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Stockho" sheetId="6" r:id="rId6"/>
    <s:sheet name="Consolidated Statements of Cash" sheetId="7" r:id="rId7"/>
    <s:sheet name="Corporation Information" sheetId="8" r:id="rId8"/>
    <s:sheet name="Summary of Significant Accounti" sheetId="9" r:id="rId9"/>
    <s:sheet name="Business Combinations" sheetId="10" r:id="rId10"/>
    <s:sheet name="Marketable Securities" sheetId="11" r:id="rId11"/>
    <s:sheet name="Trade and Other Receivables" sheetId="12" r:id="rId12"/>
    <s:sheet name="Property and Equipment, Net" sheetId="13" r:id="rId13"/>
    <s:sheet name="Goodwill and Other Intangible A" sheetId="14" r:id="rId14"/>
    <s:sheet name="Accrued Expenses and Other Liab" sheetId="15" r:id="rId15"/>
    <s:sheet name="Financing Arrangements" sheetId="16" r:id="rId16"/>
    <s:sheet name="Operating Leases" sheetId="17" r:id="rId17"/>
    <s:sheet name="Stockholders' Equity" sheetId="18" r:id="rId18"/>
    <s:sheet name="Share-Based Compensation" sheetId="19" r:id="rId19"/>
    <s:sheet name="Employee Benefits" sheetId="20" r:id="rId20"/>
    <s:sheet name="Fair Value Measurements" sheetId="21" r:id="rId21"/>
    <s:sheet name="Net Income Per Share" sheetId="22" r:id="rId22"/>
    <s:sheet name="Income Taxes" sheetId="23" r:id="rId23"/>
    <s:sheet name="Segment Reporting" sheetId="24" r:id="rId24"/>
    <s:sheet name="Contingencies" sheetId="25" r:id="rId25"/>
    <s:sheet name="Subsequent Events" sheetId="26" r:id="rId26"/>
    <s:sheet name="Selected Quarterly Financial Da" sheetId="27" r:id="rId27"/>
    <s:sheet name="Valuation And Qualifying Accoun" sheetId="28" r:id="rId28"/>
    <s:sheet name="Summary of Significant Accoun29" sheetId="29" r:id="rId29"/>
    <s:sheet name="Summary of Significant Accoun30" sheetId="30" r:id="rId30"/>
    <s:sheet name="Marketable Securities (Tables)" sheetId="31" r:id="rId31"/>
    <s:sheet name="Trade and Other Receivables (Ta" sheetId="32" r:id="rId32"/>
    <s:sheet name="Property and Equipment, Net (Ta" sheetId="33" r:id="rId33"/>
    <s:sheet name="Goodwill and Other Intangible34" sheetId="34" r:id="rId34"/>
    <s:sheet name="Accrued Expenses and Other Li35" sheetId="35" r:id="rId35"/>
    <s:sheet name="Operating Leases (Tables)" sheetId="36" r:id="rId36"/>
    <s:sheet name="Share-Based Compensation (Table" sheetId="37" r:id="rId37"/>
    <s:sheet name="Fair Value Measurements (Tables" sheetId="38" r:id="rId38"/>
    <s:sheet name="Net Income Per Share (Tables)" sheetId="39" r:id="rId39"/>
    <s:sheet name="Income Taxes (Tables)" sheetId="40" r:id="rId40"/>
    <s:sheet name="Segment Reporting (Tables)" sheetId="41" r:id="rId41"/>
    <s:sheet name="Selected Quarterly Financial 42" sheetId="42" r:id="rId42"/>
    <s:sheet name="Summary of Significant Accoun43" sheetId="43" r:id="rId43"/>
    <s:sheet name="Summary of Significant Accoun44" sheetId="44" r:id="rId44"/>
    <s:sheet name="Business Combinations - Additio" sheetId="45" r:id="rId45"/>
    <s:sheet name="Marketable Securities - Summary" sheetId="46" r:id="rId46"/>
    <s:sheet name="Marketable Securities - Summa47" sheetId="47" r:id="rId47"/>
    <s:sheet name="Trade and Other Receivables - S" sheetId="48" r:id="rId48"/>
    <s:sheet name="Property and Equipment, Net - S" sheetId="49" r:id="rId49"/>
    <s:sheet name="Property and Equipment, Net - A" sheetId="50" r:id="rId50"/>
    <s:sheet name="Goodwill and Other Intangible51" sheetId="51" r:id="rId51"/>
    <s:sheet name="Goodwill and Other Intangible52" sheetId="52" r:id="rId52"/>
    <s:sheet name="Goodwill and Other Intangible53" sheetId="53" r:id="rId53"/>
    <s:sheet name="Goodwill and Other Intangible54" sheetId="54" r:id="rId54"/>
    <s:sheet name="Accrued Expenses and Other Li55" sheetId="55" r:id="rId55"/>
    <s:sheet name="Financing Arrangements - Additi" sheetId="56" r:id="rId56"/>
    <s:sheet name="Operating Leases - Additional I" sheetId="57" r:id="rId57"/>
    <s:sheet name="Operating Leases - Summary of F" sheetId="58" r:id="rId58"/>
    <s:sheet name="Stockholders' Equity - Addition" sheetId="59" r:id="rId59"/>
    <s:sheet name="Share-Based Compensation - Addi" sheetId="60" r:id="rId60"/>
    <s:sheet name="Share-Based Compensation - Acti" sheetId="61" r:id="rId61"/>
    <s:sheet name="Share-Based Compensation - Ad62" sheetId="62" r:id="rId62"/>
    <s:sheet name="Share-Based Compensation - Weig" sheetId="63" r:id="rId63"/>
    <s:sheet name="Share-Based Compensation - Unve" sheetId="64" r:id="rId64"/>
    <s:sheet name="Employee Benefits - Additional " sheetId="65" r:id="rId65"/>
    <s:sheet name="Fair Value Measurements - Fair " sheetId="66" r:id="rId66"/>
    <s:sheet name="Net Income Per Share - Computat" sheetId="67" r:id="rId67"/>
    <s:sheet name="Net Income Per Share - Number o" sheetId="68" r:id="rId68"/>
    <s:sheet name="Income Taxes - Additional Infor" sheetId="69" r:id="rId69"/>
    <s:sheet name="Income Taxes - Components of In" sheetId="70" r:id="rId70"/>
    <s:sheet name="Income Taxes - Reconciliation o" sheetId="71" r:id="rId71"/>
    <s:sheet name="Income Taxes - Summary of Compo" sheetId="72" r:id="rId72"/>
    <s:sheet name="Income Taxes - Reconciliation A" sheetId="73" r:id="rId73"/>
    <s:sheet name="Segment Reporting - Additional " sheetId="74" r:id="rId74"/>
    <s:sheet name="Segment Reporting - Financial I" sheetId="75" r:id="rId75"/>
    <s:sheet name="Contingencies - Additional Info" sheetId="76" r:id="rId76"/>
    <s:sheet name="Subsequent Events (Details)" sheetId="77" r:id="rId77"/>
    <s:sheet name="Selected Quarterly Financial 78" sheetId="78" r:id="rId78"/>
    <s:sheet name="Valuation And Qualifying Acco79" sheetId="79" r:id="rId79"/>
  </s:sheets>
  <s:definedNames/>
  <s:calcPr calcId="124519" calcMode="auto" fullCalcOnLoad="1"/>
</s:workbook>
</file>

<file path=xl/sharedStrings.xml><?xml version="1.0" encoding="utf-8"?>
<sst xmlns="http://schemas.openxmlformats.org/spreadsheetml/2006/main" uniqueCount="815">
  <si>
    <t>Document and Entity Information - USD ($) $ in Billions</t>
  </si>
  <si>
    <t>12 Months Ended</t>
  </si>
  <si>
    <t>Dec. 31, 2015</t>
  </si>
  <si>
    <t>Feb. 1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LOCK</t>
  </si>
  <si>
    <t>Entity Registrant Name</t>
  </si>
  <si>
    <t>LIFELOCK,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Marketable securities</t>
  </si>
  <si>
    <t>Trade and other receivables, net</t>
  </si>
  <si>
    <t>Deferred tax assets, net</t>
  </si>
  <si>
    <t>Prepaid expenses and other current assets</t>
  </si>
  <si>
    <t>Total current assets</t>
  </si>
  <si>
    <t>Property and equipment, net</t>
  </si>
  <si>
    <t>Goodwill</t>
  </si>
  <si>
    <t>Intangible assets, net</t>
  </si>
  <si>
    <t>Deferred tax assets, net – non-current</t>
  </si>
  <si>
    <t>Other non-current assets</t>
  </si>
  <si>
    <t>Total assets</t>
  </si>
  <si>
    <t>Current liabilities:</t>
  </si>
  <si>
    <t>Accounts payable</t>
  </si>
  <si>
    <t>Accrued expenses and other liabilities</t>
  </si>
  <si>
    <t>Deferred revenue</t>
  </si>
  <si>
    <t>Total current liabilities</t>
  </si>
  <si>
    <t>Other non-current liabilities</t>
  </si>
  <si>
    <t>Total liabilities</t>
  </si>
  <si>
    <t>Commitments and contingencies</t>
  </si>
  <si>
    <t xml:space="preserve"> </t>
  </si>
  <si>
    <t>Stockholders’ equity:</t>
  </si>
  <si>
    <t>Common stock, $0.001 par value, 300,000,000 authorized at December 31, 2015 and December 31, 2014; 95,877,947 and 93,944,742 shares issued and 95,832,238 and 93,899,968 outstanding at December 31, 2015 and December 31, 2014, respectively</t>
  </si>
  <si>
    <t>Preferred stock, $0.001 par value, 10,000,000 shares authorized and no shares issued and outstanding at December 31, 2015 and December 31, 2014</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USD per share)</t>
  </si>
  <si>
    <t>Common stock shares authorized</t>
  </si>
  <si>
    <t>Common stock shares issued</t>
  </si>
  <si>
    <t>Common stock shares outstanding</t>
  </si>
  <si>
    <t>Preferred stock par value (USD per share)</t>
  </si>
  <si>
    <t>Preferred stock shares authorized</t>
  </si>
  <si>
    <t>Preferred stock shares issued</t>
  </si>
  <si>
    <t>Preferred stock shares outstanding</t>
  </si>
  <si>
    <t>Consolidated Statements of Operations - USD ($) $ in Thousands</t>
  </si>
  <si>
    <t>Dec. 31, 2013</t>
  </si>
  <si>
    <t>Revenue:</t>
  </si>
  <si>
    <t>Consumer revenue</t>
  </si>
  <si>
    <t>Enterprise revenue</t>
  </si>
  <si>
    <t>Total revenue</t>
  </si>
  <si>
    <t>Cost of services</t>
  </si>
  <si>
    <t>Gross profit</t>
  </si>
  <si>
    <t>Costs and expenses:</t>
  </si>
  <si>
    <t>Sales and marketing</t>
  </si>
  <si>
    <t>Technology and development</t>
  </si>
  <si>
    <t>General and administrative</t>
  </si>
  <si>
    <t>Amortization of acquired intangible assets</t>
  </si>
  <si>
    <t>Total costs and expenses</t>
  </si>
  <si>
    <t>Income (loss) from operations</t>
  </si>
  <si>
    <t>Other income (expense):</t>
  </si>
  <si>
    <t>Interest expense</t>
  </si>
  <si>
    <t>Interest income</t>
  </si>
  <si>
    <t>Other, net</t>
  </si>
  <si>
    <t>Total other income (expense)</t>
  </si>
  <si>
    <t>Income (loss) before provision for income taxes</t>
  </si>
  <si>
    <t>Income tax (benefit) expense</t>
  </si>
  <si>
    <t>Net income (loss)</t>
  </si>
  <si>
    <t>Net income (loss) per share</t>
  </si>
  <si>
    <t>Basic (USD per share)</t>
  </si>
  <si>
    <t>Diluted (USD per share)</t>
  </si>
  <si>
    <t>Weighted-average common shares outstanding used in computing net income (loss) per share:</t>
  </si>
  <si>
    <t>Basic (shares)</t>
  </si>
  <si>
    <t>Diluted (shares)</t>
  </si>
  <si>
    <t>Consolidated Statements of Comprehensive Income (Loss) - USD ($) $ in Thousands</t>
  </si>
  <si>
    <t>Statement of Comprehensive Income [Abstract]</t>
  </si>
  <si>
    <t>Other comprehensive loss, net of tax</t>
  </si>
  <si>
    <t>Unrealized loss on marketable securities</t>
  </si>
  <si>
    <t>Comprehensive income (loss)</t>
  </si>
  <si>
    <t>Consolidated Statements Stockholders' Equity - USD ($) $ in Thousands</t>
  </si>
  <si>
    <t>Total</t>
  </si>
  <si>
    <t>Common Stock</t>
  </si>
  <si>
    <t>Additional Paid-In Capital</t>
  </si>
  <si>
    <t>Accumulated Other Comprehensive Loss</t>
  </si>
  <si>
    <t>Accumulated Deficit</t>
  </si>
  <si>
    <t>Beginning balance (in shares) at Dec. 31, 2012</t>
  </si>
  <si>
    <t>Beginning balance at Dec. 31, 2012</t>
  </si>
  <si>
    <t>Increase (Decrease) in Stockholders' Equity [Roll Forward]</t>
  </si>
  <si>
    <t>Stock option and warrant exercises (in shares)</t>
  </si>
  <si>
    <t>Stock option and warrant exercises</t>
  </si>
  <si>
    <t>Common shares surrendered on net settlement of option and warrant exercises (in shares)</t>
  </si>
  <si>
    <t>Common shares surrendered on net settlement of option and warrant exercises</t>
  </si>
  <si>
    <t>Shares purchased under ESPP (in shares)</t>
  </si>
  <si>
    <t>Shares purchased under ESPP</t>
  </si>
  <si>
    <t>Share-based compensation</t>
  </si>
  <si>
    <t>Vesting of restricted stock units and awards (in shares)</t>
  </si>
  <si>
    <t>Restricted stock units surrendered in lieu of withholding taxes (in shares)</t>
  </si>
  <si>
    <t>Restricted stock units and awards surrendered in lieu of withholding taxes</t>
  </si>
  <si>
    <t>Restricted stock issued (in shares)</t>
  </si>
  <si>
    <t>Other comprehensive loss</t>
  </si>
  <si>
    <t>Ending balance at Dec. 31, 2013</t>
  </si>
  <si>
    <t>Ending balance (in shares) at Dec. 31, 2013</t>
  </si>
  <si>
    <t>Vesting of restricted stock units and awards</t>
  </si>
  <si>
    <t>Ending balance at Dec. 31, 2014</t>
  </si>
  <si>
    <t>Ending balance (in shares) at Dec. 31, 2014</t>
  </si>
  <si>
    <t>Ending balance at Dec. 31, 2015</t>
  </si>
  <si>
    <t>Ending balance (in shares) at Dec. 31, 2015</t>
  </si>
  <si>
    <t>Consolidated Statements of Cash Flows - USD ($) $ in Thousands</t>
  </si>
  <si>
    <t>Operating activities</t>
  </si>
  <si>
    <t>Adjustment to reconcile net income (loss) to net cash (used in) provided by operating activities:</t>
  </si>
  <si>
    <t>Depreciation and amortization</t>
  </si>
  <si>
    <t>Provision for doubtful accounts</t>
  </si>
  <si>
    <t>Amortization of premiums on marketable securities</t>
  </si>
  <si>
    <t>Deferred income tax (benefit) expense</t>
  </si>
  <si>
    <t>Other</t>
  </si>
  <si>
    <t>Change in operating assets and liabilities:</t>
  </si>
  <si>
    <t>Trade and other receivables</t>
  </si>
  <si>
    <t>Net cash provided by (used in) operating activities</t>
  </si>
  <si>
    <t>Investing activities</t>
  </si>
  <si>
    <t>Acquisition of businesses, net of cash acquired</t>
  </si>
  <si>
    <t>Acquisition of property and equipment, including capitalization of internal use software</t>
  </si>
  <si>
    <t>Acquisition of intangible assets</t>
  </si>
  <si>
    <t>Purchases of marketable securities</t>
  </si>
  <si>
    <t>Sale and maturities of marketable securities</t>
  </si>
  <si>
    <t>Premiums paid for company-owned life insurance policies</t>
  </si>
  <si>
    <t>Net cash used in investing activities</t>
  </si>
  <si>
    <t>Financing activities</t>
  </si>
  <si>
    <t>Proceeds from stock based compensation plans</t>
  </si>
  <si>
    <t>Proceeds from warrant exercises</t>
  </si>
  <si>
    <t>Payments for employee tax withholdings related to restricted stock units and awards</t>
  </si>
  <si>
    <t>Payments for debt issuance costs</t>
  </si>
  <si>
    <t>Net cash provided by financing activities</t>
  </si>
  <si>
    <t>Net increase (decrease) in cash and cash equivalents</t>
  </si>
  <si>
    <t>Cash and cash equivalents at beginning of year</t>
  </si>
  <si>
    <t>Cash and cash equivalents at end of year</t>
  </si>
  <si>
    <t>Cash paid (refunded) during the period for:</t>
  </si>
  <si>
    <t>Interest</t>
  </si>
  <si>
    <t>Income taxes</t>
  </si>
  <si>
    <t>Supplemental information for non-cash investing activities:</t>
  </si>
  <si>
    <t>Accrued capital expenditures</t>
  </si>
  <si>
    <t>Property and equipment acquired through leasehold incentives</t>
  </si>
  <si>
    <t>Corporation Information</t>
  </si>
  <si>
    <t>Organization, Consolidation and Presentation of Financial Statements [Abstract]</t>
  </si>
  <si>
    <t>Corporation Information We provide proactive identity theft protection services to our consumer subscribers, whom we refer to as our members, on an annual or monthly subscription basis. We also provide consumer risk management services to our enterprise customers. We were incorporated in Delaware on April 12, 2005 and are headquartered in Tempe, Arizona. In October 2012, we completed our IPO and our common stock is listed on the New York Stock Exchange under the symbol “LOCK.”</t>
  </si>
  <si>
    <t>Summary of Significant Accounting Policies</t>
  </si>
  <si>
    <t>Accounting Policies [Abstract]</t>
  </si>
  <si>
    <t>Summary of Significant Accounting Policies Basis of Presentation The accompanying consolidated financial statements have been prepared in conformity with accounting principles generally accepted in the United States of America (U.S. GAAP). Basis of Consolidation The consolidated financial statements include our accounts and those of our wholly and indirectly owned subsidiaries. We eliminate all intercompany balances and transactions, including intercompany profits, in consolidation. Use of Estimates The preparation of financial statements in conformity with U.S. GAAP requires us to make certain estimates and assumptions that affect the amounts reported in the consolidated financial statements and accompanying notes. We base our estimates on historical experience, current business factors, and various other assumptions that we believe are necessary to consider to form a basis for making judgments about the carrying values of assets and liabilities, the recorded amounts of revenue and expenses, and the disclosure of contingent assets and liabilities. We are subject to uncertainties such as the impact of future events; economic, environmental, and political factors; and changes in our business environment; therefore, actual results could differ from these estimates. Accordingly, the accounting estimates used in the preparation of our consolidated financial statements will change as new events occur, as more experience is acquired, as additional information is obtained, and as our operating environment changes. We make changes in estimates when circumstances warrant. We reflect such changes in estimates and refinements in estimation methodologies in reported results of operations. If material, we disclose the effects of changes in estimates in the notes to the consolidated financial statements. Significant estimates and assumptions affect the following: the allocation of the purchase price associated with acquisitions; the carrying value of long-lived assets; the amortization period of long-lived assets; the carrying value, capitalization, and amortization of software and website development costs; the carrying value of goodwill and other intangible assets; the amortization period of intangible assets; the provision for income taxes and related deferred tax accounts, and realizability of deferred tax assets; certain accrued expenses; contingencies, litigation, and related legal accruals; and the value attributed to employee stock options and other stock-based awards. Operating Segments We have two operating segments, which are also our reporting units: consumer and enterprise. These operating segments are components for which separate financial information is available and for which operating results are evaluated on a regular basis by the chief operating decision maker in deciding how to allocate resources and in assessing the performance of the segments. In our consumer segment, we offer proactive identity theft protection services to our members on an annual or monthly subscription basis. In our enterprise segment, we offer consumer risk management services to our enterprise customers. Revenue Recognition—Consumer Segment We recognize revenue from our services provided in our consumer segment when it is probable that the economic benefits associated with the transactions will flow to us and the amount of revenue can be measured reliably. This is normally demonstrated when persuasive evidence of an arrangement exists, the fee is fixed or determinable, performance of service has been delivered, and collection is reasonably assured. We offer services to consumers primarily on an annual or monthly subscription basis that may include free trial periods. We typically bill subscription fees to our members’ credit card. We recognize revenue for subscriptions ratably from the last of cash receipt, activation of a member’s account, or expiration of free trial periods through the termination of the subscription period. We also provide consumer services for which the primary customer is a corporation or other entity that purchases identity theft protection services on behalf of its employees or customers. In such cases, we defer revenue for each member (employees or customers) until the member’s account has been activated. We then recognize revenue ratably over the remaining term of the individual subscription periods. We use an external sales force, referred to as Certified Referring Partners (“CRP”), that earn commissions for sales to individual members and corporations. Because we are primarily responsible for fulfillment of the service obligation, determine service specifications, and have latitude in establishing prices for our service agreements, we record all sales made by our CRPs as revenue and the related commissions as a sales and marketing expense. Revenue Recognition—Enterprise Segment Customer contract terms within our enterprise segment are generally monthly, and revenue is recognized when all of the following criteria are met: persuasive evidence of an arrangement exists, delivery has occurred or services have been rendered, the price is fixed or determined, and collection is reasonably assured. We recognize revenue from transaction-based services provided under hosted arrangements based on a negotiated fee per transaction. In some cases, we also negotiate a monthly minimum transaction fee, which may increase over the life of the contract. We bill and record transaction fees in excess of any of the monthly minimum fees as revenue in addition to the monthly minimum fees. In some instances, we receive an up-front, nonrefundable payment against which we apply the monthly minimum transaction fees. The up-front, nonrefundable payment is recorded as deferred revenue and recognized as revenue ratably over the usage period as we do not have sufficient evidence to accurately estimate a different pattern of usage. In other instances, the monthly minimum transaction fees are collected monthly, and we recognize revenue based on the negotiated monthly minimum transaction fees billed. We record revenue from projects where we are engaged to deliver a report at the end of the analysis upon delivery and acceptance of the report. Business Combinations We account for business acquisitions using the acquisition method of accounting and record identifiable intangible assets separate from goodwill. We record intangible assets at their fair value based on estimates as of the date of acquisition. We charge acquisition related costs that are not part of the consideration to general and administrative expense as they are incurred. These costs typically include transaction and integration costs, such as legal, accounting, and other professional fees. Goodwill and Other Intangible Assets Goodwill represents the excess of the purchase price of acquired businesses over the fair value assigned to the individual assets acquired and liabilities assumed. We do not amortize goodwill, but instead test goodwill for impairment annually in the fourth quarter of our fiscal year and whenever events and changes in circumstances indicate that it is more-likely-than-not that the fair value of a reporting unit that has goodwill is less than its carrying value. In assessing goodwill for impairment, we have elected to first make a qualitative assessment of whether it is more-likely-than-not that a reporting unit’s fair value is less than its carrying value to determine whether it is necessary to perform the two-step goodwill impairment test. The qualitative impairment test includes considering various factors, including macroeconomic conditions, industry and market conditions, cost factors, a sustained share price or market capitalization decrease, and any reporting unit specific events. If it is determined through the qualitative assessment that a reporting unit’s fair value is more-likely-than-not greater than its carrying value, the two-step impairment test is not required. If the qualitative assessment indicates it is more-likely-than-not that a reporting unit’s fair value is not greater than its carrying value, we must perform the two-step impairment test. No impairment of goodwill was identified as of December 31, 2015 . In connection with our acquisitions, we recorded certain finite-lived intangible assets for customer, technology, trade names and trademarks, and assembled workforce related intangible assets. We amortize the acquisition date fair value of these assets on a straight-line basis over the estimated useful lives of the assets. We review our acquired-intangible assets annually in the fourth quarter of our fiscal year and whenever events and changes in circumstances indicate the carrying amount of the acquired-intangible assets may not be recoverable. If such events or changes in circumstances occur, we compare the carrying amount of the acquired-intangible asset to the undiscounted expected future cash flows related to such asset. If an impairment is indicated, the amount of the impairment is calculated as the difference between the carrying amount and the fair value of the asset, which is estimated using the discounted expected cash flows attributable to the asset. The estimates required in determining if an impairment exists include forecasted usage of the acquired intangible asset, the useful lives of such assets, and expected future cash flows. While no impairment of acquired intangible assets was identified as of December 31, 2015 , we did reduce the estimated useful life of the Lemon technology intangible asset from an original useful life of seven years to two and a half years based on the development of new technology and future business plans. The change resulted in additional amortization of $0.7 million for the year ended December 31, 2015, with the remaining net carrying value of $1.6 million expected to be fully amortized in the first half of 2016. Contingencies We record contingent liabilities resulting from asserted and unasserted claims against us when it is probable that a liability has been incurred and the amount of the loss is reasonably estimable. We disclose contingent liabilities when there is a reasonable possibility that the ultimate loss will exceed the recorded liability. Estimating probable losses requires analysis of multiple factors, in some cases including judgments about the potential actions of third party claimants and courts. Therefore, actual losses in any future period are inherently uncertain. Per Share Data We compute basic earnings per share by dividing net income available to common stockholders by the weighted-average number of common shares outstanding for the period. We determine net income available to common stockholders by deducting the accretion on convertible redeemable preferred stock and the net income allocable to convertible redeemable preferred stock, determined under the two class method, from net income. We compute diluted earnings per share giving effect to all potentially dilutive common stock equivalents, including share-based compensation and warrants to acquire common stock. Those securities determined to be anti-dilutive as common stock equivalents are excluded from the calculation of diluted earnings per share; however, such securities continue to be included in the application of the two-class method to the extent applicable. Concentrations of Credit Risk In the normal course of business, we are exposed to credit risk. We believe our concentration of credit risk with respect to trade receivables is limited because of the large number of customers and customer dispersion across many different geographic and economic environments. We maintain an allowance for doubtful trade accounts receivable based upon factors surrounding the credit risk of specific clients, historical trends, and other information. Cash and Cash Equivalents Cash includes cash on hand and cash held with banks. Cash equivalents are short-term, highly liquid investments with original maturities of three months or less when acquired. Cash and cash equivalents are deposited in or managed by major financial institutions and at times exceed Federal Deposit Insurance Corporation insurance limits. Cash and cash equivalents also include credit card and debit card receivables. The majority of payments due from financial intermediaries for credit card and debit card transactions process within 72 hours, except for transactions occurring on a Friday, which are generally processed the following Monday. Amounts due from financial intermediaries for these transactions classified as cash and cash equivalents totaled $1.8 million and $0.8 million as of December 31, 2015 and 2014 , respectively. Marketable Securities We hold investments in marketable securities consisting of corporate debt securities, municipal debt securities, commercial paper, and certificates of deposit. We determine the appropriate classification of marketable securities at the time of purchase and reevaluate such determination at each balance sheet date. As of December 31, 2015 , we classified all marketable securities as available-for-sale and current as such investments are available to fund current operations. Based on our intentions regarding our marketable securities, all marketable securities are classified as available-for-sale and are carried at fair value with unrealized gains and losses recorded as a separate component of other comprehensive income, net of income taxes on the consolidated statements of comprehensive income. Realized gains and losses and declines in fair value determined to be other-than-temporary are determined using the specific-identification method and are reflected as a component of other income (expense) in the consolidated statements of operations. We periodically review our marketable securities for other-than temporary declines in fair value and write down such marketable securities when an other-than-temporary decline has occurred. No such impairments of marketable securities have been recorded to date. Allowance for Doubtful Accounts We maintain an allowance for doubtful accounts to provide for uncollectable trade receivables. We base the allowance on historical collections, write-off experience, current economic trends, and changes in customer payment terms and other factors that may affect our ability to collect payments. As of December 31, 2015 and 2014 , our allowance for doubtful accounts was $0.2 million and $0.1 million , respectively. Property and Equipment We state property and equipment at cost, less accumulated depreciation, amortization, and any impairment in value. We assess long-lived assets, including our property and equipment, for impairment whenever events or changes in business circumstances arise that may indicate that the carrying amount of the long-lived assets may not be recoverable. We compute depreciation and amortization using the straight-line method over the following estimated useful lives of the assets: Leasehold improvements The shorter of the estimated useful life or the life of the lease Telecommunications, network and computing equipment 3–5 years Computer software 3 years Furniture, fixtures and office equipment 7 years Internal Use Software We capitalize costs related to the development of software and new business systems for internal use. We have no plans to market such software and business systems externally. During the development stage of the software and new business systems, all direct internal and external costs are capitalized until the project is substantially complete and ready for its intended use. Once a project reaches the production stage, capitalized costs associated with such project will be amortized on a straight-line basis over the estimated useful life as determined by management. Debt Issuance Costs We defer and amortize issuance costs, underwriting fees, and related expenses incurred in connection with the issuance of debt instruments using the effective interest rate method over the terms of the instruments. We charge unamortized debt issuance costs to interest expense when the related debt is extinguished. Cost of Services Cost of services consists primarily of the direct and contract labor costs, fulfillment costs, and remediation costs to fulfill our service agreements. Cost of services also includes rent expense, facilities support, quality assurance expenses, and depreciation and amortization of long-lived assets related to the operations of our service fulfillment centers. We also include sales incentives provided to our members in cost of services. Technology and Development Technology and development expenses consist primarily of personnel costs incurred in product development, maintenance and testing of our websites, developing solutions for new services, internal information systems and infrastructure, third-party development, and other internal-use software systems. Our development costs are primarily incurred in the United States and primarily devoted to enhancing our consumer and enterprise service offerings. Share-Based Compensation We measure share-based compensation cost at fair value using the Black-Scholes option pricing model with compensation cost amortized on a straight-line basis over each award’s full vesting period, except for awards with performance conditions, which we recognize using the accelerated method. Because of the lack of sufficient historical data to calculate the expected term of equity awards, we use the average of the vesting term and the contractual term to estimate the expected term for service-based options granted to employees. We estimate volatility by utilizing our historical share price and the historical volatility of comparable companies with publicly available share prices. Share-based compensation expense is recorded net of estimated forfeitures whereby expense is recorded only for those stock-based awards we expect to vest. We estimate the forfeiture rates based on historical forfeiture rates and will revise our estimated forfeiture rate if actual forfeitures differ from the estimated forfeiture rate. We include share-based compensation expense in cost of services, sales and marketing expenses, technology and development expenses, and general and administrative expenses consistent with the respective employees’ department in the consolidated statement of operations. The fair value of restricted stock units and restricted stock awards is based on the value of our stock on the grant date. Compensation cost for restricted stock units and restricted stock awards is amortized on a straight-line basis over each award’s full vesting period. Advertising Costs We expense advertising costs as incurred, except for direct-response advertising costs, which are expensed in the period in which it will benefit. Direct-response advertising costs include telemarketing, web-based marketing, and direct mail costs related directly to membership solicitation. Advertising expense totaled approximately $163.2 million , $121.1 million , and $86.2 million for the years ended December 31, 2015 , 2014 , and 2013 , respectively. Self-Funded Medical Plan In 2015 we began maintaining self-funded employee group medical plans under which our liability is limited by individual and aggregate stop loss insurance. We accrue a liability for reported claims outstanding, as well as an estimate of incurred but unreported claims, which is based on historical claims. Estimated costs to settle reported and unreported claims are included in accrued expenses and other liabilities in the consolidated balance sheet. Income Taxes We account for income taxes using the asset and liability method. We recognize deferred tax assets and liabilities for the future tax benefits and consequences attributable to temporary differences between the financial reporting basis of assets and liabilities and their related tax basis. We measure deferred tax assets and liabilities using the enacted tax rates expected to be in effect in the years in which those temporary differences are expected to be recovered or settled. We report any penalties and interest related to income taxes in income tax expense. We provide a valuation allowance for deferred tax assets when it is more likely than not that the related benefits will not be realized. The determination of recording or releasing tax valuation allowances is made pursuant to an assessment performed by management regarding the likelihood that we will generate future taxable income against which benefits of our deferred tax assets may or may not be realized. This assessment requires management to exercise significant judgment and make estimates with respect to our ability to generate revenues, gross profits, operating income, and taxable income in future periods. 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of being realized upon ultimate settlement. We consider many factors when evaluating and estimating our tax positions and tax benefits, which may require periodic adjustments and which may not accurately forecast actual outcomes. Fair Value of Financial Instruments The carrying values of cash and cash equivalents, trade and other receivables, and current liabilities approximate fair values, because of the short-term nature of these items. Prior to the conversion in connection with our IPO, we carried our convertible redeemable preferred stock warrant liability at fair value. We determine the fair value of financial instruments using an exit price: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We use a three-tier value hierarchy, which prioritizes the inputs used in measuring fair value as follows: Level 1 – observable inputs such as quoted prices in active markets; Level 2 – inputs other than the quoted prices in active markets that are observable, either directly or indirectly; and Level 3 – unobservable inputs for which there is little or no market data, which requires us to develop our own assumptions. On a recurring basis, we measure certain financial assets and liabilities at fair value, including our cash equivalents and marketable securities. The fair values of our money market funds and marketable debt securities are derived from quoted market prices or alternative pricing sources that utilize observable market inputs. Recently Issued Accounting Standards In May 2014, the Financial Accounting Standards Board, or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Deferral of the Effective Date , which defers the effective date of ASU 2014-09 for all entities for one year. Consequently, the guidance provided in ASU 2014-09 will be effective for us in the first quarter of our fiscal year ending December 31, 2018. Early adoption is permitted only as of annual reporting periods beginning after December 15, 2016, including interim reporting periods within that reporting period. The guidance permits the use of either the retrospective or cumulative effect transition method. We are currently in the process of evaluating the impact of the adoption of this guidance on our consolidated financial statements and have not yet selected a transition method. In February 2015, the FASB issued ASU 2015-02, Consolidation , which changes the analysis that a reporting entity must perform to determine whether it should consolidate certain legal entities. The amendments in the standard affect limited partnerships and similar legal entities, evaluating fees paid to a decision maker or a service provider as a variable interest, the effect of fee arrangements on the primary beneficiary determination, the effect of related parties on the primary beneficiary determination, and certain investment funds. This guidance is effective for public business entities for fiscal years, and for interim fiscal periods within those fiscal years, beginning after December 15, 2015. Early adoption is permitted. We do not expect the adoption of this ASU to have a significant impact on our consolidated financial statements. In April 2015, the FASB issued ASU 2015-03, Simplifying the Presentation of Debt Issuance Costs, which changes the presentation of debt issuance costs in financial statements. The guidance requires an entity to present such costs in the balance sheet as a direct deduction from the related debt liability rather than as an asset, with amortization of the costs continuing to be reported as interest expense. In August 2015, the FASB issued ASU 2015-15, Presentation and Subsequent Measurement of Debt Issuance Costs Associated with Line-of-Credit Arrangements , which provid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guidance is effective for annual reporting periods beginning after December 15, 2016, and will be applied retrospectively to each prior period presented. While early adoption is permitted, we have chosen to adopt the guidance on the effective date. We do not expect the adoption of these ASUs to have a material impact on our consolidated financial statements. In April 2015, the FASB issued ASU 2015-05, Customer's Accounting for Fees paid in a Cloud Computing Arrangement , which provides a basis for evaluating whether a cloud computing arrangement includes a software license. If a cloud computing arrangement includes a license to internal-use software, then the software license should be accounted for in accordance with Subtopic 350-40. A license to software other than internal-use software should be accounted for in accordance with other applicable U.S. GAAP. If a cloud computing arrangement does not include a software license, then the arrangement should be accounted for as a service contract. The guidance is effective for annual periods, including interim periods within those annual periods, beginning after December 15, 2015. Early adoption is permitted. We do not expect the adoption of this ASU to have a material impact on our consolidated financial statements. In September 2015, the FASB issued ASU 2015-16, Simplifying the Accounting for Measurement-Period Adjustments , which eliminates the requirement for an acquirer to retrospectively adjust provisional amounts recognized in a business combination. The guidance requires the acquirer to recognize adjustments to provisional amounts that are identified during the measurement period in the reporting period in which the adjustment amount is determined. Additionally, the guidance requires the acquirer to record the effect on earnings of changes in depreciation, amortization, or other income effects, if any, as a result of the change to the provisional amounts, calculated as if the accounting had been completed at the acquisition date in the same period's financial statements. An acquirer is also required to present separately on the face of the income statement or disclose in the notes to the financial statements the portion of the amount recorded in current period earnings by line item that would have been recorded in previous reporting periods if the adjustment to the provisional amounts had been recognized as of the acquisition date. The guidance is effective for public entities for annual periods, including interim periods within those annual periods, beginning after December 15, 2015. Early adoption is permitted. We plan to early adopt this guidance when factors and circumstances warrant and do not expect the adoption of this ASU to have a significant impact on our consolidated financial statements. In November 2015, the FASB issued ASU 2015-17, Income Taxes (Topic 740): Balance Sheet Classification of Deferred Taxes , which requires deferred income tax liabilities and assets to be classified as noncurrent on the balance sheet rather than being separated into current and noncurrent. The guidance is effective for public entities for annual periods beginning after December 15, 2016, and interim periods within those annual periods. Early adoption is permitted. We early adopted ASU 2015-17 for our year ended December 31, 2015 on a prospective basis, and no prior periods were retrospectively adjusted.</t>
  </si>
  <si>
    <t>Business Combinations</t>
  </si>
  <si>
    <t>Business Combinations [Abstract]</t>
  </si>
  <si>
    <t>Business Combinations Acquisition of BitYota On August 21, 2015, we acquired a team of product and development data experts with experience in large scale data processing from BitYota, a provider of data warehouse as a service, for an aggregate purchase price of approximately $12.8 million . The team will focus on developing new data-based products within our consumer segment. We accounted for this asset acquisition as a business combination, using the acquisition method in accordance with ASC 805 Business Combinations . We reviewed all identifiable tangible and intangible assets acquired and determined that any fair value was immaterial based on the information available as of the acquisition date. As a result we preliminarily determined that the entire purchase price of acquired assets will be assigned to goodwill within our consumer segment, as the primary asset acquired was the assembled workforce, a team with expertise in the development of data-based products, who could use their ability to develop new products within our consumer segment. The goodwill resulting from the acquisition of BitYota is deductible for tax purposes. We expect to finalize the valuation as soon as practicable, but no later than one year from the date of acquisition. Acquisition related costs recognized for the year ended December 31, 2015 amounted to $3.1 million , which we have classified in technology and development and general and administrative expenses in our condensed consolidated statements of operations. Transaction costs included expenses such as signing bonuses, legal, accounting, and other professional services. Had the acquisition of assets from BitYota occurred on January 1, 2014, our pro forma consolidated revenue for the year ended December 31, 2015 and 2014, would have increased by less than 0.1% . Acquisition of Lemon In December 2013, we acquired Lemon, a mobile wallet innovator. In connection with this acquisition, we launched our new LifeLock mobile application. The aggregate purchase price consisted of approximately $42.4 million of cash paid at the closing (net of cash acquired of $3.3 million ). We accounted for this acquisition using the acquisition method. Accordingly, we allocated the total purchase price to the tangible and identifiable intangible assets acquired and the net liability assumed based on their respective fair values on the acquisition date. As a result of the acquisition, we recorded goodwill in the amount of $29.9 million , which was assigned to our consumer segment, identifiable intangible assets of $3.9 million , which was comprised of $3.3 million related to technology, $0.5 million related to customer relationships, and $0.1 million related to trade name and trademarks, and net assets acquired of $3.2 million . The overall weighted-average life of the identifiable definite-lived intangible assets acquired was 6.0 years , which will be amortized over their respective lives. In the fourth quarter of 2015, we changed the estimated useful life of the technology intangible assets from an original estimated life of seven years to an estimated life of two and a half years based on the development of new technology and future business plans. Accordingly, the overall weighted-average useful life of the identifiable definite-lived intangible assets acquired was reduced to 2.3 years . Our consolidated financial statements for the year ended December 31, 2013 include the results of operations of Lemon from the date of acquisition.</t>
  </si>
  <si>
    <t>Marketable Securities</t>
  </si>
  <si>
    <t>Marketable Securities [Abstract]</t>
  </si>
  <si>
    <t>Marketable Securities The following is a summary of marketable securities designated as available-for-sale as of December 31, 2015 and 2014 : Amortized Cost Gross Unrealized Gains Gross Unrealized Losses Estimated Fair Value (in thousands) December 31, 2015 Corporate bonds $ 125,132 $ 1 $ (304 ) $ 124,829 Municipal bonds 16,228 2 (6 ) 16,224 Commercial paper 37,236 — — 37,236 Government securities 8,704 1 (17 ) 8,688 Agency securities 7,273 — (20 ) 7,253 Certificates of deposit 2,244 — — 2,244 Total marketable securities $ 196,817 $ 4 $ (347 ) $ 196,474 December 31, 2014 Corporate bonds $ 99,592 $ 1 $ (119 ) $ 99,474 Municipal bonds 18,146 1 (10 ) 18,137 Commercial paper 9,196 — — 9,196 Certificates of deposit 498 — — 498 Total marketable securities $ 127,432 $ 2 $ (129 ) $ 127,305 All marketable securities are classified as current regardless of contractual maturity dates because we consider such investments to represent cash available for current operations. As of December 31, 2015 and 2014 , we did not consider any of our marketable securities to be other-than-temporarily impaired. When evaluating our investments for other-than-temporary impairment, we review factors such as the length of time and extent to which fair value has been below its cost basis, the financial condition of the issuer, our ability and intent to hold the security, and whether it is more likely than not that we will be required to sell the investment before recovery of its cost basis. The following is a summary of amortized cost and estimated fair value of marketable securities as of December 31, 2015 and 2014 , by maturity: Amortized Cost Gross Unrealized Gains Gross Unrealized Losses Estimated Fair Value (in thousands) December 31, 2015 Due in one year or less $ 164,147 $ 2 $ (221 ) $ 163,928 Due after one year 32,670 2 (126 ) 32,546 Total marketable securities $ 196,817 $ 4 $ (347 ) $ 196,474 December 31, 2014 Due in one year or less $ 127,029 $ 2 $ (129 ) $ 126,902 Due after one year 403 — — 403 Total marketable securities $ 127,432 $ 2 $ (129 ) $ 127,305</t>
  </si>
  <si>
    <t>Trade and Other Receivables</t>
  </si>
  <si>
    <t>Receivables [Abstract]</t>
  </si>
  <si>
    <t>Trade and Other Receivables Trade and other receivables consisted of the following as of December 31: 2015 2014 (in thousands) Trade receivables $ 9,893 $ 7,160 Insurance recoveries receivable 2,714 1,560 Interest receivable 1,175 869 Other receivables 406 692 Less allowance for doubtful accounts (214 ) (61 ) Total trade and other receivables $ 13,974 $ 10,220</t>
  </si>
  <si>
    <t>Property and Equipment, Net</t>
  </si>
  <si>
    <t>Property, Plant and Equipment [Abstract]</t>
  </si>
  <si>
    <t>Property and Equipment, Net Property and equipment consisted of the following as of December 31: 2015 2014 (in thousands) Computer software $ 13,883 $ 14,688 Telecommunications, network and computing equipment 22,829 16,459 Leasehold improvements 9,832 6,687 Furniture, fixtures and office equipment 4,229 3,569 Cost of assets placed in service 50,773 41,403 Less accumulated depreciation and amortization (24,202 ) (18,373 ) Net book value of assets placed in service 26,571 23,030 Assets not yet placed in service 3,914 1,174 Property and equipment, net $ 30,485 $ 24,204 Depreciation expense on property and equipment for the years ended December 2015 , 2014 , and 2013 was $9.6 million , $7.4 million , and $4.9 million , respectively. Included in assets not yet placed in service as of December 31, 2015 are costs of approximately $1.7 million related to the development of interal-use software and new business systems. As we began capitalizing costs for the development of internal-use software and new business systems during the current fiscal year, there were no costs included in assets not yet placed in service related to the development of internal-use software and new business systems as of December 31, 2014.</t>
  </si>
  <si>
    <t>Goodwill and Other Intangible Assets</t>
  </si>
  <si>
    <t>Goodwill and Intangible Assets Disclosure [Abstract]</t>
  </si>
  <si>
    <t>Goodwill and Other Intangible Assets The changes in carrying amount of goodwill for the years ended December 31, 2015 and 2014 were as follows: Carrying Value (in thousands) Goodwill - December 31, 2013 $ 159,342 Goodwill - December 31, 2014 159,342 Additions 12,745 Goodwill - December 31, 2015 $ 172,087 Our acquisition-related intangible assets as of December 31, 2015 and 2014 were as follows: December 31, 2015 Gross Carrying Value Accumulated Amortization Net Carrying Amount (in thousands) Trade name and trademarks $ 4,060 $ (3,096 ) $ 964 Technology 36,290 (19,552 ) 16,738 Customer relationships 21,030 (9,450 ) 11,580 Assembled workforce $ 962 $ (70 ) 892 Total other intangible assets $ 62,342 $ (32,168 ) $ 30,174 December 31, 2014 Gross Carrying Value Accumulated Amortization Net Carrying Amount (in thousands) Trade name and trademarks $ 4,060 $ (2,296 ) $ 1,764 Technology 36,290 (13,669 ) 22,621 Customer relationships 21,030 (7,100 ) 13,930 Total other intangible assets $ 61,380 $ (23,065 ) $ 38,315 The estimated useful lives of our acquired trade names and trademarks range from one to five years, our acquired technology has estimated useful lives of seven years and our acquired customer relationships have estimated useful lives ranging from one year to ten years. In the year ended December 31, 2015 we acquired two assembled workforces through two asset acquisitions for a total of $1.0 million . Should the employees remain employed through a period of up to 2 years following each acquisition we will be required to make additional payments totaling $1.2 million . The estimated useful lives of our assembled workforces is two years. As of December 31, 2015 , the weighted-average remaining useful lives of all acquisition-related intangible assets was 3.7 years . Amortization expense for the years ended December 31, 2015 , 2014 , and 2013 was $9.1 million , $8.9 million , and $7.9 million , respectively. Estimated future amortization of acquisition-related intangible asset for future periods is as follows: Years Ending December 31, (in thousands) 2016 $ 9,977 2017 7,639 2018 7,064 2019 2,518 2020 1,350 Thereafter 1,626 $ 30,174</t>
  </si>
  <si>
    <t>Accrued Expenses and Other Liabilities</t>
  </si>
  <si>
    <t>Accrued Liabilities and Other Liabilities [Abstract]</t>
  </si>
  <si>
    <t>Accrued Expenses and Other Liabilities Accrued expenses and other liabilities consisted of the following as of December 31 : 2015 2014 (in thousands) Legal settlements $ 18,750 $ 20,000 Marketing, commissions and other services 22,553 19,425 Employee salaries, wages, and benefits 15,961 18,507 Consulting, contract labor and professional fees 14,446 5,317 Fixed assets 1,134 874 Sales, use, property, and income taxes 568 732 Other 2,814 2,170 Total accrued expenses and other liabilities $ 76,226 $ 67,025</t>
  </si>
  <si>
    <t>Financing Arrangements</t>
  </si>
  <si>
    <t>Debt Disclosure [Abstract]</t>
  </si>
  <si>
    <t>Financing Arrangements Credit Agreement On January 9, 2013, we refinanced our existing credit agreement and entered into a new credit agreement, or the Credit Agreement, with Bank of America, N.A. as administrative agent, swing line lender and L/C issuer, Silicon Valley Bank as syndication agent, Merrill Lynch, Pierce, Fenner &amp; Smith Incorporated as sole lead arranger and sole book manager, and the lenders from time to time party thereto. We refer to the Credit Agreement and related documents as the Senior Credit Facility. The Senior Credit Facility provides for an $85.0 million revolving line of credit, which we can increase to $110.0 million subject to the conditions set forth in the Credit Agreement. The revolving line of credit also includes a letter of credit subfacility of $10.0 million and a swing line loan subfacility of $5.0 million. The Senior Credit Facility has a maturity date of January 9, 2018 . As of December 31, 2015 , we had no outstanding debt under our Senior Credit Facility. We incurred unused commitment fees and administrative fees of $0.3 million for the year ended December 31, 2015 , which is included in interest expense in the consolidated statements of operations. Borrowings under the Senior Credit Facility bear interest at a per annum rate equal to, at our option, either (a) a base rate equal to the highest of (i) the Federal Funds Rate plus 0.50% , (ii) the rate of interest in effect for such day as publicly announced from time to time by Bank of America as its “prime rate,” and (iii) the eurodollar rate for base rate loans plus 1.00% , plus an applicable rate ranging from 0.50% to 1.25% , or (b) the eurodollar rate for eurodollar rate loans plus an applicable rate ranging from 1.50% to 2.25% . The initial applicable rate is 0.50% for base rate loans and 1.50% for eurodollar rate loans, subject to adjustment from time to time based upon our achievement of a specified consolidated leverage ratio. In addition to paying interest on the outstanding principal under the Senior Credit Facility, we are also required to pay a commitment fee to the administrative agent at a rate per annum equal to the product of (a) an applicable rate ranging from 0.25% to 0.50% multiplied by (b) the actual daily amount by which the aggregate revolving commitments exceed the sum of (1) the outstanding amount of revolving borrowings, and (2) the outstanding amount of letter of credit obligations. The initial applicable rate is 0.25% , subject to adjustment from time to time based upon our achievement of a specified consolidated leverage ratio. We also will pay a letter of credit fee to the administrative agent for the account of each lender in accordance with its applicable percentage of a letter of credit for each letter of credit, which fee will be equal to the applicable rate then in effect, multiplied by the daily maximum amount available to be drawn under the letter of credit. The initial applicable rate for the letter of credit is 1.50% , subject to adjustment from time to time based upon our achievement of a specified consolidated leverage ratio. We have the right to prepay our borrowings under the Senior Credit Facility from time to time in whole or in part, without premium or penalty, subject to the procedures set forth in the Senior Credit Facility. All of our obligations under the Senior Credit Facility are unconditionally and jointly and severally guaranteed by each of our existing and future, direct or indirect, domestic subsidiaries, subject to certain exceptions. In addition, all of our obligations under the Senior Credit Facility, and the guarantees of those obligations, are secured, subject to permitted liens and certain other exceptions, by a first-priority lien on our and our subsidiaries’ tangible and intangible personal property, including a pledge of all of the capital stock of our subsidiaries. The Senior Credit Facility requires us to maintain certain financial covenants. In addition, the Senior Credit Facility requires us to maintain all material proprietary databases and software with a third-party escrow agent in accordance with an escrow agreement that we reaffirmed in connection with the Senior Credit Facility. The Senior Credit Facility also contains certain affirmative and negative covenants limiting, among other things, additional liens and indebtedness, investments and distributions, mergers and acquisitions, liquidations, dissolutions, sales of assets, prepayments and modification of debt instruments, transactions with affiliates, and other matters customarily restricted in such agreements. The Senior Credit Facility also contains customary events of default, including payment defaults, breaches of representations and warranties, covenant defaults, cross defaults to other contractual agreements, events of bankruptcy and insolvency, and a change of control. On November 6, 2015, we entered into a First Amendment and Consent to our Senior Credit Facility (the “First Amendment”). The First Amendment modifies the calculation of cash EBITDA under the Senior Credit Facility to exclude up to $130.0 million of expenses related to the proposed settlements with the FTC and representatives of a national class of consumers, potential settlements with certain states' attorneys general and fees incurred in relation to the litigation and potential settlements. In addition, pursuant to the First Amendment, through the end of the fourth full fiscal quarter ending after the date on which the courts have approved the settlement agreements with the FTC and the national class of consumers (the “Settlement Date”), we are required to comply with certain additional financial and reporting covenants in the Senior Credit Facility. Further, until the later of the one year anniversary of the Settlement Date, and the date on which we have received court approval with at least 50% of the state attorney generals that have proceedings currently pending or initiated on or before November 6, 2016 related to the issues presented in the FTC Order, if any , the revolving line of credit under the Senior Credit Facility is limited to letters of credit in the ordinary course of business not to exceed $2.0 million in the aggregate at any one time and certain permitted acquisitions of up to $25.0 million in the aggregate, unless a higher amount is consented to by the holders of 66 2/3% of the aggregate revolving commitments. Pursuant to terms of the First Amendment, we are also subject to additional limitations and conditions on acquisitions and making certain types of payments (including dividends, redemptions or other distributions) with respect to our equity interests. At December 31, 2015 , we were in compliance with all covenants of the Senior Credit Facility. Letters of Credit In August 2013, a letter of credit in the amount of $1.2 million was released by the counterparty in connection with the execution of the amendment to our office lease with respect to our headquarters. In December 2014, a letter of credit in the amount of $0.3 million was released by the counterparty in connection with the execution of a new office lease with respect to our office in Irvine, California. As of December 31, 2015 , we had an outstanding letter of credit in the amount of $0.3 million in connection with an office lease in San Francisco, California.</t>
  </si>
  <si>
    <t>Operating Leases</t>
  </si>
  <si>
    <t>Leases [Abstract]</t>
  </si>
  <si>
    <t>Operating Leases We have a number of lease agreements covering office space and certain equipment that we account for as operating leases. A majority of the lease agreements for office space have rent escalations that increase monthly rent payments over the lease terms and provide for a renewal option under negotiated terms and conditions upon expiration. We record rental expense on a straight-line basis over the base, non-cancelable lease terms. We recognize any difference between the calculated expense and amount actually paid as accrued rent. We reflect accrued rent as a current or non-current liability, depending on its expected date of reversal. Rent expense incurred under operating leases for the years ended December 31, 2015 , 2014 , and 2013 was $5.8 million , $5.1 million , and $3.5 million , respectively. Associated with operating leases, we have received tenant improvement allowances from lessors. We record the value of these improvements as fixed assets when acquired and amortize the assets over the term of the lease. We record an offsetting obligation as deferred rent and amortize it as a reduction to lease expense on a straight-line basis over the lease term. The following summarizes the future minimum lease payments for outstanding operating lease agreements as of December 31, 2015 : (in thousands) 2016 $ 7,620 2017 7,462 2018 6,786 2019 6,390 2020 4,809 Thereafter 14,310 $ 47,377</t>
  </si>
  <si>
    <t>Stockholders' Equity</t>
  </si>
  <si>
    <t>Equity [Abstract]</t>
  </si>
  <si>
    <t>Stockholders’ Equity Common Stock We have authorized 300,000,000 shares of common stock, with a par value of $0.001 per share. As of December 31, 2015 , we had 95,832,238 shares of common stock outstanding. Holders of our common stock are entitled to one vote for each share on all matters submitted to a vote of the stockholders, including the election of directors. Holders of our common stock are also entitled to dividends when, and if, declared by our board of directors. We have not declared and paid any dividends through December 31, 2015 , and our Senior Credit Facility contains restrictions on our ability to pay dividends. Stockholders do not have cumulative voting rights in the election of directors. Accordingly, holders of a majority of the voting shares are able to elect all of the directors. We issue stock-based awards to our employees in the form of stock options, restricted stock units, and restricted stock awards. We also have an employee stock purchase plan. Preferred Stock We have authorized 10,000,000 shares of preferred stock, with a par value of $0.001 per share. As of December 31, 2015 , we had no shares of preferred stock outstanding. Stock Warrants As of December 31, 2015 , we had warrants to purchase 2,334,044 shares of common stock at an exercise price of $0.68 that expire on October 3, 2016 outstanding. During the year ended December 31, 2014, 166,666 warrants to purchase common shares were exercised, of which 83,333 warrants were exercised for $0.4 million and 83,333 warrants were net exercised for a total of 58,428 shares. In February 2016, the outstanding warrants to purchase 2,334,044 shares of common stock were net exercised for a total of 2,210,335 shares.</t>
  </si>
  <si>
    <t>Share-Based Compensation</t>
  </si>
  <si>
    <t>Disclosure of Compensation Related Costs, Share-based Payments [Abstract]</t>
  </si>
  <si>
    <t>Share-Based Compensation Stock Plans In November 2006, we adopted the LifeLock, Inc. 2006 Incentive Compensation Plan, or the 2006 Plan. We reserved 18,426,332 shares of common stock under the 2006 Plan. The 2006 Plan provided for awards in the form of restricted shares, stock units, stock options (which could constitute incentive stock options or non-statutory stock options), and stock appreciation rights. Generally, stock options awarded under the 2006 Plan had a ten -year term and typically vested over a period of four years, with 25% of the grant vesting on the first anniversary of the date of grant and the remainder vesting monthly over the remaining vesting period. In October 2012, we adopted the LifeLock, Inc. 2012 Incentive Compensation Plan, or the 2012 Plan, which superseded the 2006 Plan. The total remaining shares of 4,902,708 available for issuance under the 2006 Plan were added to the number of shares reserved under the 2012 Plan, and no further awards will be granted under the 2006 Plan. In addition, we reserved an additional 4,200,000 shares of common stock under the 2012 Plan. The 2012 Plan provides for awards in the form of stock options (which may constitute incentive stock options or non-statutory stock options), stock appreciation rights, performance-based stock awards, restricted stock units and restricted stock awards. Generally, stock options awarded under the 2012 Plan have a ten -year term and typically vest over a period of four years , with 25% of the grant vesting on the first anniversary of the date of grant and the remainder vesting monthly over the remaining vesting period. Generally, restricted stock units vest over a period of four years with 25% of the grant vesting on the first anniversary of the date of grant and the remainder vesting quarterly over the remaining period. Restricted stock awards typically vest over a period of four years and vest evenly on a quarterly basis commencing on the first quarter following the date of grant. The total amount of compensation cost for stock-based payment arrangements recognized in the consolidated statements of operations related to stock options, restricted stock units, restricted stock awards, and performance stock units was $27.2 million, $18.1 million, and $11.1 million for the years ended December 31, 2015 , 2014 , and 2013 , respectively. As of December 31, 2015 , a total of $75.2 million of unrecognized compensation costs related to unvested stock options and unvested restricted stock units and restricted stock awards issued are expected to be recognized over the remaining weighted-average period of 3.0 years . Employee Stock Purchase Plan In October 2012, we adopted an employee stock purchase plan, or the ESPP. The ESPP allows substantially all full-time and part-time employees, excluding members of senior management, to acquire shares of our common stock through payroll deductions over six month offering periods. The per share purchase price is equal to the lesser of 85% of the fair market value of a share of our common stock on the grant date or 85% of the fair market value of a share of our common stock on the last day of the offering period. Purchases are limited to 15% of an employee’s salary, up to a maximum of $25,000 of stock value per calendar year. We are authorized to grant up to 2,000,000 shares of our common stock under the ESPP. As of December 31, 2015 , 457,409 shares of common stock had been issued under the ESPP. We recognized expense with respect to the ESPP of $0.6 million and $0.6 million for the years ended December 31, 2015 and 2014 , respectively. Stock Options The following table summarizes information on the activity of stock options, including performance-based options, under the 2006 and 2012 Plans for the years ended December 31 : 2015 2014 2013 Shares Weighted Average Exercise Price Per Share Shares Weighted Average Exercise Price Per Share Shares Weighted Average Exercise Price Per Share Outstanding at beginning of year 11,073,326 $ 10.25 11,384,251 $ 7.62 12,273,815 $ 4.24 Granted 6,262,501 11.16 2,947,199 17.42 5,494,969 11.57 Exercised (1,358,761 ) 6.86 (2,017,460 ) 5.19 (4,489,459 ) 3.27 Expired (193,943 ) 15.52 (14,087 ) 13.91 (33,951 ) 3.22 Forfeited (1,602,627 ) 12.93 (1,226,577 ) 10.86 (1,861,123 ) 7.40 Outstanding at end of year 14,180,496 $ 10.60 11,073,326 $ 10.25 11,384,251 $ 7.62 Exercisable at end of year 6,181,833 $ 8.90 5,025,485 $ 7.13 4,235,609 $ 4.39 The following table summarizes additional information about stock options, including performance-based options, outstanding and exercisable as of December 31, 2015 : Options Outstanding Options Exercisable Range of Exercise Prices Shares Under Option Weighted- Average Remaining Contractual Life Weighted- Average Exercise Price Per Share Shares Under Option Weighted- Average Exercise Price Per Share $0.01-$3.50 1,243,295 2.79 $ 2.22 1,242,922 $ 2.22 $3.51 - $7.00 1,490,494 5.51 4.96 1,366,102 4.93 $7.01 - $10.50 4,613,292 8.75 8.74 913,376 8.99 $10.51 - $14.00 3,371,648 7.63 12.40 1,669,645 11.80 $14.01 - $17.50 2,099,517 9.10 15.35 358,076 15.81 $17.51 - $21.00 1,362,250 7.72 18.93 631,712 18.92 14,180,496 6,181,833 T he weighted-average fair value of our outstanding stock options was $4.96 , $5.10 , and $4.09 for the years ended December 31, 2015 , 2014 , and 2013 , respectively. Such amounts were estimated using the Black-Scholes option pricing model with the following weighted-average assumptions at December 31 : 2015 2014 2013 Expected volatility 44.3 % 46.5 % 49.1 % Expected dividend yield — % — % — % Risk-free interest rate 1.7 % 1.8 % 1.3 % Expected term (years) 6.07 6.05 6.05 We derived the risk-free interest rate assumption from the U.S. Treasury’s rates for U.S. Treasury zero-coupon bonds with maturities similar to those of the expected term of the awards being valued. We based the assumed dividend yield on our expectation of not paying dividends in the foreseeable future. We estimated forfeitures at the time of grant and revised this estimate, if necessary, in subsequent periods if actual forfeitures differed from those estimates. The weighted-average fair value of the options granted in the years ended December 31, 2015 , 2014 , and 2013 was $5.94 , $8.12 , and $5.72 , respectively. The total intrinsic value of options exercised in 2015 , 2014 , and 2013 was $11.1 million, $24.0 million, and $41.8 million, respectively. As of December 31, 2015 , the total intrinsic value of outstanding and exercisable stock options was $61.6 million and $37.1 million, respectively. Restricted Stock Units and Restricted Stock Awards The following table summarizes restricted stock units and restricted stock awards activity under the 2012 Plan for the years ended December 31, 2014 and 2015 : Restricted Stock Units/Awards Weighted - Average Grant Date Fair Value (per share) Unvested at December 31, 2013 578,243 $ 12.65 Granted 1,131,419 16.41 Vested (235,354 ) 13.79 Forfeited (451,484 ) 14.77 Unvested at December 31, 2014 1,022,824 $ 15.61 Granted 4,032,522 12.21 Vested (623,835 ) 13.20 Forfeited (393,520 ) 14.94 Unvested at December 31, 2015 4,037,991 $ 12.46</t>
  </si>
  <si>
    <t>Employee Benefits</t>
  </si>
  <si>
    <t>Compensation and Retirement Disclosure [Abstract]</t>
  </si>
  <si>
    <t>Employee Benefits We offer a 401(k) retirement plan, which is a defined contribution retirement plan, for eligible employees. Employees are eligible to participate on the first day of service. Under the terms of the plan, employees are entitled to contribute from 1% to 100% of their total compensation, within limitations established by the Internal Revenue Code. We match 100% of the first 6% of each employee’s contribution and may also contribute additional amounts at our discretion, all subject to immediate vesting. The cost of employer contributions to the plan was $3.3 million, $2.9 million, and $2.5 million for the years ended December 31, 2015 , 2014 , and 2013 , respectively.</t>
  </si>
  <si>
    <t>Fair Value Measurements</t>
  </si>
  <si>
    <t>Fair Value Disclosures [Abstract]</t>
  </si>
  <si>
    <t>Fair Value Measurements As of December 31, 2015 and 2014 , the fair value of our financial assets was as follows: Level 1 Level 2 Level 3 Total (in thousands) December 31, 2015 Assets: Money market funds (1) $ 18,114 $ — $ — $ 18,114 Corporate bonds (2) — 124,829 — 124,829 Municipal bonds (2) — 16,223 — 16,223 Commercial paper (3) — 47,294 — 47,294 Government securities (2) — 8,688 — 8,688 Agency securities (2) — 7,253 — 7,253 Certificates of deposit (2) — 2,244 — 2,244 Total assets measured at fair value $ 18,114 $ 206,531 $ — $ 224,645 December 31, 2014 Assets: Money market funds (1) $ 11,903 $ — $ — $ 11,903 Corporate bonds (2) — 99,474 — 99,474 Municipal bonds (2) — 18,137 — 18,137 Commercial paper (4) — 54,399 — 54,399 Certificates of deposit (2) — 498 — 498 Total assets measured at fair value $ 11,903 $ 172,508 $ — $ 184,411 (1) Classified in cash and cash equivalents (2) Classified in marketable securities (3) Includes commercial paper with maturities of three months or less at time of purchase of $10.1 million classified in cash and cash equivalents and commercial paper with maturities of greater than three months of $37.2 million classified in marketable securities. (4) Includes commercial paper with maturities of three months or less at time of purchase of $45.2 million classified in cash and cash equivalents and commercial paper with maturities of greater than three months of $9.2 million classified in marketable securities.</t>
  </si>
  <si>
    <t>Net Income Per Share</t>
  </si>
  <si>
    <t>Earnings Per Share [Abstract]</t>
  </si>
  <si>
    <t>Net Income Per Share We compute basic net income per share by dividing net income available to common stockholders by the weighted-average number of common shares outstanding for the period. We compute diluted net loss per share giving effect to all potential dilutive common stock, including employee stock options, restricted stock units and restricted stock awards, convertible redeemable preferred stock, warrants to acquire common stock, and warrants to acquire convertible redeemable preferred stock. The following table sets forth the computation of basic and diluted net income (loss) per share for the years ended December 31 : 2015 2014 2013 (in thousands, except share and per share data) Net income (loss) $ (51,003 ) $ 2,495 $ 54,455 Denominator (basic): Weighted average common shares outstanding 94,897,450 92,733,496 88,635,832 Denominator (diluted): Weighted average common shares outstanding 94,897,450 92,733,496 88,635,832 Dilutive stock options outstanding — 3,791,148 4,984,569 Dilutive restricted stock units and restricted stock awards — 252,093 105,572 Dilutive shares purchased under ESPP — 16,387 2,349 Weighted average common shares from warrants — 2,308,808 2,318,422 Net weighted average common shares outstanding 94,897,450 99,101,932 96,046,744 Net income (loss) per share: Basic $ (0.54 ) $ 0.03 $ 0.61 Diluted $ (0.54 ) $ 0.03 $ 0.57 Potentially dilutive securities, including common equivalent shares in which the exercise price together with other assumed proceeds exceed the average market price of common stock for the applicable period, were not included in the calculation of diluted net income (loss) per share as their impact would be anti-dilutive. The following weighted-average number of outstanding employee stock options, restricted stock units and restricted stock awards, warrants to purchase common stock, and shares purchased under our ESPP were excluded from the computation of diluted net income (loss) per share for the years ended December 31 : 2015 2014 2013 Stock options outstanding 8,796,451 3,233,152 4,183,000 Restricted stock units and restricted stock awards 1,875,325 310,185 45,673 Common equivalent shares from stock warrants 2,209,214 — — Shares purchased under ESPP 4,594 — — 12,885,584 3,543,337 4,228,673</t>
  </si>
  <si>
    <t>Income Taxes</t>
  </si>
  <si>
    <t>Income Tax Disclosure [Abstract]</t>
  </si>
  <si>
    <t>Income Taxes We have deferred tax assets and liabilities that reflect the net tax effects of temporary differences between the carrying amounts of assets and liabilities for financial reporting purposes and the amounts used for income tax purposes. We record net deferred tax assets to the extent we believe these assets will more likely than not be realized. In assessing the realizability of deferred tax assets, we consider all available positive and negative evidence, including future reversals of existing temporary differences, projected future taxable income, tax planning strategies and recent financial operations. Realization of our deferred tax assets, net of liabilities, depends upon the achievement of projected future taxable income. Through the year ended December 31, 2012, we had recorded a valuation allowance on our net deferred tax asset, as prior to 2012, we had recorded operating losses. As a result of operating income generated in 2013 and 2014, and operating loss in 2015, management concluded that our deferred tax assets that are set to expire in 2015 would not be realized. As a result of the expiring state net operating losses and our change in judgment regarding the realization of our deferred tax assets in prior periods, our valuation allowance decreased by $0.4 million , $0.7 million and $47.9 million in the years ended December 31, 2015 , 2014 , and 2013 , respectively. The components of income tax provision were as follows at December 31 : 2015 2014 2013 (in thousands) Current: U.S. federal $ (12 ) $ 546 $ 30 U.S. state and local taxes 172 224 58 Total current 160 770 88 Deferred: U.S. federal (28,378 ) 1,512 (35,672 ) U.S. state and local taxes (5,322 ) 1,017 (1,877 ) Foreign — 63 (63 ) Total deferred (33,700 ) 2,592 (37,612 ) Total income tax (benefit) expense $ (33,540 ) $ 3,362 $ (37,524 ) A reconciliation of income tax computed at the U.S. statutory rate to the effective income tax rate is as follows at December 31 : 2015 2014 2013 Statutory federal income tax rate 35.0 % 35.0 % 35.0 % State tax expense, net of federal benefit 2.3 % 6.3 % 3.7 % Tax credits 2.1 % — % — % Other nondeductible expenses -0.2 % 9.2 % 3.4 % Effect of change in income tax rates 0.1 % -2.2 % -1.9 % Impact of state net operating losses — % 23.2 % 5.4 % Stock options -0.2 % — % 0.1 % Other 1.5 % -1.9 % — % Expired net operating losses -1.4 % — % 15.7 % Change in valuation allowance 0.5 % -12.2 % -283.0 % Total expense 39.7 % 57.4 % -221.6 % For the years ended December 31, 2015 , 2014 , and 2013 , our effective tax rate on income before income taxes was 39.7% , 57.4% , and -221.6% , respectively. Included in the effective tax rates for the years ended December 31, 2015 , 2014 and 2013 is a tax benefit of $0.4 million , $0.7 million , and $47.9 million , respectively, for the release of valuation allowance against deferred tax assets that were determined to be realizable or expired unutilized. Our effective tax rate for the year ended December 31, 2015 differed from the statutory rate primarily as a result of state taxes, tax credits, and expired state losses. The following is a summary of the components of our deferred tax assets and liabilities at December 31 : 2015 2014 Deferred tax assets: Net operating losses and credit carryforwards $ 64,881 $ 41,447 Stock options 12,394 8,133 Deferred rent 2,887 2,536 Deferred revenue — 1 Accrued expenses 8,486 9,362 Tax credits 2,338 — Other 7 — Total deferred tax assets 90,993 61,479 Valuation allowance (127 ) (512 ) Net deferred tax assets $ 90,866 $ 60,967 Deferred tax liabilities: Property, equipment, and intangibles $ (12,826 ) $ (16,620 ) Other (677 ) (610 ) Total deferred tax liabilities (13,503 ) (17,230 ) Net deferred tax assets $ 77,363 $ 43,737 We estimate that U.S. federal and state net operating losses, or NOLs, available to be carried forward approximated $231.3 million and $99.9 million , respectively, as of December 31, 2015 . The U.S. federal NOLs expire in the years 2027 through 2035 . The majority of the state NOLs will expire between 2016 and 2035 . Our ability to utilize our U.S. federal and state NOLs may be limited if we experience an ownership change as defined by Section 382 of the Internal Revenue Code. When a company undergoes such an ownership change, Section 382 limits the future use of NOLs generated before the change in ownership and certain subsequently recognized “built-in” losses and deductions, if any, existing as of the date of the ownership change. A company’s ability to utilize new NOLs arising after the ownership change is not affected. In 2013, in connection with the acquisition of Lemon, we completed an analysis of Lemon’s prior ownership changes, including the change which arose as a result of our acquisition of Lemon. As a result of the analysis, we determined that due to the ownership changes of certain former shareholders, approximately $5.0 million of Lemon’s federal and state net operating loss carryforwards will expire solely as a result of the Section 382 limitations. As of December 31, 2015 , we had $1.0 million of federal alternative minimum tax credit carryover, which does not expire. As of December 31, 2015 , we have $1.1 million of federal research and development tax credit carryovers and $0.9 million of state research and development tax credit carryovers. The federal research and development tax credit carryovers expire in years 2034 through 2035 . The state research and development tax credit carryovers expire in years 2029 through 2030 . As of December 31, 2015 and 2014 , we have $21.7 million and $21.5 million , respectively, of unrealized excess tax benefits from stock option exercises which have been removed from our net operating loss deferred tax asset. When realized upon utilization of our net operating losses, the excess tax benefits will result in a credit to additional paid in capital. Accruals for unrecognized tax benefits, as well as any related interest and penalties, are included in "accrued expenses and other liabilities" and "other long term liabilities" on the consolidated balance sheet. These contingency reserves relate to various tax matters that result from uncertainties in the application of complex income tax regulations in certain jurisdictions in which the Company operates. As of December 31, 2015 , 2014 , and 2013 , our unrecognized tax benefits were $0.5 million , $0.4 million , and $0.4 million , respectively. If recognized, the entire amount of unrecognized tax benefit would impact the effective rate. There are no positions for which it is reasonably possible that the uncertain tax benefit will significantly increase or decrease within twelve months. As of December 31, 2015 , there was no accrued interest or penalties recorded in the consolidated financial statements. Reconciliations of the beginning and ending accrual balances for unrecognized tax benefits are as follows: 2015 2014 2013 (in thousands) Balance at beginning of the year 393 393 393 Additions for tax positions taken in current period 178 — — Reductions as a result of lapse of statute of limitations (108 ) — — Balance at end of year 463 393 393 We are subject to taxation in the U.S. and various states. We are still subject to U.S. federal, state and local tax authorities due to our net operating loss, for tax years starting after December 31, 2009. We continually evaluate all positive and negative information to determine if our deferred tax assets are realizable in accordance with ASC 740-10-30, which states that "all available evidence shall be considered in determining whether a valuation allowance for deferred tax assets is needed". In December 2015, the proposed agreements on a comprehensive settlement resolving outstanding litigation relating to our past marketing representations and information security programs were approved by the FTC, the representatives of a national class of consumers, and the court. As a result of these settlements, we paid $100 million in December 2015, resulting in a remaining cumulative accrual of $16 million . Based on the reserves of $96 million and $20 million recorded in the years ended December 31, 2015 and 2014, respectively, we have three years of cumulative pretax net losses. We reviewed the cumulative settlement of $116 million and determined that it was non-recurring in nature, not indicative of future performance, and, as such, would not materially affect our ability to generate taxable income in the future. In addition to excluding the impact of the non-recurring settlement amounts, we have seen improving pre-tax book income over the past 5 years and we are forecasting to continue generating pre-tax book income. As a result of the consideration of the factors discussed above, we believe that it is more likely than not that we will be able to realize our net deferred tax assets not currently subject to a valuation allowance.</t>
  </si>
  <si>
    <t>Segment Reporting</t>
  </si>
  <si>
    <t>Segment Reporting [Abstract]</t>
  </si>
  <si>
    <t>Segment Reporting We operate our business and our Chief Operating Decision Maker, or CODM, who is our Chief Executive Officer, reviews and assesses our operating performance using two reportable segments: our consumer segment and our enterprise segment. In our consumer segment, we offer proactive identity theft protection services to consumers on an annual or monthly subscription basis. In our enterprise segment, we offer consumer risk management services to our enterprise customers. Financial information about our segments for the year ended December 31, 2015 and as of December 31, 2015 was as follows: Consumer Enterprise Eliminations Total (in thousands) Revenue External customers $ 559,467 $ 28,002 $ — $ 587,469 Intersegment revenue — 8,405 (8,405 ) — Loss from operations (70,109 ) (14,644 ) — (84,753 ) Goodwill 112,550 59,537 — 172,087 Total assets 492,796 100,753 (740 ) 592,809 Financial information about our segments for the year ended December 31, 2014 and as of December 31, 2014 was as follows: Consumer Enterprise Eliminations Total (in thousands) Revenue External customers $ 449,193 $ 26,823 $ — $ 476,016 Intersegment revenue — 6,710 (6,710 ) — Income (loss) from operations 20,160 (14,094 ) — 6,066 Goodwill 99,805 59,537 — 159,342 Total assets 455,035 108,905 (624 ) 563,316 Financial information about our segments for the year ended December 31, 2013 was as follows: Consumer Enterprise Eliminations Total (in thousands) Revenue External customers $ 340,121 $ 29,537 $ — $ 369,658 Intersegment revenue — 5,316 (5,316 ) — Income (loss) from operations 27,086 (9,905 ) — 17,181 We allocated goodwill between our segments by estimating the expected synergies to each segment. We derive all of our revenue from sales in the United States, and substantially all of our long-lived assets are located in the United States.</t>
  </si>
  <si>
    <t>Contingencies</t>
  </si>
  <si>
    <t>Commitments and Contingencies Disclosure [Abstract]</t>
  </si>
  <si>
    <t>Contingencies As part of our consumer services, we offer 24x7x365 member service support. If a member’s identity has been compromised, our member service team and remediation specialists will assist the member until the issue has been resolved. This includes our $1 million service guarantee, which is backed by an identity theft insurance policy, under which we will spend up to $1 million to cover certain third-party costs and expenses incurred in connection with the remediation, such as legal and investigatory fees. This insurance also covers certain out-of-pocket expenses, such as loss of income, replacement of fraudulent withdrawals, and costs associated with child and elderly care, travel, stolen purse/wallet, and replacement of documents. While we have reimbursed members for claims under this guarantee, the amounts in aggregate for the years ended December 31, 2015 , 2014 , and 2013 were not material. On March 13, 2014, we received a request from the FTC for documents and information related to our compliance with the FTC Order. Prior to our receipt of the FTC’s request, we met with FTC Staff on January 17, 2014, at our request, to discuss issues regarding allegations that have been asserted in a whistleblower claim against us relating to our compliance with the FTC Order. On October 29, 2014, we completed our responses to the FTC’s March 13, 2014 request for information, and on January 5, 2015, we provided responses to subsequent FTC requests for additional information. On July 21, 2015 the FTC lodged, under seal, in the United States District Court for the District of Arizona, a motion seeking to hold us in contempt of the FTC Order. On December 17, 2015, we entered into a comprehensive settlement agreement with the FTC, pursuant to which we resolved all matters related to the FTC Contempt Action and the Ebarle Class Action. Under the terms of the settlement, $100 million was placed into the registry of the court overseeing the FTC Contempt Action, $68 million of which is to be distributed to the court overseeing Consumer Class Action to fund the consumer redress contemplated by the Consumer Class Action settlement, and the remaining $32 million of which is authorized to fund consumer redress ordered by any states’ attorneys general, provided that certain conditions are met. If all or part of the $32 million is not used for that purpose, it will revert to the FTC. On January 19, 2015, plaintiffs Napoleon Ebarle and Jeanne Stamm filed a nationwide putative consumer class action lawsuit against us in the United States District Co. for the Northern District of California. The plaintiffs allege that we have engaged in deceptive marketing and sales practices in connection with our membership plans in violation of the Arizona Consumer Fraud Act and seek declaratory judgment under the Federal Declaratory Judgment Act. On March 27, 2015, plaintiffs filed an amended complaint, adding an additional plaintiff, Brian Litton, adding a breach of contract claim, and expanding the class period to include all members enrolled in one of the company’s identity theft protection plans since January 1, 2010, through the present. On November 3, 2015, LifeLock signed an agreement to settle the Ebarle Class Action and release all of the class’s related claims. The Ebarle Class Action settlement remains subject to court approval. On November 4, 2015 , plaintiffs filed a motion for preliminary approval. The hearing on Plaintiffs’ motion for preliminary approval of the class action settlement agreement was held on December 17, 2015, before the court overseeing the Ebarle Class Action. The court overseeing the Ebarle Class Action granted the motion for preliminary approval on January 20, 2016. On February 11, 2016, the court overseeing the FTC Action entered an order allowing the $68 million to be transferred from the court's registry to the settlement administrator in the Ebarle Class Action to fund the settlement. A hearing on final approval will be held on June 23, 2016. As of December 31, 2015 we have $13.0 million accrued for settlement of this claim, which was not included within the $100 million settlement paid to the FTC for settlement of the FTC Contempt Action and nationwide class action claims. In addition, we have $3.0 million accrued for a potential settlement with states attorneys general for related claims. On January 29, 2015, plaintiff Etan Goldman filed a California putative consumer class action complaint against us in Santa Clara Superior Court in San Jose, California. The complaint alleges that we violated California’s Automatic Renewal Law and Unfair Competition Law by failing to provide required disclosures concerning our auto renewal terms and cancellation policies. The complaint also seeks certification of a class consisting of all persons in California who had purchased subscriptions to identity theft protection services from us since December 1, 2010, injunctive relief, compensatory damages, restitution, and attorneys’ fees and costs. On May 15, 2015, the parties executed a class-wide settlement agreement. On February 5, 2016, the Court granted final approval of the settlement. Pursuant to the court-approved settlement, current and former LifeLock members with a California billing address who were enrolled in a LifeLock protection plan or subscription service between December 1, 2010, and July 24, 2015, who did not opt out of the settlement and who paid one or more auto renewed monthly or annual membership fees will automatically receive a cash payment. Cash payments from the settlement fund will be distributed to those class members who did not opt out of the settlement in March 2016. As of December 31, 2015 we have $2.5 million accrued for settlement of this matter. On August 1, 2014, our subsidiaries Lemon and Lemon Argentina, S.R.L. (Lemon Argentina, and together, the Lemon Entities) filed a lawsuit in Santa Clara Superior Court in San Jose, California, against Wenceslao Casares, former General Manager of Lemon, Cynthia McAdam, former General Counsel of Lemon, and Federico Murrone, Martin Apesteguia and Fabian Cuesta, each a former employee and former member of the Board of Directors of Lemon Argentina (the “Argentine Executives”). The complaint alleges breaches of employment-related contracts and breaches of fiduciary duty involving each named individual’s work for third-party Xapo, Inc. and/or Xapo, Ltd. during their employment by the applicable Lemon Entity. The parties, including the Argentine Executives, engaged in mediation in August 2014 in Buenos Aires, Argentina, and again in December 2014 in San Francisco, California, but were unable to settle any claims. On January 30, 2015, the Lemon Entities filed a second amended complaint alleging breaches of employment-related contracts, breaches of fiduciary duties, and fraud, and seeking declaratory relief against Mr. Casares, Ms. McAdam, and the Argentine Executives. Mr. Casares and Ms. McAdam demurred to the Second Amended Complaint on May 1, 2015, which the court overruled in its entirety on July 2, 2015. Mr. Casares and Ms. McAdam answered the Second Amended Complaint on July 24, 2015 and are currently participating in active written discovery with the Lemon Entities. The Argentine Executives entered their appearances in the litigation on July 24, 2015 and filed a motion to dismiss for inconvenient forum on September 8, 2015. That motion was heard on December 4, 2015 and granted on January 4, 2016, with an order staying the action in its entirety. Mr. Casares also filed a cross-claim against us and Lemon, Inc. (now Lemon, LLC) on July 24, 2015, for breach of contract, breach of the implied covenant of good faith and fair dealing, conversion, unjust enrichment, and declaratory relief, all arising from the termination of his employment. He filed an amended cross-claim asserting the same causes of action on September 22, 2015. We, along with Lemon, LLC, filed a motion to dismiss the amended cross-claim on October 22, 2015. Because of the January 4, 2016 order staying the case in its entirety, the court did not rule on the motion to dismiss. Mr. Casares filed a separate complaint against us, Lemon, LLC, and Shareholder Representative Services LLC (“SRS”) in Delaware Chancery Court on October 7, 2015 for breach of contract and seeking a declaratory judgment. The action concerns a December 12, 2014 settlement agreement that resolved certain disputes against other former shareholders of Lemon, Inc. arising out of our December 11, 2013 Lemon acquisition. We, along with Lemon, LLC, moved to dismiss the complaint on October 28, 2015. Mr. Casares responded by filing an amended complaint on January 8, 2016. LifeLock, Inc. and Lemon, LLC moved to dismiss the amended complaint. LifeLock, Inc. and Lemon, LLC's brief in support of the motion to dismiss is due on or before February 24, 2016. Mr. Casares's opposition is due March 25, 2016, and LifeLock, Inc. and Lemon, LLC's reply in support of the motion is due April 25, 2016. Mr. Casares has indicated he will file a motion for summary judgment on March 25, 2016. If filed, LifeLock, Inc. and Lemon, LLC's opposition will be due April 25, 2016, with Mr. Casares's reply brief due May 10, 2016. On July 22, 2015, Miguel Avila, representing himself and seeking to represent a class of persons who acquired our securities from July 30, 2014 to July 20, 2015, inclusive, filed a class action complaint in the United States District Court for the District of Arizona. His complaint alleges that our CEO, our CFO, and we violated Sections 10(b) and 20(a) of the Securities Exchange Act by making materially false or misleading statements, or failing to disclose material facts about our business, operations, and prospects, including with regard to our information security program, advertising, recordkeeping, and our compliance with the FTC Order. The complaint seeks certification as a class action, compensatory damages, and attorney’s fees and costs. On September 21, 2015, four other Company stockholders, Oklahoma Police Pension and Retirement System, Oklahoma Firefighters Pension and Retirement System, Larisa Gassel, and Donna Thompson, and their respective attorneys all filed motions seeking to be appointed the lead plaintiff and lead counsel in this class action. On October 9, 2015, the Court appointed Oklahoma Police Pension and Retirement System and Oklahoma Firefighters Pension and Retirement System as Lead Plaintiffs. On October 19, 2015, the Court entered a scheduling order pursuant to which, and consistent with that order, Lead Plaintiffs filed an amended complaint on December 10, 2015. We, along with our CEO and CFO, moved to dismiss the amended complaint on January 29, 2016. Lead Plaintiffs moved to lift a statutory discovery stay imposed by the Private Securities Litigation Reform Act on January 21, 2016. We, along with our CEO and CFO, opposed that motion on February 8, 2016. On March 3, 2014, and March 10, 2014, two securities class action complaints were filed in the United States District Court for the District of Arizona, against us, our CEO, and our CFO, for alleged violations of Sections 10(b) and 20(a) of the Securities Exchange Act of 1934. On June 16, 2014, the court consolidated the complaints into a single action captioned In re LifeLock, Inc. Securities Litigation and appointed a lead plaintiff and lead counsel. On August 15, 2014, the lead plaintiff filed the Consolidated Amended Class Action Complaint, or the Consolidated Amended Complaint, seeking to represent a class of persons who acquired our securities from February 26, 2013 to May 16, 2014, inclusive, or the Class Period. The Consolidated Amended Complaint alleged that we, along with our CEO, our CFO, and our President, violated Sections 10(b) and 20(a) of the Exchange Act by making materially false or misleading statements, or failing to disclose material facts regarding certain of our business, operational, and compliance policies, including with regard to certain of our services, our data security program, and our CEO’s compliance with the FTC Order. The Consolidated Amended Complaint alleged that, as a result, certain of our financial statements issued during the Class Period and certain public statements made by our President, our CEO, and our CFO during the Class Period, were false and misleading. The Consolidated Amended Complaint sought certification as a class action, compensatory damages, and attorneys’ fees and costs. On September 15, 2014, we, along with our President, our CEO, and our CFO, filed a motion to dismiss the Consolidated Amended Complaint. On December 17, 2014, the court dismissed the Consolidated Amended Complaint and gave the lead plaintiff 21 days to seek leave to amend. The lead plaintiff filed his Second Consolidated Amended Complaint on January 16, 2015. It contained similar allegations, but no longer named our President as a defendant. On January 30, 2015, we, along with our CEO and our CFO, filed a motion to dismiss the Second Consolidated Amended Complaint. On July 21, 2015, the court granted the motion to dismiss, without leave to amend, and entered judgment in our favor. On August 18, 2015, the lead plaintiff along with another shareholder, City of Hallandale Beach Police and Firefighters’ Personnel Retirement Fund, moved to vacate the judgment on the grounds that the FTC’s July 21, 2015 motion seeking to hold us in contempt of the FTC Order constituted surprise and newly discovered evidence. Plaintiffs also sought permission to file a Third Consolidated Amended Complaint. We, our CEO, and our CFO opposed plaintiffs’ motion. On September 18, 2015, the court denied plaintiffs’ motion to vacate the July 21, 2015 judgment and plaintiffs’ request to file another complaint. On September 21, 2015, plaintiffs filed a notice of appeal with the Ninth Circuit Court of Appeals. Plaintiffs appeal from the lower court’s July 21, 2015 order dismissing the Second Consolidated Amended Complaint and entering judgment in our favor, and the court’s September 18, 2015 order denying plaintiffs’ motion to vacate that judgment. We expect the parties’ briefing of this appeal to be completed by May 2016. On September 23, 2015, Sridhar Manthangodu, a stockholder of ours, filed a derivative complaint captioned Manthangodu v. Davis, et al., in the Superior Court of the State of Arizona, Maricopa County. This derivative complaint, purportedly filed on our behalf (we are named as a nominal defendant in the action), alleges that certain of our directors (the “Director Defendants”) violated their fiduciary duties to LifeLock stockholders (and or aided and abetted in the violation of same) by failing to ensure that we complied with the FTC Order. According to the complaint, the Director Defendants’ alleged breach of their fiduciary oversight duties has exposed us to “material liability,” because we must defend against the FTC’s July 21, 2015 motion seeking to hold us in contempt of the FTC Order, and the shareholder securities class action filed on July 22, 2015 discussed above. The complaint seeks unspecified monetary damages, a return to the company of all personal compensation received by the Director Defendants, as well as unspecified corporate governance reforms. On October 16, 2015, the parties jointly moved for a transfer of this matter to the Commercial Court of Maricopa County Superior Court. On October 20, 2015, that motion was granted and the action was transferred to the Commercial Court. On November 17, 2015, and December 16, 2015, the Court held status conferences. At these conferences, the parties stated that they were engaged in continued discussions aimed at potential resolution of the action. On December 24, 2015 the Court issued an Order directing the parties to continue to engage in settlement discussions, including at a mediation before former Arizona Supreme Court Justice Stanley Feldman, which the parties participated in on February 9, 2016. The Court also appointed Plaintiff Manthangodu lead plaintiff and his counsel lead counsel. The parties attended another status conference before the Court on February 10, 2016, and, with the assistance of mediator Justice Feldman, continue to engage in discussions aimed at potential resolution of the case. On October 28, 2015, Larisa Gassel, a stockholder of ours, filed a derivative complaint captioned Gassel v. Davis, et al., in the United States District Court for the District of Arizona. This derivative complaint was purportedly filed on our behalf (we are named as a nominal defendant in the action), against certain of our directors and officers (the “Individual Defendants”). The complaint alleges that the Individual Defendants violated their fiduciary duties to LifeLock stockholders (and/ or aided and abetted or conspired to commit such violations) by making materially false or misleading statements, or failing to disclose material facts regarding our business, operations, and prospects, including with regard to certain of our services, our data security program, and our compliance with the FTC Order, in certain public statements made by us, our CEO, and CFO during the period July 30, 2014 through April 30, 2015. Based on these same allegations, the complaint also makes claims of gross mismanagement, abuse of control, and unjust enrichment against the Individual Defendants. According to the complaint, the Individual Defendants’ conduct has damaged us through costs associated with the defense of the securities class actions discussed above and the compensation and benefits provided to the Individual Defendants, as well as through loss of reputation and goodwill. The complaint seeks unspecified monetary damages, unspecified restitution to the company from the Individual Defendants, certain corporate governance reforms, and attorneys’ fees and costs. As this action was very recently filed, there has been no significant activity in the case to date. On January 8, 2016, we and the Individual Defendants moved to stay this federal derivative action as duplicative of the first-filed Manthangodu action discussed above. The briefing on that motion was completed on February 2, 2016. On November 19, 2015 and November 25, 2015, two stockholders of ours filed derivative complaints captioned Stein v. Davis, et al. and John L. Munson Revocable Trust v. Davis, et al., respectively, in the Delaware Court of Chancery. These derivative complaints were purportedly filed on our behalf (we are named as a nominal defendant in the actions), against certain of our current and former directors and officers (the “Individual Defendants”) The Stein complaint alleges that the Individual Defendants violated their fiduciary duties to LifeLock stockholders by making materially false or misleading statements, or failing to disclose material facts regarding our business, operations, and prospects, including with regard to our compliance with the FTC Order. Based on these same allegations, the Stein complaint also asserts a claim for unjust enrichment against all Individual Defendants. According to the Stein complaint, the Individual Defendants’ conduct has damaged us through costs associated with various civil and regulatory legal defenses, penalties, and fines, as well through loss and reputation and goodwill. The Stein complaint seeks unspecified money damages, equitable relief, and attorneys’ fees and costs. The Munson complaint alleges that the Individual Defendants violated their fiduciary duties to LifeLock stockholders by making materially false or misleading statements, or failing to disclose material facts regarding our business, operations, and prospects, including with regard to certain of our services, our data security program, and our compliance with the FTC Order, in certain public statements made by us. According to the Munson complaint, the Individual Defendants’ conduct has damaged us through costs associated with the defense of the securities class actions discussed above and the compensation and benefits provided to the Individual Defendants, as well as through loss of reputation and goodwill. The complaint seeks unspecified monetary damages, equitable relief, and attorneys’ fees and costs. No significant activity has occurred in these cases. On January 22, 2016, January 26, 2016, and February 1, 2016, three stockholders of ours filed derivative complaints captioned, City of Pontiac General Employees’ Retirement Sys. v. Guthrie, et al.; Liang Jiawei v. Davis, et al.; and Russell Sprouse v. Davis, et al., in the Superior Court of Arizona, Maricopa County. These derivative complaints were purportedly filed on our behalf (we are named as a nominal defendant in the actions) against certain of our current and former directors and officers (the “Individual Defendants”). The City of Pontiac complaint alleges that the Individual Defendants violated their fiduciary duties to LifeLock stockholders (and/ or aided and abetted or conspired to commit such violations) by making materially false or misleading statements, or failing to disclose material facts regarding our business, operations, and prospects, including with regard to certain of our services, our data security program, and our compliance with the FTC Order, in certain public statements made by us. Based on these same allegations, the City of Pontiac complaint also makes claims of corporate waste and unjust enrichment against the Individual Defendants. According to the City of Pontiac complaint, the Individual Defendants’ conduct has damaged us through costs associated with the defense of the securities class actions discussed above and the compensation and benefits provided to the Individual Defendants, as well as through loss of reputation and goodwill. The City of Pontiac complaint seeks unspecified monetary damages, unspecified restitution to the Company from Individual Defendants, certain corporate governance reforms, punitive damages, and attorneys’ fees and costs. The Jiawei complaint alleges that the Individual Defendants violated their fiduciary duties to LifeLock stockholders by making materially false or misleading statements, or failing to disclose material facts regarding our business, operations, and prospects, including with regard to certain of our services, our data security program, and our compliance with the FTC Order, in certain public statements made by us during the period of March 11, 2013 through the filing of the Jiawei complaint. Based on these same allegations, the Jiawei complaint also makes claims of unjust enrichment, gross mismanagement, and abuse of control against the Individual Defendants. According to the Jiawei complaint, the Individual Defendants’ conduct has damaged us through costs associated with the defense of the securities class actions discussed above and the compensation and benefits provided to the Individual Defendants, as well as through loss of reputation and goodwill. The Jiawei complaint seeks unspecified money damages, certain corporate governance reforms, and attorneys’ fees and costs. The Sprouse complaint alleges that Individual Defendants violated their fiduciary duties to LifeLock stockholders by failing to ensure that we complied with the FTC Order. This complaint further alleges that the Individual Defendants violated fiduciary duties by making materially false or misleading statements, or failing to disclose material facts regarding our business, and specifically our compliance with the FTC Order, in certain public statements made by us. Based on these same allegations, the Sprouse complaint also makes claims of unjust enrichment against certain of the Individual Defendants. According to the Sprouse complaint, the Individual Defendants’ conduct has damaged us in various ways, including through costs associated with various civil and regulatory legal defenses, penalties, and fines, losses associated with the suspension of the Lemon Wallet application, the renegotiation of LifeLock’s credit facility, and the implementation of a share repurchase plan. The Sprouse complaint seeks compliance with the FTC Order, unspecified money damages, disgorgement of certain Individual Defendants’ compensation, equitable relief, and attorneys’ costs and fees. As these three cases were recently filed, there has been no significant activity to date. We anticipate that these cases will be consolidated with the first-filed Manthangodu action discussed above. As these three cases (City of Pontiac, Jiawei, and Sprouse) were recently filed, there has been limited, procedural litigation activity to date. On February 5, 2016, plaintiff Manthangodu moved to consolidate these three actions with the first filed Manthangodu action. We filed papers joining in that motion the same day. Also on February 5, 2016, Sprouse filed a motion seeking to consolidate his case with Manthangodu action and to modify the Manthangodu Court's December 24, 2015 order to add Sprouse and his counsel as co-lead plaintiff and co-lead counsel in any consolidated action. By order dated February 11, 2016, the Court granted consolidation of the Sprouse and Manthangodu cases and further directed Sprouse to re-file his motion to be appointed co-lead plaintiff and co-lead counsel. On February 16, 2016, counsel for all parties (Manthangodu, City of Pontiac, Jiawei, Sprouse and us) filed a stipulation and proposed order (i) consolidating all complaints in one action under the first-filed Manthangodu case number and captioning it "In re: LifeLock, Inc. Derivative Litigation," and (ii) directing that any party seeking to be named co-lead plaintiff and/or co-lead counsel file motion papers in support thereof by February 22, 2016. The Company expects the Court to issue an order effecting the parties' stipulation on consolidation. In the year ended December 31, 2015 we acquired two assembled workforces through two asset acquisitions for a total of $1.0 million . Should the employees remain employed through a period of up to 2 years following each acquisition we will be required to make additional payments totaling $1.2 million , subject to certain terms and conditions. We are subject to other legal proceedings and claims that have arisen in the ordinary course of business. Although there can be no assurance as to the ultimate disposition of these matters, we believe, based upon the information available at this time, that, except as disclosed above, a material adverse outcome related to the matters is neither probable nor estimable.</t>
  </si>
  <si>
    <t>Subsequent Events</t>
  </si>
  <si>
    <t>Subsequent Events [Abstract]</t>
  </si>
  <si>
    <t>Subsequent Events On February 12, 2016, we entered into an issuer forward repurchase transaction confirmation (the "ASR Agreement") with Bank of America, N.A. pursuant to an accelerated share repurchase program ("ASR Program") as part of the $100 million share repurchase program we had previously announced. Under the ASR Agreement, we prepaid Bank of America, N.A. $50 million and received an initial delivery of 4.2 million shares on February 17, 2016. The number of shares to be ultimately purchased will be determined based on the volume weighted average price of our common stock during the term of the ASR Program (the "Valuation Period"), minus an agreed upon discount between the parties. The ASR Program is expected to be completed in the second fiscal quarter of 2016. The shares of common stock delivered after the initial delivery of shares will be delivered by Bank of America, N.A. to us on the third business day following the Valuation Period.</t>
  </si>
  <si>
    <t>Selected Quarterly Financial Data (unaudited)</t>
  </si>
  <si>
    <t>Selected Quarterly Financial Information [Abstract]</t>
  </si>
  <si>
    <t>Selected Quarterly Financial Data (unaudited) The following table sets forth certain unaudited quarterly results of operations for the years ended December 31, 2015 and 2014 . In the opinion of management, this information has been prepared on the same basis as the audited consolidated financial statements and all necessary adjustments, consisting only of normal recurring adjustments, have been included in the amounts below for a fair statement of the quarterly information when read in conjunction with the audited consolidated financial statements and related notes included elsewhere in this Annual Report on Form 10-K: Three Months Ended Dec 31, Sep 30, Jun 30, Mar 31, Dec 31, Sep 30, Jun 30, Mar 31, (in thousands, except per share data) Revenue: Consumer revenue $ 148,289 $ 144,648 $ 138,329 $ 128,201 $ 122,745 $ 116,115 $ 109,338 $ 100,995 Enterprise revenue 7,863 7,304 6,628 6,207 6,941 6,916 6,375 6,591 Total revenue 156,152 151,952 144,957 134,408 129,686 123,031 115,713 107,586 Gross profit 122,266 117,964 110,031 99,852 98,939 92,704 86,322 77,629 Income (loss) from operations 16,864 (87,350 ) 865 (15,132 ) 6,299 9,533 (2,561 ) (7,205 ) Net income (loss) 22,780 (65,145 ) 520 (9,158 ) 2,838 5,450 (1,498 ) (4,295 ) Basic net income (loss) per share $ 0.24 $ (0.68 ) $ 0.01 $ (0.10 ) $ 0.03 $ 0.06 $ (0.02 ) $ (0.05 ) Diluted net income (loss) per share $ 0.23 $ (0.68 ) $ 0.01 $ (0.10 ) $ 0.03 $ 0.06 $ (0.02 ) $ (0.05 )</t>
  </si>
  <si>
    <t>Valuation And Qualifying Accounts</t>
  </si>
  <si>
    <t>Valuation and Qualifying Accounts [Abstract]</t>
  </si>
  <si>
    <t>Schedule II – Valuation And Qualifying Accounts</t>
  </si>
  <si>
    <t>SCHEDULE II – VALUATION AND QUALIFYING ACCOUNTS Year ended December 31, Beginning Balance Additions (recoveries) – charged to costs and expenses Deductions Ending Balance Allowance for doubtful accounts (1) 2015 $ 61 $ 153 $ — $ 214 2014 104 233 (276 ) 61 2013 134 114 (144 ) 104 Deferred tax asset valuation allowance (2) 2015 $ 512 $ — $ (385 ) $ 127 2014 1,229 — (717 ) 512 2013 49,146 — (47,917 ) 1,229 (1) We record additions to the allowance for doubtful accounts based on historical collections, write-off experience, current economic trends, and changes in customer payment terms and other factors that may affect our ability to collect payments. Deductions principally reflect amounts charged off as uncollectable, less amounts recovered. (2) Deferred tax assets are reduced by a valuation allowance when, in our opinion, it is more likely than not that the related benefit will not be realized.</t>
  </si>
  <si>
    <t>Summary of Significant Accounting Policies (Policies)</t>
  </si>
  <si>
    <t>Accounts, Notes, Loans and Financing Receivable [Line Items]</t>
  </si>
  <si>
    <t>Basis of Presentation</t>
  </si>
  <si>
    <t>The accompanying consolidated financial statements have been prepared in conformity with accounting principles generally accepted in the United States of America (U.S. GAAP).</t>
  </si>
  <si>
    <t>Basis of Consolidation</t>
  </si>
  <si>
    <t>The consolidated financial statements include our accounts and those of our wholly and indirectly owned subsidiaries. We eliminate all intercompany balances and transactions, including intercompany profits, in consolidation.</t>
  </si>
  <si>
    <t>Use of Estimates</t>
  </si>
  <si>
    <t>The preparation of financial statements in conformity with U.S. GAAP requires us to make certain estimates and assumptions that affect the amounts reported in the consolidated financial statements and accompanying notes. We base our estimates on historical experience, current business factors, and various other assumptions that we believe are necessary to consider to form a basis for making judgments about the carrying values of assets and liabilities, the recorded amounts of revenue and expenses, and the disclosure of contingent assets and liabilities. We are subject to uncertainties such as the impact of future events; economic, environmental, and political factors; and changes in our business environment; therefore, actual results could differ from these estimates. Accordingly, the accounting estimates used in the preparation of our consolidated financial statements will change as new events occur, as more experience is acquired, as additional information is obtained, and as our operating environment changes. We make changes in estimates when circumstances warrant. We reflect such changes in estimates and refinements in estimation methodologies in reported results of operations. If material, we disclose the effects of changes in estimates in the notes to the consolidated financial statements. Significant estimates and assumptions affect the following: the allocation of the purchase price associated with acquisitions; the carrying value of long-lived assets; the amortization period of long-lived assets; the carrying value, capitalization, and amortization of software and website development costs; the carrying value of goodwill and other intangible assets; the amortization period of intangible assets; the provision for income taxes and related deferred tax accounts, and realizability of deferred tax assets; certain accrued expenses; contingencies, litigation, and related legal accruals; and the value attributed to employee stock options and other stock-based awards.</t>
  </si>
  <si>
    <t>Operating Segments</t>
  </si>
  <si>
    <t>We have two operating segments, which are also our reporting units: consumer and enterprise. These operating segments are components for which separate financial information is available and for which operating results are evaluated on a regular basis by the chief operating decision maker in deciding how to allocate resources and in assessing the performance of the segments. In our consumer segment, we offer proactive identity theft protection services to our members on an annual or monthly subscription basis. In our enterprise segment, we offer consumer risk management services to our enterprise customers.</t>
  </si>
  <si>
    <t>We account for business acquisitions using the acquisition method of accounting and record identifiable intangible assets separate from goodwill. We record intangible assets at their fair value based on estimates as of the date of acquisition. We charge acquisition related costs that are not part of the consideration to general and administrative expense as they are incurred. These costs typically include transaction and integration costs, such as legal, accounting, and other professional fees.</t>
  </si>
  <si>
    <t>Goodwill represents the excess of the purchase price of acquired businesses over the fair value assigned to the individual assets acquired and liabilities assumed. We do not amortize goodwill, but instead test goodwill for impairment annually in the fourth quarter of our fiscal year and whenever events and changes in circumstances indicate that it is more-likely-than-not that the fair value of a reporting unit that has goodwill is less than its carrying value. In assessing goodwill for impairment, we have elected to first make a qualitative assessment of whether it is more-likely-than-not that a reporting unit’s fair value is less than its carrying value to determine whether it is necessary to perform the two-step goodwill impairment test. The qualitative impairment test includes considering various factors, including macroeconomic conditions, industry and market conditions, cost factors, a sustained share price or market capitalization decrease, and any reporting unit specific events. If it is determined through the qualitative assessment that a reporting unit’s fair value is more-likely-than-not greater than its carrying value, the two-step impairment test is not required. If the qualitative assessment indicates it is more-likely-than-not that a reporting unit’s fair value is not greater than its carrying value, we must perform the two-step impairment test. No impairment of goodwill was identified as of December 31, 2015 . In connection with our acquisitions, we recorded certain finite-lived intangible assets for customer, technology, trade names and trademarks, and assembled workforce related intangible assets. We amortize the acquisition date fair value of these assets on a straight-line basis over the estimated useful lives of the assets. We review our acquired-intangible assets annually in the fourth quarter of our fiscal year and whenever events and changes in circumstances indicate the carrying amount of the acquired-intangible assets may not be recoverable. If such events or changes in circumstances occur, we compare the carrying amount of the acquired-intangible asset to the undiscounted expected future cash flows related to such asset. If an impairment is indicated, the amount of the impairment is calculated as the difference between the carrying amount and the fair value of the asset, which is estimated using the discounted expected cash flows attributable to the asset. The estimates required in determining if an impairment exists include forecasted usage of the acquired intangible asset, the useful lives of such assets, and expected future cash flows.</t>
  </si>
  <si>
    <t>Per Share Data</t>
  </si>
  <si>
    <t>We compute basic earnings per share by dividing net income available to common stockholders by the weighted-average number of common shares outstanding for the period. We determine net income available to common stockholders by deducting the accretion on convertible redeemable preferred stock and the net income allocable to convertible redeemable preferred stock, determined under the two class method, from net income. We compute diluted earnings per share giving effect to all potentially dilutive common stock equivalents, including share-based compensation and warrants to acquire common stock. Those securities determined to be anti-dilutive as common stock equivalents are excluded from the calculation of diluted earnings per share; however, such securities continue to be included in the application of the two-class method to the extent applicable.</t>
  </si>
  <si>
    <t>Concentrations of Credit Risk</t>
  </si>
  <si>
    <t>In the normal course of business, we are exposed to credit risk. We believe our concentration of credit risk with respect to trade receivables is limited because of the large number of customers and customer dispersion across many different geographic and economic environments. We maintain an allowance for doubtful trade accounts receivable based upon factors surrounding the credit risk of specific clients, historical trends, and other information.</t>
  </si>
  <si>
    <t>Cash and Cash Equivalents</t>
  </si>
  <si>
    <t>Cash includes cash on hand and cash held with banks. Cash equivalents are short-term, highly liquid investments with original maturities of three months or less when acquired. Cash and cash equivalents are deposited in or managed by major financial institutions and at times exceed Federal Deposit Insurance Corporation insurance limits. Cash and cash equivalents also include credit card and debit card receivables. The majority of payments due from financial intermediaries for credit card and debit card transactions process within 72 hours, except for transactions occurring on a Friday, which are generally processed the following Monday.</t>
  </si>
  <si>
    <t>We hold investments in marketable securities consisting of corporate debt securities, municipal debt securities, commercial paper, and certificates of deposit. We determine the appropriate classification of marketable securities at the time of purchase and reevaluate such determination at each balance sheet date. As of December 31, 2015 , we classified all marketable securities as available-for-sale and current as such investments are available to fund current operations. Based on our intentions regarding our marketable securities, all marketable securities are classified as available-for-sale and are carried at fair value with unrealized gains and losses recorded as a separate component of other comprehensive income, net of income taxes on the consolidated statements of comprehensive income. Realized gains and losses and declines in fair value determined to be other-than-temporary are determined using the specific-identification method and are reflected as a component of other income (expense) in the consolidated statements of operations. We periodically review our marketable securities for other-than temporary declines in fair value and write down such marketable securities when an other-than-temporary decline has occurred. No such impairments of marketable securities have been recorded to date.</t>
  </si>
  <si>
    <t>Allowance for Doubtful Accounts</t>
  </si>
  <si>
    <t>We maintain an allowance for doubtful accounts to provide for uncollectable trade receivables. We base the allowance on historical collections, write-off experience, current economic trends, and changes in customer payment terms and other factors that may affect our ability to collect payments.</t>
  </si>
  <si>
    <t>Property and Equipment</t>
  </si>
  <si>
    <t>We state property and equipment at cost, less accumulated depreciation, amortization, and any impairment in value. We assess long-lived assets, including our property and equipment, for impairment whenever events or changes in business circumstances arise that may indicate that the carrying amount of the long-lived assets may not be recoverable. We compute depreciation and amortization using the straight-line method over the following estimated useful lives of the assets: Leasehold improvements The shorter of the estimated useful life or the life of the lease Telecommunications, network and computing equipment 3–5 years Computer software 3 years Furniture, fixtures and office equipment 7 years</t>
  </si>
  <si>
    <t>Internal Use Software</t>
  </si>
  <si>
    <t>We capitalize costs related to the development of software and new business systems for internal use. We have no plans to market such software and business systems externally. During the development stage of the software and new business systems, all direct internal and external costs are capitalized until the project is substantially complete and ready for its intended use. Once a project reaches the production stage, capitalized costs associated with such project will be amortized on a straight-line basis over the estimated useful life as determined by management.</t>
  </si>
  <si>
    <t>Debt Issuance Costs</t>
  </si>
  <si>
    <t>We defer and amortize issuance costs, underwriting fees, and related expenses incurred in connection with the issuance of debt instruments using the effective interest rate method over the terms of the instruments. We charge unamortized debt issuance costs to interest expense when the related debt is extinguished.</t>
  </si>
  <si>
    <t>Cost of Services</t>
  </si>
  <si>
    <t>Cost of services consists primarily of the direct and contract labor costs, fulfillment costs, and remediation costs to fulfill our service agreements. Cost of services also includes rent expense, facilities support, quality assurance expenses, and depreciation and amortization of long-lived assets related to the operations of our service fulfillment centers. We also include sales incentives provided to our members in cost of services.</t>
  </si>
  <si>
    <t>Technology and Development</t>
  </si>
  <si>
    <t>Technology and development expenses consist primarily of personnel costs incurred in product development, maintenance and testing of our websites, developing solutions for new services, internal information systems and infrastructure, third-party development, and other internal-use software systems. Our development costs are primarily incurred in the United States and primarily devoted to enhancing our consumer and enterprise service offerings.</t>
  </si>
  <si>
    <t>We measure share-based compensation cost at fair value using the Black-Scholes option pricing model with compensation cost amortized on a straight-line basis over each award’s full vesting period, except for awards with performance conditions, which we recognize using the accelerated method. Because of the lack of sufficient historical data to calculate the expected term of equity awards, we use the average of the vesting term and the contractual term to estimate the expected term for service-based options granted to employees. We estimate volatility by utilizing our historical share price and the historical volatility of comparable companies with publicly available share prices. Share-based compensation expense is recorded net of estimated forfeitures whereby expense is recorded only for those stock-based awards we expect to vest. We estimate the forfeiture rates based on historical forfeiture rates and will revise our estimated forfeiture rate if actual forfeitures differ from the estimated forfeiture rate. We include share-based compensation expense in cost of services, sales and marketing expenses, technology and development expenses, and general and administrative expenses consistent with the respective employees’ department in the consolidated statement of operations. The fair value of restricted stock units and restricted stock awards is based on the value of our stock on the grant date. Compensation cost for restricted stock units and restricted stock awards is amortized on a straight-line basis over each award’s full vesting period.</t>
  </si>
  <si>
    <t>Advertising Costs</t>
  </si>
  <si>
    <t>We expense advertising costs as incurred, except for direct-response advertising costs, which are expensed in the period in which it will benefit. Direct-response advertising costs include telemarketing, web-based marketing, and direct mail costs related directly to membership solicitation.</t>
  </si>
  <si>
    <t>Self-funded Medical Plan</t>
  </si>
  <si>
    <t xml:space="preserve">In 2015 we began maintaining self-funded employee group medical plans under which our liability is limited by individual and aggregate stop loss insurance. We accrue a liability for reported claims outstanding, as well as an estimate of incurred but unreported claims, which is based on historical claims. Estimated costs to settle reported and unreported claims are included in accrued expenses and other liabilities in the consolidated balance sheet. </t>
  </si>
  <si>
    <t>We account for income taxes using the asset and liability method. We recognize deferred tax assets and liabilities for the future tax benefits and consequences attributable to temporary differences between the financial reporting basis of assets and liabilities and their related tax basis. We measure deferred tax assets and liabilities using the enacted tax rates expected to be in effect in the years in which those temporary differences are expected to be recovered or settled. We report any penalties and interest related to income taxes in income tax expense. We provide a valuation allowance for deferred tax assets when it is more likely than not that the related benefits will not be realized. The determination of recording or releasing tax valuation allowances is made pursuant to an assessment performed by management regarding the likelihood that we will generate future taxable income against which benefits of our deferred tax assets may or may not be realized. This assessment requires management to exercise significant judgment and make estimates with respect to our ability to generate revenues, gross profits, operating income, and taxable income in future periods. 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of being realized upon ultimate settlement. We consider many factors when evaluating and estimating our tax positions and tax benefits, which may require periodic adjustments and which may not accurately forecast actual outcomes.</t>
  </si>
  <si>
    <t>Fair Value of Financial Instruments</t>
  </si>
  <si>
    <t>The carrying values of cash and cash equivalents, trade and other receivables, and current liabilities approximate fair values, because of the short-term nature of these items. Prior to the conversion in connection with our IPO, we carried our convertible redeemable preferred stock warrant liability at fair value. We determine the fair value of financial instruments using an exit price: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We use a three-tier value hierarchy, which prioritizes the inputs used in measuring fair value as follows: Level 1 – observable inputs such as quoted prices in active markets; Level 2 – inputs other than the quoted prices in active markets that are observable, either directly or indirectly; and Level 3 – unobservable inputs for which there is little or no market data, which requires us to develop our own assumptions. On a recurring basis, we measure certain financial assets and liabilities at fair value, including our cash equivalents and marketable securities.</t>
  </si>
  <si>
    <t>Recently Issued Accounting Standards</t>
  </si>
  <si>
    <t xml:space="preserve">In May 2014, the Financial Accounting Standards Board, or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Deferral of the Effective Date , which defers the effective date of ASU 2014-09 for all entities for one year. Consequently, the guidance provided in ASU 2014-09 will be effective for us in the first quarter of our fiscal year ending December 31, 2018. Early adoption is permitted only as of annual reporting periods beginning after December 15, 2016, including interim reporting periods within that reporting period. The guidance permits the use of either the retrospective or cumulative effect transition method. We are currently in the process of evaluating the impact of the adoption of this guidance on our consolidated financial statements and have not yet selected a transition method. In February 2015, the FASB issued ASU 2015-02, Consolidation , which changes the analysis that a reporting entity must perform to determine whether it should consolidate certain legal entities. The amendments in the standard affect limited partnerships and similar legal entities, evaluating fees paid to a decision maker or a service provider as a variable interest, the effect of fee arrangements on the primary beneficiary determination, the effect of related parties on the primary beneficiary determination, and certain investment funds. This guidance is effective for public business entities for fiscal years, and for interim fiscal periods within those fiscal years, beginning after December 15, 2015. Early adoption is permitted. We do not expect the adoption of this ASU to have a significant impact on our consolidated financial statements. In April 2015, the FASB issued ASU 2015-03, Simplifying the Presentation of Debt Issuance Costs, which changes the presentation of debt issuance costs in financial statements. The guidance requires an entity to present such costs in the balance sheet as a direct deduction from the related debt liability rather than as an asset, with amortization of the costs continuing to be reported as interest expense. In August 2015, the FASB issued ASU 2015-15, Presentation and Subsequent Measurement of Debt Issuance Costs Associated with Line-of-Credit Arrangements , which provid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guidance is effective for annual reporting periods beginning after December 15, 2016, and will be applied retrospectively to each prior period presented. While early adoption is permitted, we have chosen to adopt the guidance on the effective date. We do not expect the adoption of these ASUs to have a material impact on our consolidated financial statements. In April 2015, the FASB issued ASU 2015-05, Customer's Accounting for Fees paid in a Cloud Computing Arrangement , which provides a basis for evaluating whether a cloud computing arrangement includes a software license. If a cloud computing arrangement includes a license to internal-use software, then the software license should be accounted for in accordance with Subtopic 350-40. A license to software other than internal-use software should be accounted for in accordance with other applicable U.S. GAAP. If a cloud computing arrangement does not include a software license, then the arrangement should be accounted for as a service contract. The guidance is effective for annual periods, including interim periods within those annual periods, beginning after December 15, 2015. Early adoption is permitted. We do not expect the adoption of this ASU to have a material impact on our consolidated financial statements. In September 2015, the FASB issued ASU 2015-16, Simplifying the Accounting for Measurement-Period Adjustments , which eliminates the requirement for an acquirer to retrospectively adjust provisional amounts recognized in a business combination. The guidance requires the acquirer to recognize adjustments to provisional amounts that are identified during the measurement period in the reporting period in which the adjustment amount is determined. Additionally, the guidance requires the acquirer to record the effect on earnings of changes in depreciation, amortization, or other income effects, if any, as a result of the change to the provisional amounts, calculated as if the accounting had been completed at the acquisition date in the same period's financial statements. An acquirer is also required to present separately on the face of the income statement or disclose in the notes to the financial statements the portion of the amount recorded in current period earnings by line item that would have been recorded in previous reporting periods if the adjustment to the provisional amounts had been recognized as of the acquisition date. The guidance is effective for public entities for annual periods, including interim periods within those annual periods, beginning after December 15, 2015. Early adoption is permitted. We plan to early adopt this guidance when factors and circumstances warrant and do not expect the adoption of this ASU to have a significant impact on our consolidated financial statements. In November 2015, the FASB issued ASU 2015-17, Income Taxes (Topic 740): Balance Sheet Classification of Deferred Taxes , which requires deferred income tax liabilities and assets to be classified as noncurrent on the balance sheet rather than being separated into current and noncurrent. The guidance is effective for public entities for annual periods beginning after December 15, 2016, and interim periods within those annual periods. Early adoption is permitted. We early adopted ASU 2015-17 for our year ended December 31, 2015 on a prospective basis, and no prior periods were retrospectively adjusted. </t>
  </si>
  <si>
    <t>Consumer Segment</t>
  </si>
  <si>
    <t>Revenue Recognition</t>
  </si>
  <si>
    <t>We recognize revenue from our services provided in our consumer segment when it is probable that the economic benefits associated with the transactions will flow to us and the amount of revenue can be measured reliably. This is normally demonstrated when persuasive evidence of an arrangement exists, the fee is fixed or determinable, performance of service has been delivered, and collection is reasonably assured. We offer services to consumers primarily on an annual or monthly subscription basis that may include free trial periods. We typically bill subscription fees to our members’ credit card. We recognize revenue for subscriptions ratably from the last of cash receipt, activation of a member’s account, or expiration of free trial periods through the termination of the subscription period. We also provide consumer services for which the primary customer is a corporation or other entity that purchases identity theft protection services on behalf of its employees or customers. In such cases, we defer revenue for each member (employees or customers) until the member’s account has been activated. We then recognize revenue ratably over the remaining term of the individual subscription periods. We use an external sales force, referred to as Certified Referring Partners (“CRP”), that earn commissions for sales to individual members and corporations. Because we are primarily responsible for fulfillment of the service obligation, determine service specifications, and have latitude in establishing prices for our service agreements, we record all sales made by our CRPs as revenue and the related commissions as a sales and marketing expense.</t>
  </si>
  <si>
    <t>Enterprise Segment</t>
  </si>
  <si>
    <t>Customer contract terms within our enterprise segment are generally monthly, and revenue is recognized when all of the following criteria are met: persuasive evidence of an arrangement exists, delivery has occurred or services have been rendered, the price is fixed or determined, and collection is reasonably assured. We recognize revenue from transaction-based services provided under hosted arrangements based on a negotiated fee per transaction. In some cases, we also negotiate a monthly minimum transaction fee, which may increase over the life of the contract. We bill and record transaction fees in excess of any of the monthly minimum fees as revenue in addition to the monthly minimum fees. In some instances, we receive an up-front, nonrefundable payment against which we apply the monthly minimum transaction fees. The up-front, nonrefundable payment is recorded as deferred revenue and recognized as revenue ratably over the usage period as we do not have sufficient evidence to accurately estimate a different pattern of usage. In other instances, the monthly minimum transaction fees are collected monthly, and we recognize revenue based on the negotiated monthly minimum transaction fees billed. We record revenue from projects where we are engaged to deliver a report at the end of the analysis upon delivery and acceptance of the report.</t>
  </si>
  <si>
    <t>Summary of Significant Accounting Policies (Tables)</t>
  </si>
  <si>
    <t>Estimated Useful Lives of Assets</t>
  </si>
  <si>
    <t>We compute depreciation and amortization using the straight-line method over the following estimated useful lives of the assets: Leasehold improvements The shorter of the estimated useful life or the life of the lease Telecommunications, network and computing equipment 3–5 years Computer software 3 years Furniture, fixtures and office equipment 7 years</t>
  </si>
  <si>
    <t>Marketable Securities (Tables)</t>
  </si>
  <si>
    <t>Summary of Marketable Securities Designated as Available-for-Sale</t>
  </si>
  <si>
    <t>The following is a summary of marketable securities designated as available-for-sale as of December 31, 2015 and 2014 : Amortized Cost Gross Unrealized Gains Gross Unrealized Losses Estimated Fair Value (in thousands) December 31, 2015 Corporate bonds $ 125,132 $ 1 $ (304 ) $ 124,829 Municipal bonds 16,228 2 (6 ) 16,224 Commercial paper 37,236 — — 37,236 Government securities 8,704 1 (17 ) 8,688 Agency securities 7,273 — (20 ) 7,253 Certificates of deposit 2,244 — — 2,244 Total marketable securities $ 196,817 $ 4 $ (347 ) $ 196,474 December 31, 2014 Corporate bonds $ 99,592 $ 1 $ (119 ) $ 99,474 Municipal bonds 18,146 1 (10 ) 18,137 Commercial paper 9,196 — — 9,196 Certificates of deposit 498 — — 498 Total marketable securities $ 127,432 $ 2 $ (129 ) $ 127,305</t>
  </si>
  <si>
    <t>Summary of Amortized Cost and Estimated Fair Value of Marketable Securities by Maturity</t>
  </si>
  <si>
    <t>The following is a summary of amortized cost and estimated fair value of marketable securities as of December 31, 2015 and 2014 , by maturity: Amortized Cost Gross Unrealized Gains Gross Unrealized Losses Estimated Fair Value (in thousands) December 31, 2015 Due in one year or less $ 164,147 $ 2 $ (221 ) $ 163,928 Due after one year 32,670 2 (126 ) 32,546 Total marketable securities $ 196,817 $ 4 $ (347 ) $ 196,474 December 31, 2014 Due in one year or less $ 127,029 $ 2 $ (129 ) $ 126,902 Due after one year 403 — — 403 Total marketable securities $ 127,432 $ 2 $ (129 ) $ 127,305</t>
  </si>
  <si>
    <t>Trade and Other Receivables (Tables)</t>
  </si>
  <si>
    <t>Trade and other receivables consisted of the following as of December 31: 2015 2014 (in thousands) Trade receivables $ 9,893 $ 7,160 Insurance recoveries receivable 2,714 1,560 Interest receivable 1,175 869 Other receivables 406 692 Less allowance for doubtful accounts (214 ) (61 ) Total trade and other receivables $ 13,974 $ 10,220</t>
  </si>
  <si>
    <t>Property and Equipment, Net (Tables)</t>
  </si>
  <si>
    <t>Property and equipment consisted of the following as of December 31: 2015 2014 (in thousands) Computer software $ 13,883 $ 14,688 Telecommunications, network and computing equipment 22,829 16,459 Leasehold improvements 9,832 6,687 Furniture, fixtures and office equipment 4,229 3,569 Cost of assets placed in service 50,773 41,403 Less accumulated depreciation and amortization (24,202 ) (18,373 ) Net book value of assets placed in service 26,571 23,030 Assets not yet placed in service 3,914 1,174 Property and equipment, net $ 30,485 $ 24,204</t>
  </si>
  <si>
    <t>Goodwill and Other Intangible Assets (Tables)</t>
  </si>
  <si>
    <t>Carrying Amount of Goodwill</t>
  </si>
  <si>
    <t>The changes in carrying amount of goodwill for the years ended December 31, 2015 and 2014 were as follows: Carrying Value (in thousands) Goodwill - December 31, 2013 $ 159,342 Goodwill - December 31, 2014 159,342 Additions 12,745 Goodwill - December 31, 2015 $ 172,087</t>
  </si>
  <si>
    <t>Acquisition Related Intangible Assets</t>
  </si>
  <si>
    <t>Our acquisition-related intangible assets as of December 31, 2015 and 2014 were as follows: December 31, 2015 Gross Carrying Value Accumulated Amortization Net Carrying Amount (in thousands) Trade name and trademarks $ 4,060 $ (3,096 ) $ 964 Technology 36,290 (19,552 ) 16,738 Customer relationships 21,030 (9,450 ) 11,580 Assembled workforce $ 962 $ (70 ) 892 Total other intangible assets $ 62,342 $ (32,168 ) $ 30,174 December 31, 2014 Gross Carrying Value Accumulated Amortization Net Carrying Amount (in thousands) Trade name and trademarks $ 4,060 $ (2,296 ) $ 1,764 Technology 36,290 (13,669 ) 22,621 Customer relationships 21,030 (7,100 ) 13,930 Total other intangible assets $ 61,380 $ (23,065 ) $ 38,315</t>
  </si>
  <si>
    <t>Estimated Future Amortization of Acquisition-related Intangible Asset</t>
  </si>
  <si>
    <t>Estimated future amortization of acquisition-related intangible asset for future periods is as follows: Years Ending December 31, (in thousands) 2016 $ 9,977 2017 7,639 2018 7,064 2019 2,518 2020 1,350 Thereafter 1,626 $ 30,174</t>
  </si>
  <si>
    <t>Accrued Expenses and Other Liabilities (Tables)</t>
  </si>
  <si>
    <t>Accrued expenses and other liabilities consisted of the following as of December 31 : 2015 2014 (in thousands) Legal settlements $ 18,750 $ 20,000 Marketing, commissions and other services 22,553 19,425 Employee salaries, wages, and benefits 15,961 18,507 Consulting, contract labor and professional fees 14,446 5,317 Fixed assets 1,134 874 Sales, use, property, and income taxes 568 732 Other 2,814 2,170 Total accrued expenses and other liabilities $ 76,226 $ 67,025</t>
  </si>
  <si>
    <t>Operating Leases (Tables)</t>
  </si>
  <si>
    <t>Summary of Future Minimum Lease Payments for All Outstanding Lease Agreements</t>
  </si>
  <si>
    <t>The following summarizes the future minimum lease payments for outstanding operating lease agreements as of December 31, 2015 : (in thousands) 2016 $ 7,620 2017 7,462 2018 6,786 2019 6,390 2020 4,809 Thereafter 14,310 $ 47,377</t>
  </si>
  <si>
    <t>Share-Based Compensation (Tables)</t>
  </si>
  <si>
    <t>Activity of Stock Options, Including Performance-Based Options</t>
  </si>
  <si>
    <t>The following table summarizes information on the activity of stock options, including performance-based options, under the 2006 and 2012 Plans for the years ended December 31 : 2015 2014 2013 Shares Weighted Average Exercise Price Per Share Shares Weighted Average Exercise Price Per Share Shares Weighted Average Exercise Price Per Share Outstanding at beginning of year 11,073,326 $ 10.25 11,384,251 $ 7.62 12,273,815 $ 4.24 Granted 6,262,501 11.16 2,947,199 17.42 5,494,969 11.57 Exercised (1,358,761 ) 6.86 (2,017,460 ) 5.19 (4,489,459 ) 3.27 Expired (193,943 ) 15.52 (14,087 ) 13.91 (33,951 ) 3.22 Forfeited (1,602,627 ) 12.93 (1,226,577 ) 10.86 (1,861,123 ) 7.40 Outstanding at end of year 14,180,496 $ 10.60 11,073,326 $ 10.25 11,384,251 $ 7.62 Exercisable at end of year 6,181,833 $ 8.90 5,025,485 $ 7.13 4,235,609 $ 4.39</t>
  </si>
  <si>
    <t>Additional Information on Stock Options, Including Performance-Based Options, Outstanding and Exercisable</t>
  </si>
  <si>
    <t xml:space="preserve">The following table summarizes additional information about stock options, including performance-based options, outstanding and exercisable as of December 31, 2015 : Options Outstanding Options Exercisable Range of Exercise Prices Shares Under Option Weighted- Average Remaining Contractual Life Weighted- Average Exercise Price Per Share Shares Under Option Weighted- Average Exercise Price Per Share $0.01-$3.50 1,243,295 2.79 $ 2.22 1,242,922 $ 2.22 $3.51 - $7.00 1,490,494 5.51 4.96 1,366,102 4.93 $7.01 - $10.50 4,613,292 8.75 8.74 913,376 8.99 $10.51 - $14.00 3,371,648 7.63 12.40 1,669,645 11.80 $14.01 - $17.50 2,099,517 9.10 15.35 358,076 15.81 $17.51 - $21.00 1,362,250 7.72 18.93 631,712 18.92 14,180,496 6,181,833 </t>
  </si>
  <si>
    <t>Weighted-Average Assumptions of Stock Options using Black-Scholes Option Pricing Model</t>
  </si>
  <si>
    <t>T he weighted-average fair value of our outstanding stock options was $4.96 , $5.10 , and $4.09 for the years ended December 31, 2015 , 2014 , and 2013 , respectively. Such amounts were estimated using the Black-Scholes option pricing model with the following weighted-average assumptions at December 31 : 2015 2014 2013 Expected volatility 44.3 % 46.5 % 49.1 % Expected dividend yield — % — % — % Risk-free interest rate 1.7 % 1.8 % 1.3 % Expected term (years) 6.07 6.05 6.05</t>
  </si>
  <si>
    <t>Unvested Restricted Stock Units Activity</t>
  </si>
  <si>
    <t>The following table summarizes restricted stock units and restricted stock awards activity under the 2012 Plan for the years ended December 31, 2014 and 2015 : Restricted Stock Units/Awards Weighted - Average Grant Date Fair Value (per share) Unvested at December 31, 2013 578,243 $ 12.65 Granted 1,131,419 16.41 Vested (235,354 ) 13.79 Forfeited (451,484 ) 14.77 Unvested at December 31, 2014 1,022,824 $ 15.61 Granted 4,032,522 12.21 Vested (623,835 ) 13.20 Forfeited (393,520 ) 14.94 Unvested at December 31, 2015 4,037,991 $ 12.46</t>
  </si>
  <si>
    <t>Fair Value Measurements (Tables)</t>
  </si>
  <si>
    <t>Fair Value of Financial Assets and Liabilities</t>
  </si>
  <si>
    <t>As of December 31, 2015 and 2014 , the fair value of our financial assets was as follows: Level 1 Level 2 Level 3 Total (in thousands) December 31, 2015 Assets: Money market funds (1) $ 18,114 $ — $ — $ 18,114 Corporate bonds (2) — 124,829 — 124,829 Municipal bonds (2) — 16,223 — 16,223 Commercial paper (3) — 47,294 — 47,294 Government securities (2) — 8,688 — 8,688 Agency securities (2) — 7,253 — 7,253 Certificates of deposit (2) — 2,244 — 2,244 Total assets measured at fair value $ 18,114 $ 206,531 $ — $ 224,645 December 31, 2014 Assets: Money market funds (1) $ 11,903 $ — $ — $ 11,903 Corporate bonds (2) — 99,474 — 99,474 Municipal bonds (2) — 18,137 — 18,137 Commercial paper (4) — 54,399 — 54,399 Certificates of deposit (2) — 498 — 498 Total assets measured at fair value $ 11,903 $ 172,508 $ — $ 184,411 (1) Classified in cash and cash equivalents (2) Classified in marketable securities (3) Includes commercial paper with maturities of three months or less at time of purchase of $10.1 million classified in cash and cash equivalents and commercial paper with maturities of greater than three months of $37.2 million classified in marketable securities. (4) Includes commercial paper with maturities of three months or less at time of purchase of $45.2 million classified in cash and cash equivalents and commercial paper with maturities of greater than three months of $9.2 million classified in marketable securities.</t>
  </si>
  <si>
    <t>Net Income Per Share (Tables)</t>
  </si>
  <si>
    <t>Basic and Diluted Net Income per Share Attributable to Common Stockholders</t>
  </si>
  <si>
    <t>The following table sets forth the computation of basic and diluted net income (loss) per share for the years ended December 31 : 2015 2014 2013 (in thousands, except share and per share data) Net income (loss) $ (51,003 ) $ 2,495 $ 54,455 Denominator (basic): Weighted average common shares outstanding 94,897,450 92,733,496 88,635,832 Denominator (diluted): Weighted average common shares outstanding 94,897,450 92,733,496 88,635,832 Dilutive stock options outstanding — 3,791,148 4,984,569 Dilutive restricted stock units and restricted stock awards — 252,093 105,572 Dilutive shares purchased under ESPP — 16,387 2,349 Weighted average common shares from warrants — 2,308,808 2,318,422 Net weighted average common shares outstanding 94,897,450 99,101,932 96,046,744 Net income (loss) per share: Basic $ (0.54 ) $ 0.03 $ 0.61 Diluted $ (0.54 ) $ 0.03 $ 0.57</t>
  </si>
  <si>
    <t>Stock Options, Warrants to Purchase Common and Preferred Stock and Convertible Redeemable Preferred Stock Excluded from Computation of Diluted Net Income (Loss) Per Share</t>
  </si>
  <si>
    <t>The following weighted-average number of outstanding employee stock options, restricted stock units and restricted stock awards, warrants to purchase common stock, and shares purchased under our ESPP were excluded from the computation of diluted net income (loss) per share for the years ended December 31 : 2015 2014 2013 Stock options outstanding 8,796,451 3,233,152 4,183,000 Restricted stock units and restricted stock awards 1,875,325 310,185 45,673 Common equivalent shares from stock warrants 2,209,214 — — Shares purchased under ESPP 4,594 — — 12,885,584 3,543,337 4,228,673</t>
  </si>
  <si>
    <t>Income Taxes (Tables)</t>
  </si>
  <si>
    <t>Components of Income Tax Provision</t>
  </si>
  <si>
    <t>The components of income tax provision were as follows at December 31 : 2015 2014 2013 (in thousands) Current: U.S. federal $ (12 ) $ 546 $ 30 U.S. state and local taxes 172 224 58 Total current 160 770 88 Deferred: U.S. federal (28,378 ) 1,512 (35,672 ) U.S. state and local taxes (5,322 ) 1,017 (1,877 ) Foreign — 63 (63 ) Total deferred (33,700 ) 2,592 (37,612 ) Total income tax (benefit) expense $ (33,540 ) $ 3,362 $ (37,524 )</t>
  </si>
  <si>
    <t>Reconciliation of Income Tax at U.S. Statutory Rate to Effective Income Tax Rate</t>
  </si>
  <si>
    <t>A reconciliation of income tax computed at the U.S. statutory rate to the effective income tax rate is as follows at December 31 : 2015 2014 2013 Statutory federal income tax rate 35.0 % 35.0 % 35.0 % State tax expense, net of federal benefit 2.3 % 6.3 % 3.7 % Tax credits 2.1 % — % — % Other nondeductible expenses -0.2 % 9.2 % 3.4 % Effect of change in income tax rates 0.1 % -2.2 % -1.9 % Impact of state net operating losses — % 23.2 % 5.4 % Stock options -0.2 % — % 0.1 % Other 1.5 % -1.9 % — % Expired net operating losses -1.4 % — % 15.7 % Change in valuation allowance 0.5 % -12.2 % -283.0 % Total expense 39.7 % 57.4 % -221.6 %</t>
  </si>
  <si>
    <t>Summary of Components of Deferred Tax Assets and Liabilities</t>
  </si>
  <si>
    <t>The following is a summary of the components of our deferred tax assets and liabilities at December 31 : 2015 2014 Deferred tax assets: Net operating losses and credit carryforwards $ 64,881 $ 41,447 Stock options 12,394 8,133 Deferred rent 2,887 2,536 Deferred revenue — 1 Accrued expenses 8,486 9,362 Tax credits 2,338 — Other 7 — Total deferred tax assets 90,993 61,479 Valuation allowance (127 ) (512 ) Net deferred tax assets $ 90,866 $ 60,967 Deferred tax liabilities: Property, equipment, and intangibles $ (12,826 ) $ (16,620 ) Other (677 ) (610 ) Total deferred tax liabilities (13,503 ) (17,230 ) Net deferred tax assets $ 77,363 $ 43,737</t>
  </si>
  <si>
    <t>Reconciliation of the Accrual Balances for Unrecognized Tax Benefits</t>
  </si>
  <si>
    <t>Reconciliations of the beginning and ending accrual balances for unrecognized tax benefits are as follows: 2015 2014 2013 (in thousands) Balance at beginning of the year 393 393 393 Additions for tax positions taken in current period 178 — — Reductions as a result of lapse of statute of limitations (108 ) — — Balance at end of year 463 393 393</t>
  </si>
  <si>
    <t>Segment Reporting (Tables)</t>
  </si>
  <si>
    <t>Financial Information of Segments</t>
  </si>
  <si>
    <t>Financial information about our segments for the year ended December 31, 2015 and as of December 31, 2015 was as follows: Consumer Enterprise Eliminations Total (in thousands) Revenue External customers $ 559,467 $ 28,002 $ — $ 587,469 Intersegment revenue — 8,405 (8,405 ) — Loss from operations (70,109 ) (14,644 ) — (84,753 ) Goodwill 112,550 59,537 — 172,087 Total assets 492,796 100,753 (740 ) 592,809 Financial information about our segments for the year ended December 31, 2014 and as of December 31, 2014 was as follows: Consumer Enterprise Eliminations Total (in thousands) Revenue External customers $ 449,193 $ 26,823 $ — $ 476,016 Intersegment revenue — 6,710 (6,710 ) — Income (loss) from operations 20,160 (14,094 ) — 6,066 Goodwill 99,805 59,537 — 159,342 Total assets 455,035 108,905 (624 ) 563,316 Financial information about our segments for the year ended December 31, 2013 was as follows: Consumer Enterprise Eliminations Total (in thousands) Revenue External customers $ 340,121 $ 29,537 $ — $ 369,658 Intersegment revenue — 5,316 (5,316 ) — Income (loss) from operations 27,086 (9,905 ) — 17,181</t>
  </si>
  <si>
    <t>Selected Quarterly Financial Data (unaudited) (Tables)</t>
  </si>
  <si>
    <t>Schedule of Selected Quarterly Financial Data (unaudited)</t>
  </si>
  <si>
    <t>The following table sets forth certain unaudited quarterly results of operations for the years ended December 31, 2015 and 2014 . In the opinion of management, this information has been prepared on the same basis as the audited consolidated financial statements and all necessary adjustments, consisting only of normal recurring adjustments, have been included in the amounts below for a fair statement of the quarterly information when read in conjunction with the audited consolidated financial statements and related notes included elsewhere in this Annual Report on Form 10-K: Three Months Ended Dec 31, Sep 30, Jun 30, Mar 31, Dec 31, Sep 30, Jun 30, Mar 31, (in thousands, except per share data) Revenue: Consumer revenue $ 148,289 $ 144,648 $ 138,329 $ 128,201 $ 122,745 $ 116,115 $ 109,338 $ 100,995 Enterprise revenue 7,863 7,304 6,628 6,207 6,941 6,916 6,375 6,591 Total revenue 156,152 151,952 144,957 134,408 129,686 123,031 115,713 107,586 Gross profit 122,266 117,964 110,031 99,852 98,939 92,704 86,322 77,629 Income (loss) from operations 16,864 (87,350 ) 865 (15,132 ) 6,299 9,533 (2,561 ) (7,205 ) Net income (loss) 22,780 (65,145 ) 520 (9,158 ) 2,838 5,450 (1,498 ) (4,295 ) Basic net income (loss) per share $ 0.24 $ (0.68 ) $ 0.01 $ (0.10 ) $ 0.03 $ 0.06 $ (0.02 ) $ (0.05 ) Diluted net income (loss) per share $ 0.23 $ (0.68 ) $ 0.01 $ (0.10 ) $ 0.03 $ 0.06 $ (0.02 ) $ (0.05 )</t>
  </si>
  <si>
    <t>Summary of Significant Accounting Policies - Additional Information (Detail)</t>
  </si>
  <si>
    <t>1 Months Ended</t>
  </si>
  <si>
    <t>3 Months Ended</t>
  </si>
  <si>
    <t>Dec. 31, 2015USD ($)</t>
  </si>
  <si>
    <t>Dec. 31, 2015USD ($)reporting_unitsegment</t>
  </si>
  <si>
    <t>Dec. 31, 2014USD ($)</t>
  </si>
  <si>
    <t>Dec. 31, 2013USD ($)</t>
  </si>
  <si>
    <t>Income Tax Contingency [Line Items]</t>
  </si>
  <si>
    <t>Number of operating segments | segment</t>
  </si>
  <si>
    <t>Number of reporting units | reporting_unit</t>
  </si>
  <si>
    <t>Impairment of goodwill</t>
  </si>
  <si>
    <t>Impairment of Intangible Assets, Finite-lived</t>
  </si>
  <si>
    <t>Weighted average useful life (in years)</t>
  </si>
  <si>
    <t>3 years 8 months</t>
  </si>
  <si>
    <t>Additional amortization for acquired intangible assets</t>
  </si>
  <si>
    <t>Net carrying amount</t>
  </si>
  <si>
    <t>Amounts due from financial intermediaries classified as cash and cash equivalents</t>
  </si>
  <si>
    <t>Allowance for doubtful accounts</t>
  </si>
  <si>
    <t>Advertising expense</t>
  </si>
  <si>
    <t>Minimum</t>
  </si>
  <si>
    <t>Percentage of tax benefit likely to be realized upon settlement</t>
  </si>
  <si>
    <t>50.00%</t>
  </si>
  <si>
    <t>Technology</t>
  </si>
  <si>
    <t>Useful life</t>
  </si>
  <si>
    <t>7 years</t>
  </si>
  <si>
    <t>Lemon Inc.</t>
  </si>
  <si>
    <t>6 years</t>
  </si>
  <si>
    <t>Lemon Inc. | Technology</t>
  </si>
  <si>
    <t>Intangible Assets, Amortization Period | Lemon Inc. | Technology</t>
  </si>
  <si>
    <t>2 years 6 months</t>
  </si>
  <si>
    <t>2 years 3 months</t>
  </si>
  <si>
    <t>Summary of Significant Accounting Policies - Estimated Useful Lives of Property and Equipment (Detail)</t>
  </si>
  <si>
    <t>Leasehold Improvements</t>
  </si>
  <si>
    <t>Property, Plant and Equipment [Line Items]</t>
  </si>
  <si>
    <t>Property and equipment, useful life description</t>
  </si>
  <si>
    <t>Shorter of the estimated useful lives or lease term</t>
  </si>
  <si>
    <t>Telecommunications, Network and Computing Equipment | Maximum</t>
  </si>
  <si>
    <t>Property and equipment, useful life</t>
  </si>
  <si>
    <t>5 years</t>
  </si>
  <si>
    <t>Telecommunications, Network and Computing Equipment | Minimum</t>
  </si>
  <si>
    <t>3 years</t>
  </si>
  <si>
    <t>Computer Software</t>
  </si>
  <si>
    <t>Furniture, Fixtures and Office Equipment</t>
  </si>
  <si>
    <t>Business Combinations - Additional Information (Detail) - USD ($) $ in Thousands</t>
  </si>
  <si>
    <t>Aug. 21, 2015</t>
  </si>
  <si>
    <t>Business Acquisition [Line Items]</t>
  </si>
  <si>
    <t>Pro forma revenue, percent increase (less than)</t>
  </si>
  <si>
    <t>0.10%</t>
  </si>
  <si>
    <t>Purchase price net of cash acquired</t>
  </si>
  <si>
    <t>BitYota, Inc.</t>
  </si>
  <si>
    <t>Cash paid for acquisition</t>
  </si>
  <si>
    <t>Intangible assets acquired</t>
  </si>
  <si>
    <t>Net assets acquired</t>
  </si>
  <si>
    <t>Lemon Inc. | Customer relationships</t>
  </si>
  <si>
    <t>Lemon Inc. | Trade name and trademarks</t>
  </si>
  <si>
    <t>Technology and Developement and General and Administrative | BitYota, Inc.</t>
  </si>
  <si>
    <t>Acquisition related costs</t>
  </si>
  <si>
    <t>Marketable Securities - Summary of Marketable Securities Designated as Available-for-Sale (Detail) - USD ($) $ in Thousands</t>
  </si>
  <si>
    <t>Schedule Of Marketable Securities [Line Items]</t>
  </si>
  <si>
    <t>Amortized Cost</t>
  </si>
  <si>
    <t>Gross Unrealized Gains</t>
  </si>
  <si>
    <t>Gross Unrealized Losses</t>
  </si>
  <si>
    <t>Estimated Fair Value</t>
  </si>
  <si>
    <t>Corporate bonds</t>
  </si>
  <si>
    <t>Municipal bonds</t>
  </si>
  <si>
    <t>Commercial paper</t>
  </si>
  <si>
    <t>Government securities</t>
  </si>
  <si>
    <t>Agency securities</t>
  </si>
  <si>
    <t>Certificates of deposit</t>
  </si>
  <si>
    <t>Marketable Securities - Summary of Amortized Cost and Estimated Fair Value of Marketable Securities by Maturity (Detail) - USD ($) $ in Thousands</t>
  </si>
  <si>
    <t>Due in one year or less</t>
  </si>
  <si>
    <t>Due after one year</t>
  </si>
  <si>
    <t>Trade and Other Receivables - Summary of Trade and Other Receivables (Detail) - USD ($) $ in Thousands</t>
  </si>
  <si>
    <t>Trade receivables</t>
  </si>
  <si>
    <t>Insurance recoveries receivable</t>
  </si>
  <si>
    <t>Interest receivable</t>
  </si>
  <si>
    <t>Other receivables</t>
  </si>
  <si>
    <t>Less allowance for doubtful accounts</t>
  </si>
  <si>
    <t>Total trade and other receivables</t>
  </si>
  <si>
    <t>Property and Equipment, Net - Summary of Property and Equipment (Detail) - USD ($) $ in Thousands</t>
  </si>
  <si>
    <t>Computer software</t>
  </si>
  <si>
    <t>Telecommunications, network and computing equipment</t>
  </si>
  <si>
    <t>Leasehold improvements</t>
  </si>
  <si>
    <t>Furniture, fixtures and office equipment</t>
  </si>
  <si>
    <t>Cost of assets placed in service</t>
  </si>
  <si>
    <t>Less accumulated depreciation and amortization</t>
  </si>
  <si>
    <t>Net book value of assets placed in service</t>
  </si>
  <si>
    <t>Assets not yet placed in service</t>
  </si>
  <si>
    <t>Property and Equipment, Net - Additional Information (Detail) - USD ($) $ in Thousands</t>
  </si>
  <si>
    <t>Depreciation expense</t>
  </si>
  <si>
    <t>Software development</t>
  </si>
  <si>
    <t>Goodwill and Other Intangible Assets - Goodwill Roll Forward (Details) - USD ($) $ in Thousands</t>
  </si>
  <si>
    <t>Goodwill [Roll Forward]</t>
  </si>
  <si>
    <t>Beginning balance</t>
  </si>
  <si>
    <t>Additions</t>
  </si>
  <si>
    <t>Ending balance</t>
  </si>
  <si>
    <t>Goodwill and Other Intangible Assets - Acquisition-related Intangible Assets (Detail) - USD ($) $ in Thousands</t>
  </si>
  <si>
    <t>Acquired Finite Lived Intangible Assets [Line Items]</t>
  </si>
  <si>
    <t>Gross Carrying Value</t>
  </si>
  <si>
    <t>Accumulated Amortization</t>
  </si>
  <si>
    <t>Net Carrying Amount</t>
  </si>
  <si>
    <t>Trade name and trademarks</t>
  </si>
  <si>
    <t>Customer relationships</t>
  </si>
  <si>
    <t>Assembled workforce</t>
  </si>
  <si>
    <t>Goodwill and Other Intangible Assets - Additional Information (Detail) $ in Thousands</t>
  </si>
  <si>
    <t>Dec. 29, 2017USD ($)</t>
  </si>
  <si>
    <t>Dec. 31, 2015USD ($)assembled_workforceacquisition</t>
  </si>
  <si>
    <t>Finite-Lived Intangible Assets [Line Items]</t>
  </si>
  <si>
    <t>Payments to acquire employment relationships</t>
  </si>
  <si>
    <t>Number of assembled workforces | assembled_workforce</t>
  </si>
  <si>
    <t>Number of asset acquisitions | acquisition</t>
  </si>
  <si>
    <t>Trade name and trademarks | Minimum</t>
  </si>
  <si>
    <t>1 year</t>
  </si>
  <si>
    <t>Trade name and trademarks | Maximum</t>
  </si>
  <si>
    <t>Customer relationships | Minimum</t>
  </si>
  <si>
    <t>Customer relationships | Maximum</t>
  </si>
  <si>
    <t>10 years</t>
  </si>
  <si>
    <t>2 years</t>
  </si>
  <si>
    <t>Term of employment required for contingency payment</t>
  </si>
  <si>
    <t>Forecast | Assembled workforce</t>
  </si>
  <si>
    <t>Contingency payment to be paid if acquired employees remain employed on anniversary</t>
  </si>
  <si>
    <t>Goodwill and Other Intangible Assets - Amortization Expense of Intangible Assets (Detail) - USD ($) $ in Thousands</t>
  </si>
  <si>
    <t>Thereafter</t>
  </si>
  <si>
    <t>Accrued Expenses and Other Liabilities - Summary of Accrued Expenses and Other Liabilities (Detail) - USD ($) $ in Thousands</t>
  </si>
  <si>
    <t>Legal settlements</t>
  </si>
  <si>
    <t>Marketing, commissions and other services</t>
  </si>
  <si>
    <t>Employee salaries, wages, and benefits</t>
  </si>
  <si>
    <t>Consulting, contract labor and professional fees</t>
  </si>
  <si>
    <t>Fixed assets</t>
  </si>
  <si>
    <t>Sales, use, property, and income taxes</t>
  </si>
  <si>
    <t>Total accrued expenses and other liabilities</t>
  </si>
  <si>
    <t>Financing Arrangements - Additional Information (Detail) - USD ($)</t>
  </si>
  <si>
    <t>Nov. 06, 2015</t>
  </si>
  <si>
    <t>Aug. 31, 2013</t>
  </si>
  <si>
    <t>Jan. 09, 2013</t>
  </si>
  <si>
    <t>Line of Credit Facility [Line Items]</t>
  </si>
  <si>
    <t>Revolving line of credit, maturity date</t>
  </si>
  <si>
    <t>Jan. 9,
		2018</t>
  </si>
  <si>
    <t>Unused commitment and administrative fees paid</t>
  </si>
  <si>
    <t>Initial applicable rate</t>
  </si>
  <si>
    <t>0.25%</t>
  </si>
  <si>
    <t>Maximum expense excluded from covenant calculation</t>
  </si>
  <si>
    <t>Maximum borrowing capacity</t>
  </si>
  <si>
    <t>Minimum percentage required by lenders to increase borrowing capacity</t>
  </si>
  <si>
    <t>66.67%</t>
  </si>
  <si>
    <t>Letter of credit outstanding</t>
  </si>
  <si>
    <t>Letter of credit</t>
  </si>
  <si>
    <t>Base Rate</t>
  </si>
  <si>
    <t>0.50%</t>
  </si>
  <si>
    <t>Eurodollar Rate Loans</t>
  </si>
  <si>
    <t>1.50%</t>
  </si>
  <si>
    <t>Letter of Credit</t>
  </si>
  <si>
    <t>Letters of credit released</t>
  </si>
  <si>
    <t>Letter Of Credit Sub Facility</t>
  </si>
  <si>
    <t>Revolving line of credit</t>
  </si>
  <si>
    <t>Swing Line Loan Subfacility</t>
  </si>
  <si>
    <t>Federal Funds Rate</t>
  </si>
  <si>
    <t>Interest rate above LIBOR</t>
  </si>
  <si>
    <t>Eurodollar | Base Rate</t>
  </si>
  <si>
    <t>1.00%</t>
  </si>
  <si>
    <t>Minimum percentage of State Attorney Generals with proceedings pending or initiated</t>
  </si>
  <si>
    <t>Commitment fee rate</t>
  </si>
  <si>
    <t>Minimum | Eurodollar | Base Rate</t>
  </si>
  <si>
    <t>Applicable interest rate</t>
  </si>
  <si>
    <t>Minimum | Eurodollar | Eurodollar Rate Loans</t>
  </si>
  <si>
    <t>Maximum</t>
  </si>
  <si>
    <t>Maximum | Eurodollar | Base Rate</t>
  </si>
  <si>
    <t>1.25%</t>
  </si>
  <si>
    <t>Maximum | Eurodollar | Eurodollar Rate Loans</t>
  </si>
  <si>
    <t>2.25%</t>
  </si>
  <si>
    <t>Operating Leases - Additional Information (Detail) - USD ($) $ in Millions</t>
  </si>
  <si>
    <t>Rent expense incurred under operating leases</t>
  </si>
  <si>
    <t>Operating Leases - Summary of Future Minimum Lease Payments for All Outstanding Lease Agreements (Detail) $ in Thousands</t>
  </si>
  <si>
    <t>Total Operating Leases, Future Minimum Payments Due</t>
  </si>
  <si>
    <t>Stockholders' Equity - Additional Information (Detail) - USD ($) $ / shares in Units, $ in Millions</t>
  </si>
  <si>
    <t>Feb. 23, 2016</t>
  </si>
  <si>
    <t>Class Of Stock [Line Items]</t>
  </si>
  <si>
    <t>Preferred stock, shares outstanding</t>
  </si>
  <si>
    <t>Cash issued from exercise of warrants</t>
  </si>
  <si>
    <t>Stock issued from exercise of warrants</t>
  </si>
  <si>
    <t>Warrant</t>
  </si>
  <si>
    <t>Warrants exercised</t>
  </si>
  <si>
    <t>Cash | Warrant</t>
  </si>
  <si>
    <t>Common Stock | Warrant</t>
  </si>
  <si>
    <t>Common Stock | Expiration Date October 3, 2014</t>
  </si>
  <si>
    <t>Warrants to purchase shares of common stock</t>
  </si>
  <si>
    <t>Exercise price (in dollars per share)</t>
  </si>
  <si>
    <t>Subsequent Event | Common Stock</t>
  </si>
  <si>
    <t>Shares issued as a result of warrants exercised</t>
  </si>
  <si>
    <t>Share-Based Compensation - Additional Information (Detail) - USD ($)</t>
  </si>
  <si>
    <t>Oct. 31, 2012</t>
  </si>
  <si>
    <t>Nov. 30, 2006</t>
  </si>
  <si>
    <t>Share Based Compensation Arrangement By Share Based Payment Award [Line Items]</t>
  </si>
  <si>
    <t>Compensation cost for stock-based payment arrangements</t>
  </si>
  <si>
    <t>Unrecognized compensation costs related to unvested stock options and unvested restricted stock units issued</t>
  </si>
  <si>
    <t>Remaining weighted-average period for unrecognized compensation costs</t>
  </si>
  <si>
    <t>Weighted-average fair value of outstanding stock options</t>
  </si>
  <si>
    <t>Weighted-average fair value of the options granted</t>
  </si>
  <si>
    <t>Total intrinsic value of options exercised</t>
  </si>
  <si>
    <t>Total intrinsic value of outstanding stock options</t>
  </si>
  <si>
    <t>Total intrinsic value of exercisable stock options</t>
  </si>
  <si>
    <t>2006 Plan</t>
  </si>
  <si>
    <t>Shares of common stock reserved</t>
  </si>
  <si>
    <t>Term of stock options awarded</t>
  </si>
  <si>
    <t>Vesting period</t>
  </si>
  <si>
    <t>4 years</t>
  </si>
  <si>
    <t>Percentage of grant vesting on the first anniversary date</t>
  </si>
  <si>
    <t>25.00%</t>
  </si>
  <si>
    <t>2012 Plan</t>
  </si>
  <si>
    <t>Shares available for issuance under the 2006 Plan added to the shares reserved under the 2012 Plan</t>
  </si>
  <si>
    <t>Authorized shares of common stock</t>
  </si>
  <si>
    <t>ESPP</t>
  </si>
  <si>
    <t>ESPP description</t>
  </si>
  <si>
    <t>The ESPP allows substantially all full-time and part-time employees, excluding members of senior management, to acquire shares of our common stock through payroll deductions over six month offering periods.</t>
  </si>
  <si>
    <t>Purchases limit, percentage of employee's salary</t>
  </si>
  <si>
    <t>15.00%</t>
  </si>
  <si>
    <t>Maximum value of stock purchases per calendar year</t>
  </si>
  <si>
    <t>Common stock issued</t>
  </si>
  <si>
    <t>ESPP | On the grant date</t>
  </si>
  <si>
    <t>Per share purchase price as percentage of fair market value of a share of common stock</t>
  </si>
  <si>
    <t>85.00%</t>
  </si>
  <si>
    <t>ESPP | On the last day of the offering period</t>
  </si>
  <si>
    <t>Share-Based Compensation - Activity of Stock Options, Including Performance-Based Options (Detail) - $ / shares</t>
  </si>
  <si>
    <t>Shares</t>
  </si>
  <si>
    <t>Outstanding at beginning of year</t>
  </si>
  <si>
    <t>Granted</t>
  </si>
  <si>
    <t>Exercised</t>
  </si>
  <si>
    <t>Expired</t>
  </si>
  <si>
    <t>Forfeited</t>
  </si>
  <si>
    <t>Outstanding at end of year</t>
  </si>
  <si>
    <t>Exercisable at end of year</t>
  </si>
  <si>
    <t>Weighted Average Exercise Price Per Share</t>
  </si>
  <si>
    <t>Outstanding at beginning of year (USD per share)</t>
  </si>
  <si>
    <t>Granted (USD per share)</t>
  </si>
  <si>
    <t>Exercised (USD per share)</t>
  </si>
  <si>
    <t>Expired (USD per share)</t>
  </si>
  <si>
    <t>Forfeited (USD per share)</t>
  </si>
  <si>
    <t>Outstanding at end of year (USD per share)</t>
  </si>
  <si>
    <t>Exercisable at end of year (USD per share)</t>
  </si>
  <si>
    <t>Share-Based Compensation - Additional Information on Stock Options, Including Performance-Based Options, Outstanding and Exercisable (Detail)</t>
  </si>
  <si>
    <t>Dec. 31, 2015$ / sharesshares</t>
  </si>
  <si>
    <t>Share Based Compensation Shares Authorized Under Stock Option Plans Exercise Price Range [Line Items]</t>
  </si>
  <si>
    <t>Options Outstanding, Shares Under Option | shares</t>
  </si>
  <si>
    <t>Options Exercisable, Shares Under Option | shares</t>
  </si>
  <si>
    <t>$0.01-$3.50</t>
  </si>
  <si>
    <t>Range of Exercise Prices, Lower Limit</t>
  </si>
  <si>
    <t>Range of Exercise Prices, Upper Limit</t>
  </si>
  <si>
    <t>Options Outstanding, Weighted-Average Remaining Contractual Life</t>
  </si>
  <si>
    <t>2 years 9 months 15 days</t>
  </si>
  <si>
    <t>Options Outstanding, Weighted-Average Exercise Price Per Share</t>
  </si>
  <si>
    <t>Options Exercisable, Weighted-Average Exercise Price per Share</t>
  </si>
  <si>
    <t>$3.51 - $7.00</t>
  </si>
  <si>
    <t>5 years 6 months 4 days</t>
  </si>
  <si>
    <t>$7.01 - $10.50</t>
  </si>
  <si>
    <t>8 years 9 months</t>
  </si>
  <si>
    <t>$10.51 - $14.00</t>
  </si>
  <si>
    <t>7 years 7 months 17 days</t>
  </si>
  <si>
    <t>$14.01 - $17.50</t>
  </si>
  <si>
    <t>9 years 1 month 6 days</t>
  </si>
  <si>
    <t>$17.51 - $21.00</t>
  </si>
  <si>
    <t>7 years 8 months 19 days</t>
  </si>
  <si>
    <t>Share-Based Compensation - Weighted-Average Assumptions of Stock Options Using Black-Scholes Option Pricing Model (Detail)</t>
  </si>
  <si>
    <t>Expected volatility</t>
  </si>
  <si>
    <t>44.30%</t>
  </si>
  <si>
    <t>46.50%</t>
  </si>
  <si>
    <t>49.10%</t>
  </si>
  <si>
    <t>Expected dividend yield</t>
  </si>
  <si>
    <t>0.00%</t>
  </si>
  <si>
    <t>Risk-free interest rate</t>
  </si>
  <si>
    <t>1.70%</t>
  </si>
  <si>
    <t>1.80%</t>
  </si>
  <si>
    <t>1.30%</t>
  </si>
  <si>
    <t>Expected term (years)</t>
  </si>
  <si>
    <t>6 years 26 days</t>
  </si>
  <si>
    <t>6 years 18 days</t>
  </si>
  <si>
    <t>Share-Based Compensation - Unvested Restricted Stock Units Activity (Detail) - Restricted Stock Unit - 2012 Plan - $ / shares</t>
  </si>
  <si>
    <t>Restricted Stock Units/Awards</t>
  </si>
  <si>
    <t>Beginning Balance</t>
  </si>
  <si>
    <t>Vested</t>
  </si>
  <si>
    <t>Ending Balance</t>
  </si>
  <si>
    <t>Weighted - Average Grant Date Fair Value (per share)</t>
  </si>
  <si>
    <t>Beginning Balance (USD per share)</t>
  </si>
  <si>
    <t>Vested (USD per share)</t>
  </si>
  <si>
    <t>Ending Balance (USD per share)</t>
  </si>
  <si>
    <t>Employee Benefits - Additional Information (Detail) - 401(k) retirement plan - USD ($) $ in Millions</t>
  </si>
  <si>
    <t>Defined Benefit Plan Disclosure [Line Items]</t>
  </si>
  <si>
    <t>Matching employer contribution percentage to defined contribution retirement plan</t>
  </si>
  <si>
    <t>100.00%</t>
  </si>
  <si>
    <t>Percent of match of each employee's contribution for defined contribution retirement plan</t>
  </si>
  <si>
    <t>6.00%</t>
  </si>
  <si>
    <t>Cost of employer contributions to the plan</t>
  </si>
  <si>
    <t>Employees contribution percentage to defined contribution retirement plan</t>
  </si>
  <si>
    <t>Fair Value Measurements - Fair Value of Financial Assets and Liabilities (Detail) - USD ($) $ in Thousands</t>
  </si>
  <si>
    <t>Fair Value, Assets and Liabilities Measured on Recurring and Nonrecurring Basis [Line Items]</t>
  </si>
  <si>
    <t>Total assets measured at fair value</t>
  </si>
  <si>
    <t>Money market funds</t>
  </si>
  <si>
    <t>Assets measured at fair value</t>
  </si>
  <si>
    <t>[1]</t>
  </si>
  <si>
    <t>[2]</t>
  </si>
  <si>
    <t>[3]</t>
  </si>
  <si>
    <t>Commercial paper with maturities of three months or less</t>
  </si>
  <si>
    <t>[4]</t>
  </si>
  <si>
    <t>Level 1 | Money market funds</t>
  </si>
  <si>
    <t>Level 1 | Commercial paper</t>
  </si>
  <si>
    <t>Level 1 | Corporate bonds</t>
  </si>
  <si>
    <t>Level 1 | Municipal bonds</t>
  </si>
  <si>
    <t>Level 1 | Government securities</t>
  </si>
  <si>
    <t>Level 1 | Agency securities</t>
  </si>
  <si>
    <t>Level 1 | Certificates of deposit</t>
  </si>
  <si>
    <t>Level 2 | Money market funds</t>
  </si>
  <si>
    <t>Level 2 | Commercial paper</t>
  </si>
  <si>
    <t>Level 2 | Corporate bonds</t>
  </si>
  <si>
    <t>Level 2 | Municipal bonds</t>
  </si>
  <si>
    <t>Level 2 | Government securities</t>
  </si>
  <si>
    <t>Level 2 | Agency securities</t>
  </si>
  <si>
    <t>Level 2 | Certificates of deposit</t>
  </si>
  <si>
    <t>Level 3 | Money market funds</t>
  </si>
  <si>
    <t>Level 3 | Commercial paper</t>
  </si>
  <si>
    <t>Level 3 | Corporate bonds</t>
  </si>
  <si>
    <t>Level 3 | Municipal bonds</t>
  </si>
  <si>
    <t>Level 3 | Government securities</t>
  </si>
  <si>
    <t>Level 3 | Agency securities</t>
  </si>
  <si>
    <t>Level 3 | Certificates of deposit</t>
  </si>
  <si>
    <t>Classified in cash and cash equivalents</t>
  </si>
  <si>
    <t>Includes commercial paper with maturities of three months or less at time of purchase of $10.1 million classified in cash and cash equivalents and commercial paper with maturities of greater than three months of $37.2 million classified in marketable securities.</t>
  </si>
  <si>
    <t>Includes commercial paper with maturities of three months or less at time of purchase of $45.2 million classified in cash and cash equivalents and commercial paper with maturities of greater than three months of $9.2 million classified in marketable securities.</t>
  </si>
  <si>
    <t>Classified in marketable securities</t>
  </si>
  <si>
    <t>Net Income Per Share - Computation of Basic and Diluted Net Income (Loss) Per Share Attributable to Common Stockholders (Detail) - USD ($) $ / shares in Units, $ in Thousands</t>
  </si>
  <si>
    <t>Sep. 30, 2015</t>
  </si>
  <si>
    <t>Mar. 31, 2015</t>
  </si>
  <si>
    <t>Sep. 30, 2014</t>
  </si>
  <si>
    <t>Jun. 30, 2014</t>
  </si>
  <si>
    <t>Mar. 31, 2014</t>
  </si>
  <si>
    <t>Denominator (basic):</t>
  </si>
  <si>
    <t>Weighted average common shares outstanding</t>
  </si>
  <si>
    <t>Denominator (diluted):</t>
  </si>
  <si>
    <t>Dilutive stock options outstanding</t>
  </si>
  <si>
    <t>Dilutive restricted stock units and restricted stock awards</t>
  </si>
  <si>
    <t>Dilutive shares purchased under ESPP</t>
  </si>
  <si>
    <t>Weighted average common shares from warrants</t>
  </si>
  <si>
    <t>Net weighted average common shares outstanding</t>
  </si>
  <si>
    <t>Net income (loss) per share:</t>
  </si>
  <si>
    <t>Net Income Per Share - Number of Outstanding Stock Options, Warrants to Purchase Common Preferred Stock and Convertible Redeemable Preferred Stock Excluded from Computation of Diluted Net Income (Loss) Per Share (Detail) - shares</t>
  </si>
  <si>
    <t>Antidilutive Securities Excluded From Computation Of Earnings Per Share [Line Items]</t>
  </si>
  <si>
    <t>Common equivalent shares from stock warrants</t>
  </si>
  <si>
    <t>Excluded From Earnings Per Share Calculation</t>
  </si>
  <si>
    <t>Stock options outstanding</t>
  </si>
  <si>
    <t>Restricted stock units and restricted stock awards</t>
  </si>
  <si>
    <t>Antidilutive securities excluded from computation of earnings per share, amount, total</t>
  </si>
  <si>
    <t>Income Taxes - Additional Information (Detail) - USD ($)</t>
  </si>
  <si>
    <t>Dec. 17, 2015</t>
  </si>
  <si>
    <t>Dec. 31, 2012</t>
  </si>
  <si>
    <t>Operating Loss Carryforwards [Line Items]</t>
  </si>
  <si>
    <t>Decrease in valuation of allowance</t>
  </si>
  <si>
    <t>Effective tax rate</t>
  </si>
  <si>
    <t>39.70%</t>
  </si>
  <si>
    <t>57.40%</t>
  </si>
  <si>
    <t>(221.60%)</t>
  </si>
  <si>
    <t>Unrealized excess tax benefits from stock options exercised</t>
  </si>
  <si>
    <t>Unrecognized tax benefit</t>
  </si>
  <si>
    <t>Significant change in uncertain tax benefit reasonably possible amount of unrecorded benefit</t>
  </si>
  <si>
    <t>Accrued interest or penalties</t>
  </si>
  <si>
    <t>Term of cumulative pretax net losses</t>
  </si>
  <si>
    <t>Term of improvement in book income</t>
  </si>
  <si>
    <t>Operating loss carryforward, amount expired</t>
  </si>
  <si>
    <t>Internal Revenue Service (IRS)</t>
  </si>
  <si>
    <t>Net operating loss carryforwards</t>
  </si>
  <si>
    <t>Net operating loss carryforwards expiration date description</t>
  </si>
  <si>
    <t>expire in the years 2025 through 2033</t>
  </si>
  <si>
    <t>Internal Revenue Service (IRS) | Minimum</t>
  </si>
  <si>
    <t>Net operating loss carryforwards, expiration year</t>
  </si>
  <si>
    <t>Federal alternative tax credit carryover</t>
  </si>
  <si>
    <t>Internal Revenue Service (IRS) | Maximum</t>
  </si>
  <si>
    <t>State and Local Jurisdiction</t>
  </si>
  <si>
    <t>expire between 2015 and 2033</t>
  </si>
  <si>
    <t>State and Local Jurisdiction | Minimum</t>
  </si>
  <si>
    <t>State and Local Jurisdiction | Maximum</t>
  </si>
  <si>
    <t>Research Tax Credit Carryforward | Internal Revenue Service (IRS)</t>
  </si>
  <si>
    <t>Research Tax Credit Carryforward | State and Local Jurisdiction</t>
  </si>
  <si>
    <t>Settled litigation | FTC Contempt Action</t>
  </si>
  <si>
    <t>Payments for legal settlements</t>
  </si>
  <si>
    <t>Loss contingency, cumulative accrual</t>
  </si>
  <si>
    <t>Settlement amount</t>
  </si>
  <si>
    <t>Legal Reserves</t>
  </si>
  <si>
    <t>Reserves</t>
  </si>
  <si>
    <t>Income Taxes - Components of Income Tax Provision (Detail) - USD ($) $ in Thousands</t>
  </si>
  <si>
    <t>Current:</t>
  </si>
  <si>
    <t>U.S. federal</t>
  </si>
  <si>
    <t>U.S. state and local taxes</t>
  </si>
  <si>
    <t>Total current</t>
  </si>
  <si>
    <t>Deferred:</t>
  </si>
  <si>
    <t>Foreign</t>
  </si>
  <si>
    <t>Total deferred</t>
  </si>
  <si>
    <t>Total income tax (benefit) expense</t>
  </si>
  <si>
    <t>Income Taxes - Reconciliation of Income Tax at U.S. Statutory Rate to Effective Income Tax Rate (Detail)</t>
  </si>
  <si>
    <t>Statutory federal income tax rate</t>
  </si>
  <si>
    <t>35.00%</t>
  </si>
  <si>
    <t>State tax expense, net of federal benefit</t>
  </si>
  <si>
    <t>2.30%</t>
  </si>
  <si>
    <t>6.30%</t>
  </si>
  <si>
    <t>3.70%</t>
  </si>
  <si>
    <t>Tax credits</t>
  </si>
  <si>
    <t>2.10%</t>
  </si>
  <si>
    <t>(0.00%)</t>
  </si>
  <si>
    <t>Other nondeductible expenses</t>
  </si>
  <si>
    <t>(0.20%)</t>
  </si>
  <si>
    <t>9.20%</t>
  </si>
  <si>
    <t>3.40%</t>
  </si>
  <si>
    <t>Effect of change in income tax rates</t>
  </si>
  <si>
    <t>(2.20%)</t>
  </si>
  <si>
    <t>(1.90%)</t>
  </si>
  <si>
    <t>Impact of state net operating losses</t>
  </si>
  <si>
    <t>23.20%</t>
  </si>
  <si>
    <t>5.40%</t>
  </si>
  <si>
    <t>Stock options</t>
  </si>
  <si>
    <t>Expired net operating losses</t>
  </si>
  <si>
    <t>(1.40%)</t>
  </si>
  <si>
    <t>15.70%</t>
  </si>
  <si>
    <t>Change in valuation allowance</t>
  </si>
  <si>
    <t>(12.20%)</t>
  </si>
  <si>
    <t>(283.00%)</t>
  </si>
  <si>
    <t>Total expense</t>
  </si>
  <si>
    <t>Income Taxes - Summary of Components of Deferred Tax Assets and Liabilities (Detail) - USD ($) $ in Thousands</t>
  </si>
  <si>
    <t>Deferred tax assets:</t>
  </si>
  <si>
    <t>Net operating losses and credit carryforwards</t>
  </si>
  <si>
    <t>Deferred rent</t>
  </si>
  <si>
    <t>Accrued expenses</t>
  </si>
  <si>
    <t>Total deferred tax assets</t>
  </si>
  <si>
    <t>Valuation allowance</t>
  </si>
  <si>
    <t>Net deferred tax assets</t>
  </si>
  <si>
    <t>Deferred tax liabilities:</t>
  </si>
  <si>
    <t>Property, equipment, and intangibles</t>
  </si>
  <si>
    <t>Total deferred tax liabilities</t>
  </si>
  <si>
    <t>Income Taxes - Reconciliation Accrual Balances for the Unrecognized Tax Benefits (Details) - USD ($) $ in Thousands</t>
  </si>
  <si>
    <t>Reconciliation of Unrecognized Tax Benefits, Excluding Amounts Pertaining to Examined Tax Returns [Roll Forward]</t>
  </si>
  <si>
    <t>Balance at beginning of the year</t>
  </si>
  <si>
    <t>Additions for tax positions taken in current period</t>
  </si>
  <si>
    <t>Reductions as a result of lapse of statute of limitations</t>
  </si>
  <si>
    <t>Balance at end of year</t>
  </si>
  <si>
    <t>Segment Reporting - Additional Information (Detail)</t>
  </si>
  <si>
    <t>Dec. 31, 2015segment</t>
  </si>
  <si>
    <t>Number of reportable segments</t>
  </si>
  <si>
    <t>Segment Reporting - Financial Information of Segments (Detail) - USD ($) $ in Thousands</t>
  </si>
  <si>
    <t>Revenue</t>
  </si>
  <si>
    <t>External customers</t>
  </si>
  <si>
    <t>Loss from operations</t>
  </si>
  <si>
    <t>Consumer</t>
  </si>
  <si>
    <t>Intersegment revenue</t>
  </si>
  <si>
    <t>Enterprise</t>
  </si>
  <si>
    <t>Eliminations</t>
  </si>
  <si>
    <t>Contingencies - Additional Information (Detail) $ in Thousands</t>
  </si>
  <si>
    <t>Feb. 11, 2016USD ($)</t>
  </si>
  <si>
    <t>Dec. 17, 2015USD ($)</t>
  </si>
  <si>
    <t>Loss Contingencies [Line Items]</t>
  </si>
  <si>
    <t>Value of the service guarantee</t>
  </si>
  <si>
    <t>Accrued liability for legal settlement</t>
  </si>
  <si>
    <t>Amount distributed to the overseeing court</t>
  </si>
  <si>
    <t>Amount authorized to fund consumer redress by any states' attorneys general</t>
  </si>
  <si>
    <t>Pending litigation | FTC Contempt Action</t>
  </si>
  <si>
    <t>Loss contingency accrual</t>
  </si>
  <si>
    <t>Pending litigation | Ebarle Class Action</t>
  </si>
  <si>
    <t>Unfavorable regulatory action | Pending litigation | Lifelock vs. Etan Goldman</t>
  </si>
  <si>
    <t>Employment Contracts</t>
  </si>
  <si>
    <t>Subsequent Event | Settled litigation | Ebarle Class Action</t>
  </si>
  <si>
    <t>Forecast | Employment Contracts</t>
  </si>
  <si>
    <t>Subsequent Events (Details) - Subsequent Event - USD ($) $ in Millions</t>
  </si>
  <si>
    <t>Feb. 12, 2016</t>
  </si>
  <si>
    <t>Subsequent Event [Line Items]</t>
  </si>
  <si>
    <t>Aggregate purchase price for accelerate share repurchase program</t>
  </si>
  <si>
    <t>Number of shares to be repurchased under accelerated share repurchase program</t>
  </si>
  <si>
    <t>Selected Quarterly Financial Data - (unaudited) (Detail) - USD ($) $ / shares in Units, $ in Thousands</t>
  </si>
  <si>
    <t>Basic net income (loss) per share (USD per share)</t>
  </si>
  <si>
    <t>Diluted net income (loss) per share (USD per share)</t>
  </si>
  <si>
    <t>Valuation And Qualifying Accounts (Detail) - USD ($) $ in Thousands</t>
  </si>
  <si>
    <t>Movement in Valuation Allowances and Reserves [Roll Forward]</t>
  </si>
  <si>
    <t>Additions (recoveries) – charged to costs and expenses</t>
  </si>
  <si>
    <t>Deductions</t>
  </si>
  <si>
    <t>Deferred tax asset valuation allowance</t>
  </si>
  <si>
    <t>We record additions to the allowance for doubtful accounts based on historical collections, write-off experience, current economic trends, and changes in customer payment terms and other factors that may affect our ability to collect payments. Deductions principally reflect amounts charged off as uncollectable, less amounts recovered.</t>
  </si>
  <si>
    <t>Deferred tax assets are reduced by a valuation allowance when, in our opinion, it is more likely than not that the related benefit will not be realize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383871</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91803481</v>
      </c>
    </row>
    <row r="18" spans="1:4">
      <c s="4" r="A18" t="s">
        <v>30</v>
      </c>
      <c s="7" r="D18" t="n">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50239</v>
      </c>
      <c s="8" r="C3" t="n">
        <v>146569</v>
      </c>
    </row>
    <row r="4" spans="1:3">
      <c s="4" r="A4" t="s">
        <v>35</v>
      </c>
      <c s="6" r="B4" t="n">
        <v>196474</v>
      </c>
      <c s="6" r="C4" t="n">
        <v>127305</v>
      </c>
    </row>
    <row r="5" spans="1:3">
      <c s="4" r="A5" t="s">
        <v>36</v>
      </c>
      <c s="6" r="B5" t="n">
        <v>13974</v>
      </c>
      <c s="6" r="C5" t="n">
        <v>10220</v>
      </c>
    </row>
    <row r="6" spans="1:3">
      <c s="4" r="A6" t="s">
        <v>37</v>
      </c>
      <c s="6" r="B6" t="n">
        <v>0</v>
      </c>
      <c s="6" r="C6" t="n">
        <v>21243</v>
      </c>
    </row>
    <row r="7" spans="1:3">
      <c s="4" r="A7" t="s">
        <v>38</v>
      </c>
      <c s="6" r="B7" t="n">
        <v>12303</v>
      </c>
      <c s="6" r="C7" t="n">
        <v>7841</v>
      </c>
    </row>
    <row r="8" spans="1:3">
      <c s="4" r="A8" t="s">
        <v>39</v>
      </c>
      <c s="6" r="B8" t="n">
        <v>272990</v>
      </c>
      <c s="6" r="C8" t="n">
        <v>313178</v>
      </c>
    </row>
    <row r="9" spans="1:3">
      <c s="4" r="A9" t="s">
        <v>40</v>
      </c>
      <c s="6" r="B9" t="n">
        <v>30485</v>
      </c>
      <c s="6" r="C9" t="n">
        <v>24204</v>
      </c>
    </row>
    <row r="10" spans="1:3">
      <c s="4" r="A10" t="s">
        <v>41</v>
      </c>
      <c s="6" r="B10" t="n">
        <v>172087</v>
      </c>
      <c s="6" r="C10" t="n">
        <v>159342</v>
      </c>
    </row>
    <row r="11" spans="1:3">
      <c s="4" r="A11" t="s">
        <v>42</v>
      </c>
      <c s="6" r="B11" t="n">
        <v>30174</v>
      </c>
      <c s="6" r="C11" t="n">
        <v>38315</v>
      </c>
    </row>
    <row r="12" spans="1:3">
      <c s="4" r="A12" t="s">
        <v>43</v>
      </c>
      <c s="6" r="B12" t="n">
        <v>77363</v>
      </c>
      <c s="6" r="C12" t="n">
        <v>22494</v>
      </c>
    </row>
    <row r="13" spans="1:3">
      <c s="4" r="A13" t="s">
        <v>44</v>
      </c>
      <c s="6" r="B13" t="n">
        <v>9710</v>
      </c>
      <c s="6" r="C13" t="n">
        <v>5783</v>
      </c>
    </row>
    <row r="14" spans="1:3">
      <c s="4" r="A14" t="s">
        <v>45</v>
      </c>
      <c s="6" r="B14" t="n">
        <v>592809</v>
      </c>
      <c s="6" r="C14" t="n">
        <v>563316</v>
      </c>
    </row>
    <row r="15" spans="1:3">
      <c s="3" r="A15" t="s">
        <v>46</v>
      </c>
    </row>
    <row r="16" spans="1:3">
      <c s="4" r="A16" t="s">
        <v>47</v>
      </c>
      <c s="6" r="B16" t="n">
        <v>24747</v>
      </c>
      <c s="6" r="C16" t="n">
        <v>11543</v>
      </c>
    </row>
    <row r="17" spans="1:3">
      <c s="4" r="A17" t="s">
        <v>48</v>
      </c>
      <c s="6" r="B17" t="n">
        <v>76226</v>
      </c>
      <c s="6" r="C17" t="n">
        <v>67025</v>
      </c>
    </row>
    <row r="18" spans="1:3">
      <c s="4" r="A18" t="s">
        <v>49</v>
      </c>
      <c s="6" r="B18" t="n">
        <v>166403</v>
      </c>
      <c s="6" r="C18" t="n">
        <v>145206</v>
      </c>
    </row>
    <row r="19" spans="1:3">
      <c s="4" r="A19" t="s">
        <v>50</v>
      </c>
      <c s="6" r="B19" t="n">
        <v>267376</v>
      </c>
      <c s="6" r="C19" t="n">
        <v>223774</v>
      </c>
    </row>
    <row r="20" spans="1:3">
      <c s="4" r="A20" t="s">
        <v>51</v>
      </c>
      <c s="6" r="B20" t="n">
        <v>7367</v>
      </c>
      <c s="6" r="C20" t="n">
        <v>6706</v>
      </c>
    </row>
    <row r="21" spans="1:3">
      <c s="4" r="A21" t="s">
        <v>52</v>
      </c>
      <c s="8" r="B21" t="n">
        <v>274743</v>
      </c>
      <c s="8" r="C21" t="n">
        <v>230480</v>
      </c>
    </row>
    <row r="22" spans="1:3">
      <c s="4" r="A22" t="s">
        <v>53</v>
      </c>
      <c s="4" r="B22" t="s">
        <v>54</v>
      </c>
      <c s="4" r="C22" t="s">
        <v>54</v>
      </c>
    </row>
    <row r="23" spans="1:3">
      <c s="3" r="A23" t="s">
        <v>55</v>
      </c>
    </row>
    <row r="24" spans="1:3">
      <c s="4" r="A24" t="s">
        <v>56</v>
      </c>
      <c s="8" r="B24" t="n">
        <v>96</v>
      </c>
      <c s="8" r="C24" t="n">
        <v>94</v>
      </c>
    </row>
    <row r="25" spans="1:3">
      <c s="4" r="A25" t="s">
        <v>57</v>
      </c>
      <c s="6" r="B25" t="n">
        <v>0</v>
      </c>
      <c s="6" r="C25" t="n">
        <v>0</v>
      </c>
    </row>
    <row r="26" spans="1:3">
      <c s="4" r="A26" t="s">
        <v>58</v>
      </c>
      <c s="6" r="B26" t="n">
        <v>532388</v>
      </c>
      <c s="6" r="C26" t="n">
        <v>495912</v>
      </c>
    </row>
    <row r="27" spans="1:3">
      <c s="4" r="A27" t="s">
        <v>59</v>
      </c>
      <c s="6" r="B27" t="n">
        <v>-361</v>
      </c>
      <c s="6" r="C27" t="n">
        <v>-116</v>
      </c>
    </row>
    <row r="28" spans="1:3">
      <c s="4" r="A28" t="s">
        <v>60</v>
      </c>
      <c s="6" r="B28" t="n">
        <v>-214057</v>
      </c>
      <c s="6" r="C28" t="n">
        <v>-163054</v>
      </c>
    </row>
    <row r="29" spans="1:3">
      <c s="4" r="A29" t="s">
        <v>61</v>
      </c>
      <c s="6" r="B29" t="n">
        <v>318066</v>
      </c>
      <c s="6" r="C29" t="n">
        <v>332836</v>
      </c>
    </row>
    <row r="30" spans="1:3">
      <c s="4" r="A30" t="s">
        <v>62</v>
      </c>
      <c s="8" r="B30" t="n">
        <v>592809</v>
      </c>
      <c s="8" r="C30" t="n">
        <v>5633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1"/>
    <col customWidth="1" max="2" min="2" width="80"/>
  </cols>
  <sheetData>
    <row r="1" spans="1:2">
      <c s="1" r="A1" t="s">
        <v>233</v>
      </c>
      <c s="2" r="B1" t="s">
        <v>1</v>
      </c>
    </row>
    <row r="2" spans="1:2">
      <c s="2" r="B2" t="s">
        <v>2</v>
      </c>
    </row>
    <row r="3" spans="1:2">
      <c s="3" r="A3" t="s">
        <v>234</v>
      </c>
    </row>
    <row r="4" spans="1:2">
      <c s="4" r="A4" t="s">
        <v>235</v>
      </c>
      <c s="4" r="B4" t="s">
        <v>236</v>
      </c>
    </row>
    <row r="5" spans="1:2">
      <c s="4" r="A5" t="s">
        <v>237</v>
      </c>
      <c s="4" r="B5" t="s">
        <v>238</v>
      </c>
    </row>
    <row r="6" spans="1:2">
      <c s="4" r="A6" t="s">
        <v>239</v>
      </c>
      <c s="4" r="B6" t="s">
        <v>240</v>
      </c>
    </row>
    <row r="7" spans="1:2">
      <c s="4" r="A7" t="s">
        <v>241</v>
      </c>
      <c s="4" r="B7" t="s">
        <v>242</v>
      </c>
    </row>
    <row r="8" spans="1:2">
      <c s="4" r="A8" t="s">
        <v>175</v>
      </c>
      <c s="4" r="B8" t="s">
        <v>243</v>
      </c>
    </row>
    <row r="9" spans="1:2">
      <c s="4" r="A9" t="s">
        <v>187</v>
      </c>
      <c s="4" r="B9" t="s">
        <v>244</v>
      </c>
    </row>
    <row r="10" spans="1:2">
      <c s="4" r="A10" t="s">
        <v>245</v>
      </c>
      <c s="4" r="B10" t="s">
        <v>246</v>
      </c>
    </row>
    <row r="11" spans="1:2">
      <c s="4" r="A11" t="s">
        <v>247</v>
      </c>
      <c s="4" r="B11" t="s">
        <v>248</v>
      </c>
    </row>
    <row r="12" spans="1:2">
      <c s="4" r="A12" t="s">
        <v>249</v>
      </c>
      <c s="4" r="B12" t="s">
        <v>250</v>
      </c>
    </row>
    <row r="13" spans="1:2">
      <c s="4" r="A13" t="s">
        <v>178</v>
      </c>
      <c s="4" r="B13" t="s">
        <v>251</v>
      </c>
    </row>
    <row r="14" spans="1:2">
      <c s="4" r="A14" t="s">
        <v>252</v>
      </c>
      <c s="4" r="B14" t="s">
        <v>253</v>
      </c>
    </row>
    <row r="15" spans="1:2">
      <c s="4" r="A15" t="s">
        <v>254</v>
      </c>
      <c s="4" r="B15" t="s">
        <v>255</v>
      </c>
    </row>
    <row r="16" spans="1:2">
      <c s="4" r="A16" t="s">
        <v>256</v>
      </c>
      <c s="4" r="B16" t="s">
        <v>257</v>
      </c>
    </row>
    <row r="17" spans="1:2">
      <c s="4" r="A17" t="s">
        <v>258</v>
      </c>
      <c s="4" r="B17" t="s">
        <v>259</v>
      </c>
    </row>
    <row r="18" spans="1:2">
      <c s="4" r="A18" t="s">
        <v>260</v>
      </c>
      <c s="4" r="B18" t="s">
        <v>261</v>
      </c>
    </row>
    <row r="19" spans="1:2">
      <c s="4" r="A19" t="s">
        <v>262</v>
      </c>
      <c s="4" r="B19" t="s">
        <v>263</v>
      </c>
    </row>
    <row r="20" spans="1:2">
      <c s="4" r="A20" t="s">
        <v>202</v>
      </c>
      <c s="4" r="B20" t="s">
        <v>264</v>
      </c>
    </row>
    <row r="21" spans="1:2">
      <c s="4" r="A21" t="s">
        <v>265</v>
      </c>
      <c s="4" r="B21" t="s">
        <v>266</v>
      </c>
    </row>
    <row r="22" spans="1:2">
      <c s="4" r="A22" t="s">
        <v>267</v>
      </c>
      <c s="4" r="B22" t="s">
        <v>268</v>
      </c>
    </row>
    <row r="23" spans="1:2">
      <c s="4" r="A23" t="s">
        <v>214</v>
      </c>
      <c s="4" r="B23" t="s">
        <v>269</v>
      </c>
    </row>
    <row r="24" spans="1:2">
      <c s="4" r="A24" t="s">
        <v>270</v>
      </c>
      <c s="4" r="B24" t="s">
        <v>271</v>
      </c>
    </row>
    <row r="25" spans="1:2">
      <c s="4" r="A25" t="s">
        <v>272</v>
      </c>
      <c s="4" r="B25" t="s">
        <v>273</v>
      </c>
    </row>
    <row r="26" spans="1:2">
      <c s="4" r="A26" t="s">
        <v>274</v>
      </c>
    </row>
    <row r="27" spans="1:2">
      <c s="3" r="A27" t="s">
        <v>234</v>
      </c>
    </row>
    <row r="28" spans="1:2">
      <c s="4" r="A28" t="s">
        <v>275</v>
      </c>
      <c s="4" r="B28" t="s">
        <v>276</v>
      </c>
    </row>
    <row r="29" spans="1:2">
      <c s="4" r="A29" t="s">
        <v>277</v>
      </c>
    </row>
    <row r="30" spans="1:2">
      <c s="3" r="A30" t="s">
        <v>234</v>
      </c>
    </row>
    <row r="31" spans="1:2">
      <c s="4" r="A31" t="s">
        <v>275</v>
      </c>
      <c s="4" r="B31"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3</v>
      </c>
      <c s="2" r="B1" t="s">
        <v>2</v>
      </c>
      <c s="2" r="C1" t="s">
        <v>32</v>
      </c>
    </row>
    <row r="2" spans="1:3">
      <c s="3" r="A2" t="s">
        <v>64</v>
      </c>
    </row>
    <row r="3" spans="1:3">
      <c s="4" r="A3" t="s">
        <v>65</v>
      </c>
      <c s="9" r="B3" t="n">
        <v>0.001</v>
      </c>
      <c s="9" r="C3" t="n">
        <v>0.001</v>
      </c>
    </row>
    <row r="4" spans="1:3">
      <c s="4" r="A4" t="s">
        <v>66</v>
      </c>
      <c s="6" r="B4" t="n">
        <v>300000000</v>
      </c>
      <c s="6" r="C4" t="n">
        <v>300000000</v>
      </c>
    </row>
    <row r="5" spans="1:3">
      <c s="4" r="A5" t="s">
        <v>67</v>
      </c>
      <c s="6" r="B5" t="n">
        <v>95877947</v>
      </c>
      <c s="6" r="C5" t="n">
        <v>93944742</v>
      </c>
    </row>
    <row r="6" spans="1:3">
      <c s="4" r="A6" t="s">
        <v>68</v>
      </c>
      <c s="6" r="B6" t="n">
        <v>95832238</v>
      </c>
      <c s="6" r="C6" t="n">
        <v>93899968</v>
      </c>
    </row>
    <row r="7" spans="1:3">
      <c s="4" r="A7" t="s">
        <v>69</v>
      </c>
      <c s="9" r="B7" t="n">
        <v>0.001</v>
      </c>
      <c s="9" r="C7" t="n">
        <v>0.001</v>
      </c>
    </row>
    <row r="8" spans="1:3">
      <c s="4" r="A8" t="s">
        <v>70</v>
      </c>
      <c s="6" r="B8" t="n">
        <v>10000000</v>
      </c>
      <c s="6" r="C8" t="n">
        <v>10000000</v>
      </c>
    </row>
    <row r="9" spans="1:3">
      <c s="4" r="A9" t="s">
        <v>71</v>
      </c>
      <c s="6" r="B9" t="n">
        <v>0</v>
      </c>
      <c s="6" r="C9" t="n">
        <v>0</v>
      </c>
    </row>
    <row r="10" spans="1:3">
      <c s="4" r="A10" t="s">
        <v>72</v>
      </c>
      <c s="6" r="B10" t="n">
        <v>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9</v>
      </c>
      <c s="2" r="B1" t="s">
        <v>1</v>
      </c>
    </row>
    <row r="2" spans="1:2">
      <c s="2" r="B2" t="s">
        <v>2</v>
      </c>
    </row>
    <row r="3" spans="1:2">
      <c s="3" r="A3" t="s">
        <v>173</v>
      </c>
    </row>
    <row r="4" spans="1:2">
      <c s="4" r="A4" t="s">
        <v>280</v>
      </c>
      <c s="4" r="B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3" r="A3" t="s">
        <v>179</v>
      </c>
    </row>
    <row r="4" spans="1:2">
      <c s="4" r="A4" t="s">
        <v>283</v>
      </c>
      <c s="4" r="B4" t="s">
        <v>284</v>
      </c>
    </row>
    <row r="5" spans="1:2">
      <c s="4" r="A5" t="s">
        <v>285</v>
      </c>
      <c s="4" r="B5"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87</v>
      </c>
      <c s="2" r="B1" t="s">
        <v>1</v>
      </c>
    </row>
    <row r="2" spans="1:2">
      <c s="2" r="B2" t="s">
        <v>2</v>
      </c>
    </row>
    <row r="3" spans="1:2">
      <c s="3" r="A3" t="s">
        <v>182</v>
      </c>
    </row>
    <row r="4" spans="1:2">
      <c s="4" r="A4" t="s">
        <v>181</v>
      </c>
      <c s="4" r="B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9</v>
      </c>
      <c s="2" r="B1" t="s">
        <v>1</v>
      </c>
    </row>
    <row r="2" spans="1:2">
      <c s="2" r="B2" t="s">
        <v>2</v>
      </c>
    </row>
    <row r="3" spans="1:2">
      <c s="3" r="A3" t="s">
        <v>185</v>
      </c>
    </row>
    <row r="4" spans="1:2">
      <c s="4" r="A4" t="s">
        <v>254</v>
      </c>
      <c s="4" r="B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291</v>
      </c>
      <c s="2" r="B1" t="s">
        <v>1</v>
      </c>
    </row>
    <row r="2" spans="1:2">
      <c s="2" r="B2" t="s">
        <v>2</v>
      </c>
    </row>
    <row r="3" spans="1:2">
      <c s="3" r="A3" t="s">
        <v>188</v>
      </c>
    </row>
    <row r="4" spans="1:2">
      <c s="4" r="A4" t="s">
        <v>292</v>
      </c>
      <c s="4" r="B4" t="s">
        <v>293</v>
      </c>
    </row>
    <row r="5" spans="1:2">
      <c s="4" r="A5" t="s">
        <v>294</v>
      </c>
      <c s="4" r="B5" t="s">
        <v>295</v>
      </c>
    </row>
    <row r="6" spans="1:2">
      <c s="4" r="A6" t="s">
        <v>296</v>
      </c>
      <c s="4" r="B6"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98</v>
      </c>
      <c s="2" r="B1" t="s">
        <v>1</v>
      </c>
    </row>
    <row r="2" spans="1:2">
      <c s="2" r="B2" t="s">
        <v>2</v>
      </c>
    </row>
    <row r="3" spans="1:2">
      <c s="3" r="A3" t="s">
        <v>191</v>
      </c>
    </row>
    <row r="4" spans="1:2">
      <c s="4" r="A4" t="s">
        <v>190</v>
      </c>
      <c s="4" r="B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300</v>
      </c>
      <c s="2" r="B1" t="s">
        <v>1</v>
      </c>
    </row>
    <row r="2" spans="1:2">
      <c s="2" r="B2" t="s">
        <v>2</v>
      </c>
    </row>
    <row r="3" spans="1:2">
      <c s="3" r="A3" t="s">
        <v>197</v>
      </c>
    </row>
    <row r="4" spans="1:2">
      <c s="4" r="A4" t="s">
        <v>301</v>
      </c>
      <c s="4" r="B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203</v>
      </c>
    </row>
    <row r="4" spans="1:2">
      <c s="4" r="A4" t="s">
        <v>304</v>
      </c>
      <c s="4" r="B4" t="s">
        <v>305</v>
      </c>
    </row>
    <row r="5" spans="1:2">
      <c s="4" r="A5" t="s">
        <v>306</v>
      </c>
      <c s="4" r="B5" t="s">
        <v>307</v>
      </c>
    </row>
    <row r="6" spans="1:2">
      <c s="4" r="A6" t="s">
        <v>308</v>
      </c>
      <c s="4" r="B6" t="s">
        <v>309</v>
      </c>
    </row>
    <row r="7" spans="1:2">
      <c s="4" r="A7" t="s">
        <v>310</v>
      </c>
      <c s="4" r="B7"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12</v>
      </c>
      <c s="2" r="B1" t="s">
        <v>1</v>
      </c>
    </row>
    <row r="2" spans="1:2">
      <c s="2" r="B2" t="s">
        <v>2</v>
      </c>
    </row>
    <row r="3" spans="1:2">
      <c s="3" r="A3" t="s">
        <v>209</v>
      </c>
    </row>
    <row r="4" spans="1:2">
      <c s="4" r="A4" t="s">
        <v>313</v>
      </c>
      <c s="4" r="B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3" r="A3" t="s">
        <v>212</v>
      </c>
    </row>
    <row r="4" spans="1:2">
      <c s="4" r="A4" t="s">
        <v>316</v>
      </c>
      <c s="4" r="B4" t="s">
        <v>317</v>
      </c>
    </row>
    <row r="5" spans="1:2">
      <c s="4" r="A5" t="s">
        <v>318</v>
      </c>
      <c s="4" r="B5"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v>
      </c>
      <c s="2" r="B1" t="s">
        <v>1</v>
      </c>
    </row>
    <row r="2" spans="1:4">
      <c s="2" r="B2" t="s">
        <v>2</v>
      </c>
      <c s="2" r="C2" t="s">
        <v>32</v>
      </c>
      <c s="2" r="D2" t="s">
        <v>74</v>
      </c>
    </row>
    <row r="3" spans="1:4">
      <c s="3" r="A3" t="s">
        <v>75</v>
      </c>
    </row>
    <row r="4" spans="1:4">
      <c s="4" r="A4" t="s">
        <v>76</v>
      </c>
      <c s="8" r="B4" t="n">
        <v>559467</v>
      </c>
      <c s="8" r="C4" t="n">
        <v>449193</v>
      </c>
      <c s="8" r="D4" t="n">
        <v>340121</v>
      </c>
    </row>
    <row r="5" spans="1:4">
      <c s="4" r="A5" t="s">
        <v>77</v>
      </c>
      <c s="6" r="B5" t="n">
        <v>28002</v>
      </c>
      <c s="6" r="C5" t="n">
        <v>26823</v>
      </c>
      <c s="6" r="D5" t="n">
        <v>29537</v>
      </c>
    </row>
    <row r="6" spans="1:4">
      <c s="4" r="A6" t="s">
        <v>78</v>
      </c>
      <c s="6" r="B6" t="n">
        <v>587469</v>
      </c>
      <c s="6" r="C6" t="n">
        <v>476016</v>
      </c>
      <c s="6" r="D6" t="n">
        <v>369658</v>
      </c>
    </row>
    <row r="7" spans="1:4">
      <c s="4" r="A7" t="s">
        <v>79</v>
      </c>
      <c s="6" r="B7" t="n">
        <v>137356</v>
      </c>
      <c s="6" r="C7" t="n">
        <v>120422</v>
      </c>
      <c s="6" r="D7" t="n">
        <v>100065</v>
      </c>
    </row>
    <row r="8" spans="1:4">
      <c s="4" r="A8" t="s">
        <v>80</v>
      </c>
      <c s="6" r="B8" t="n">
        <v>450113</v>
      </c>
      <c s="6" r="C8" t="n">
        <v>355594</v>
      </c>
      <c s="6" r="D8" t="n">
        <v>269593</v>
      </c>
    </row>
    <row r="9" spans="1:4">
      <c s="3" r="A9" t="s">
        <v>81</v>
      </c>
    </row>
    <row r="10" spans="1:4">
      <c s="4" r="A10" t="s">
        <v>82</v>
      </c>
      <c s="6" r="B10" t="n">
        <v>273389</v>
      </c>
      <c s="6" r="C10" t="n">
        <v>213984</v>
      </c>
      <c s="6" r="D10" t="n">
        <v>162363</v>
      </c>
    </row>
    <row r="11" spans="1:4">
      <c s="4" r="A11" t="s">
        <v>83</v>
      </c>
      <c s="6" r="B11" t="n">
        <v>69115</v>
      </c>
      <c s="6" r="C11" t="n">
        <v>50973</v>
      </c>
      <c s="6" r="D11" t="n">
        <v>40015</v>
      </c>
    </row>
    <row r="12" spans="1:4">
      <c s="4" r="A12" t="s">
        <v>84</v>
      </c>
      <c s="6" r="B12" t="n">
        <v>183259</v>
      </c>
      <c s="6" r="C12" t="n">
        <v>75673</v>
      </c>
      <c s="6" r="D12" t="n">
        <v>42125</v>
      </c>
    </row>
    <row r="13" spans="1:4">
      <c s="4" r="A13" t="s">
        <v>85</v>
      </c>
      <c s="6" r="B13" t="n">
        <v>9103</v>
      </c>
      <c s="6" r="C13" t="n">
        <v>8898</v>
      </c>
      <c s="6" r="D13" t="n">
        <v>7909</v>
      </c>
    </row>
    <row r="14" spans="1:4">
      <c s="4" r="A14" t="s">
        <v>86</v>
      </c>
      <c s="6" r="B14" t="n">
        <v>534866</v>
      </c>
      <c s="6" r="C14" t="n">
        <v>349528</v>
      </c>
      <c s="6" r="D14" t="n">
        <v>252412</v>
      </c>
    </row>
    <row r="15" spans="1:4">
      <c s="4" r="A15" t="s">
        <v>87</v>
      </c>
      <c s="6" r="B15" t="n">
        <v>-84753</v>
      </c>
      <c s="6" r="C15" t="n">
        <v>6066</v>
      </c>
      <c s="6" r="D15" t="n">
        <v>17181</v>
      </c>
    </row>
    <row r="16" spans="1:4">
      <c s="3" r="A16" t="s">
        <v>88</v>
      </c>
    </row>
    <row r="17" spans="1:4">
      <c s="4" r="A17" t="s">
        <v>89</v>
      </c>
      <c s="6" r="B17" t="n">
        <v>-371</v>
      </c>
      <c s="6" r="C17" t="n">
        <v>-353</v>
      </c>
      <c s="6" r="D17" t="n">
        <v>-353</v>
      </c>
    </row>
    <row r="18" spans="1:4">
      <c s="4" r="A18" t="s">
        <v>90</v>
      </c>
      <c s="6" r="B18" t="n">
        <v>770</v>
      </c>
      <c s="6" r="C18" t="n">
        <v>281</v>
      </c>
      <c s="6" r="D18" t="n">
        <v>124</v>
      </c>
    </row>
    <row r="19" spans="1:4">
      <c s="4" r="A19" t="s">
        <v>91</v>
      </c>
      <c s="6" r="B19" t="n">
        <v>-189</v>
      </c>
      <c s="6" r="C19" t="n">
        <v>-137</v>
      </c>
      <c s="6" r="D19" t="n">
        <v>-21</v>
      </c>
    </row>
    <row r="20" spans="1:4">
      <c s="4" r="A20" t="s">
        <v>92</v>
      </c>
      <c s="6" r="B20" t="n">
        <v>210</v>
      </c>
      <c s="6" r="C20" t="n">
        <v>-209</v>
      </c>
      <c s="6" r="D20" t="n">
        <v>-250</v>
      </c>
    </row>
    <row r="21" spans="1:4">
      <c s="4" r="A21" t="s">
        <v>93</v>
      </c>
      <c s="6" r="B21" t="n">
        <v>-84543</v>
      </c>
      <c s="6" r="C21" t="n">
        <v>5857</v>
      </c>
      <c s="6" r="D21" t="n">
        <v>16931</v>
      </c>
    </row>
    <row r="22" spans="1:4">
      <c s="4" r="A22" t="s">
        <v>94</v>
      </c>
      <c s="6" r="B22" t="n">
        <v>-33540</v>
      </c>
      <c s="6" r="C22" t="n">
        <v>3362</v>
      </c>
      <c s="6" r="D22" t="n">
        <v>-37524</v>
      </c>
    </row>
    <row r="23" spans="1:4">
      <c s="4" r="A23" t="s">
        <v>95</v>
      </c>
      <c s="8" r="B23" t="n">
        <v>-51003</v>
      </c>
      <c s="8" r="C23" t="n">
        <v>2495</v>
      </c>
      <c s="8" r="D23" t="n">
        <v>54455</v>
      </c>
    </row>
    <row r="24" spans="1:4">
      <c s="3" r="A24" t="s">
        <v>96</v>
      </c>
    </row>
    <row r="25" spans="1:4">
      <c s="4" r="A25" t="s">
        <v>97</v>
      </c>
      <c s="10" r="B25" t="n">
        <v>-0.54</v>
      </c>
      <c s="10" r="C25" t="n">
        <v>0.03</v>
      </c>
      <c s="10" r="D25" t="n">
        <v>0.61</v>
      </c>
    </row>
    <row r="26" spans="1:4">
      <c s="4" r="A26" t="s">
        <v>98</v>
      </c>
      <c s="10" r="B26" t="n">
        <v>-0.54</v>
      </c>
      <c s="10" r="C26" t="n">
        <v>0.03</v>
      </c>
      <c s="10" r="D26" t="n">
        <v>0.57</v>
      </c>
    </row>
    <row r="27" spans="1:4">
      <c s="3" r="A27" t="s">
        <v>99</v>
      </c>
    </row>
    <row r="28" spans="1:4">
      <c s="4" r="A28" t="s">
        <v>100</v>
      </c>
      <c s="6" r="B28" t="n">
        <v>94897450</v>
      </c>
      <c s="6" r="C28" t="n">
        <v>92733496</v>
      </c>
      <c s="6" r="D28" t="n">
        <v>88635832</v>
      </c>
    </row>
    <row r="29" spans="1:4">
      <c s="4" r="A29" t="s">
        <v>101</v>
      </c>
      <c s="6" r="B29" t="n">
        <v>94897450</v>
      </c>
      <c s="6" r="C29" t="n">
        <v>99101932</v>
      </c>
      <c s="6" r="D29" t="n">
        <v>960467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0</v>
      </c>
      <c s="2" r="B1" t="s">
        <v>1</v>
      </c>
    </row>
    <row r="2" spans="1:2">
      <c s="2" r="B2" t="s">
        <v>2</v>
      </c>
    </row>
    <row r="3" spans="1:2">
      <c s="3" r="A3" t="s">
        <v>215</v>
      </c>
    </row>
    <row r="4" spans="1:2">
      <c s="4" r="A4" t="s">
        <v>321</v>
      </c>
      <c s="4" r="B4" t="s">
        <v>322</v>
      </c>
    </row>
    <row r="5" spans="1:2">
      <c s="4" r="A5" t="s">
        <v>323</v>
      </c>
      <c s="4" r="B5" t="s">
        <v>324</v>
      </c>
    </row>
    <row r="6" spans="1:2">
      <c s="4" r="A6" t="s">
        <v>325</v>
      </c>
      <c s="4" r="B6" t="s">
        <v>326</v>
      </c>
    </row>
    <row r="7" spans="1:2">
      <c s="4" r="A7" t="s">
        <v>327</v>
      </c>
      <c s="4" r="B7"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29</v>
      </c>
      <c s="2" r="B1" t="s">
        <v>1</v>
      </c>
    </row>
    <row r="2" spans="1:2">
      <c s="2" r="B2" t="s">
        <v>2</v>
      </c>
    </row>
    <row r="3" spans="1:2">
      <c s="3" r="A3" t="s">
        <v>218</v>
      </c>
    </row>
    <row r="4" spans="1:2">
      <c s="4" r="A4" t="s">
        <v>330</v>
      </c>
      <c s="4" r="B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32</v>
      </c>
      <c s="2" r="B1" t="s">
        <v>1</v>
      </c>
    </row>
    <row r="2" spans="1:2">
      <c s="2" r="B2" t="s">
        <v>2</v>
      </c>
    </row>
    <row r="3" spans="1:2">
      <c s="3" r="A3" t="s">
        <v>227</v>
      </c>
    </row>
    <row r="4" spans="1:2">
      <c s="4" r="A4" t="s">
        <v>333</v>
      </c>
      <c s="4" r="B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42"/>
    <col customWidth="1" max="5" min="5" width="21"/>
    <col customWidth="1" max="6" min="6" width="21"/>
  </cols>
  <sheetData>
    <row r="1" spans="1:6">
      <c s="1" r="A1" t="s">
        <v>335</v>
      </c>
      <c s="2" r="B1" t="s">
        <v>336</v>
      </c>
      <c s="2" r="C1" t="s">
        <v>337</v>
      </c>
      <c s="2" r="D1" t="s">
        <v>1</v>
      </c>
    </row>
    <row r="2" spans="1:6">
      <c s="2" r="B2" t="s">
        <v>74</v>
      </c>
      <c s="2" r="C2" t="s">
        <v>338</v>
      </c>
      <c s="2" r="D2" t="s">
        <v>339</v>
      </c>
      <c s="2" r="E2" t="s">
        <v>340</v>
      </c>
      <c s="2" r="F2" t="s">
        <v>341</v>
      </c>
    </row>
    <row r="3" spans="1:6">
      <c s="3" r="A3" t="s">
        <v>342</v>
      </c>
    </row>
    <row r="4" spans="1:6">
      <c s="4" r="A4" t="s">
        <v>343</v>
      </c>
      <c s="6" r="D4" t="n">
        <v>2</v>
      </c>
    </row>
    <row r="5" spans="1:6">
      <c s="4" r="A5" t="s">
        <v>344</v>
      </c>
      <c s="6" r="D5" t="n">
        <v>2</v>
      </c>
    </row>
    <row r="6" spans="1:6">
      <c s="4" r="A6" t="s">
        <v>345</v>
      </c>
      <c s="8" r="D6" t="n">
        <v>0</v>
      </c>
    </row>
    <row r="7" spans="1:6">
      <c s="4" r="A7" t="s">
        <v>346</v>
      </c>
      <c s="8" r="D7" t="n">
        <v>0</v>
      </c>
    </row>
    <row r="8" spans="1:6">
      <c s="4" r="A8" t="s">
        <v>347</v>
      </c>
      <c s="4" r="D8" t="s">
        <v>348</v>
      </c>
    </row>
    <row r="9" spans="1:6">
      <c s="4" r="A9" t="s">
        <v>349</v>
      </c>
      <c s="8" r="D9" t="n">
        <v>9103000</v>
      </c>
      <c s="8" r="E9" t="n">
        <v>8898000</v>
      </c>
      <c s="8" r="F9" t="n">
        <v>7909000</v>
      </c>
    </row>
    <row r="10" spans="1:6">
      <c s="4" r="A10" t="s">
        <v>350</v>
      </c>
      <c s="8" r="C10" t="n">
        <v>30174000</v>
      </c>
      <c s="6" r="D10" t="n">
        <v>30174000</v>
      </c>
      <c s="6" r="E10" t="n">
        <v>38315000</v>
      </c>
    </row>
    <row r="11" spans="1:6">
      <c s="4" r="A11" t="s">
        <v>351</v>
      </c>
      <c s="6" r="C11" t="n">
        <v>1800000</v>
      </c>
      <c s="6" r="D11" t="n">
        <v>1800000</v>
      </c>
      <c s="6" r="E11" t="n">
        <v>800000</v>
      </c>
    </row>
    <row r="12" spans="1:6">
      <c s="4" r="A12" t="s">
        <v>352</v>
      </c>
      <c s="6" r="C12" t="n">
        <v>214000</v>
      </c>
      <c s="6" r="D12" t="n">
        <v>214000</v>
      </c>
      <c s="6" r="E12" t="n">
        <v>61000</v>
      </c>
    </row>
    <row r="13" spans="1:6">
      <c s="4" r="A13" t="s">
        <v>353</v>
      </c>
      <c s="8" r="D13" t="n">
        <v>163200000</v>
      </c>
      <c s="6" r="E13" t="n">
        <v>121100000</v>
      </c>
      <c s="8" r="F13" t="n">
        <v>86200000</v>
      </c>
    </row>
    <row r="14" spans="1:6">
      <c s="4" r="A14" t="s">
        <v>354</v>
      </c>
    </row>
    <row r="15" spans="1:6">
      <c s="3" r="A15" t="s">
        <v>342</v>
      </c>
    </row>
    <row r="16" spans="1:6">
      <c s="4" r="A16" t="s">
        <v>355</v>
      </c>
      <c s="4" r="D16" t="s">
        <v>356</v>
      </c>
    </row>
    <row r="17" spans="1:6">
      <c s="4" r="A17" t="s">
        <v>357</v>
      </c>
    </row>
    <row r="18" spans="1:6">
      <c s="3" r="A18" t="s">
        <v>342</v>
      </c>
    </row>
    <row r="19" spans="1:6">
      <c s="4" r="A19" t="s">
        <v>358</v>
      </c>
      <c s="4" r="D19" t="s">
        <v>359</v>
      </c>
    </row>
    <row r="20" spans="1:6">
      <c s="4" r="A20" t="s">
        <v>350</v>
      </c>
      <c s="6" r="C20" t="n">
        <v>16738000</v>
      </c>
      <c s="8" r="D20" t="n">
        <v>16738000</v>
      </c>
      <c s="8" r="E20" t="n">
        <v>22621000</v>
      </c>
    </row>
    <row r="21" spans="1:6">
      <c s="4" r="A21" t="s">
        <v>360</v>
      </c>
    </row>
    <row r="22" spans="1:6">
      <c s="3" r="A22" t="s">
        <v>342</v>
      </c>
    </row>
    <row r="23" spans="1:6">
      <c s="4" r="A23" t="s">
        <v>347</v>
      </c>
      <c s="4" r="B23" t="s">
        <v>361</v>
      </c>
    </row>
    <row r="24" spans="1:6">
      <c s="4" r="A24" t="s">
        <v>362</v>
      </c>
    </row>
    <row r="25" spans="1:6">
      <c s="3" r="A25" t="s">
        <v>342</v>
      </c>
    </row>
    <row r="26" spans="1:6">
      <c s="4" r="A26" t="s">
        <v>358</v>
      </c>
      <c s="4" r="B26" t="s">
        <v>359</v>
      </c>
      <c s="4" r="D26" t="s">
        <v>359</v>
      </c>
    </row>
    <row r="27" spans="1:6">
      <c s="4" r="A27" t="s">
        <v>350</v>
      </c>
      <c s="8" r="C27" t="n">
        <v>1600000</v>
      </c>
      <c s="8" r="D27" t="n">
        <v>1600000</v>
      </c>
    </row>
    <row r="28" spans="1:6">
      <c s="4" r="A28" t="s">
        <v>363</v>
      </c>
    </row>
    <row r="29" spans="1:6">
      <c s="3" r="A29" t="s">
        <v>342</v>
      </c>
    </row>
    <row r="30" spans="1:6">
      <c s="4" r="A30" t="s">
        <v>358</v>
      </c>
      <c s="4" r="C30" t="s">
        <v>364</v>
      </c>
      <c s="4" r="D30" t="s">
        <v>364</v>
      </c>
    </row>
    <row r="31" spans="1:6">
      <c s="4" r="A31" t="s">
        <v>347</v>
      </c>
      <c s="4" r="D31" t="s">
        <v>365</v>
      </c>
    </row>
    <row r="32" spans="1:6">
      <c s="4" r="A32" t="s">
        <v>349</v>
      </c>
      <c s="8" r="D32" t="n">
        <v>700000</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52"/>
  </cols>
  <sheetData>
    <row r="1" spans="1:2">
      <c s="1" r="A1" t="s">
        <v>366</v>
      </c>
      <c s="2" r="B1" t="s">
        <v>1</v>
      </c>
    </row>
    <row r="2" spans="1:2">
      <c s="2" r="B2" t="s">
        <v>2</v>
      </c>
    </row>
    <row r="3" spans="1:2">
      <c s="4" r="A3" t="s">
        <v>367</v>
      </c>
    </row>
    <row r="4" spans="1:2">
      <c s="3" r="A4" t="s">
        <v>368</v>
      </c>
    </row>
    <row r="5" spans="1:2">
      <c s="4" r="A5" t="s">
        <v>369</v>
      </c>
      <c s="4" r="B5" t="s">
        <v>370</v>
      </c>
    </row>
    <row r="6" spans="1:2">
      <c s="4" r="A6" t="s">
        <v>371</v>
      </c>
    </row>
    <row r="7" spans="1:2">
      <c s="3" r="A7" t="s">
        <v>368</v>
      </c>
    </row>
    <row r="8" spans="1:2">
      <c s="4" r="A8" t="s">
        <v>372</v>
      </c>
      <c s="4" r="B8" t="s">
        <v>373</v>
      </c>
    </row>
    <row r="9" spans="1:2">
      <c s="4" r="A9" t="s">
        <v>374</v>
      </c>
    </row>
    <row r="10" spans="1:2">
      <c s="3" r="A10" t="s">
        <v>368</v>
      </c>
    </row>
    <row r="11" spans="1:2">
      <c s="4" r="A11" t="s">
        <v>372</v>
      </c>
      <c s="4" r="B11" t="s">
        <v>375</v>
      </c>
    </row>
    <row r="12" spans="1:2">
      <c s="4" r="A12" t="s">
        <v>376</v>
      </c>
    </row>
    <row r="13" spans="1:2">
      <c s="3" r="A13" t="s">
        <v>368</v>
      </c>
    </row>
    <row r="14" spans="1:2">
      <c s="4" r="A14" t="s">
        <v>372</v>
      </c>
      <c s="4" r="B14" t="s">
        <v>375</v>
      </c>
    </row>
    <row r="15" spans="1:2">
      <c s="4" r="A15" t="s">
        <v>377</v>
      </c>
    </row>
    <row r="16" spans="1:2">
      <c s="3" r="A16" t="s">
        <v>368</v>
      </c>
    </row>
    <row r="17" spans="1:2">
      <c s="4" r="A17" t="s">
        <v>372</v>
      </c>
      <c s="4" r="B17"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7"/>
    <col customWidth="1" max="6" min="6" width="14"/>
    <col customWidth="1" max="7" min="7" width="14"/>
  </cols>
  <sheetData>
    <row r="1" spans="1:7">
      <c s="1" r="A1" t="s">
        <v>378</v>
      </c>
      <c s="2" r="B1" t="s">
        <v>379</v>
      </c>
      <c s="2" r="C1" t="s">
        <v>74</v>
      </c>
      <c s="2" r="D1" t="s">
        <v>2</v>
      </c>
      <c s="2" r="E1" t="s">
        <v>2</v>
      </c>
      <c s="2" r="F1" t="s">
        <v>32</v>
      </c>
      <c s="2" r="G1" t="s">
        <v>74</v>
      </c>
    </row>
    <row r="2" spans="1:7">
      <c s="3" r="A2" t="s">
        <v>380</v>
      </c>
    </row>
    <row r="3" spans="1:7">
      <c s="4" r="A3" t="s">
        <v>381</v>
      </c>
      <c s="4" r="E3" t="s">
        <v>382</v>
      </c>
      <c s="4" r="F3" t="s">
        <v>382</v>
      </c>
    </row>
    <row r="4" spans="1:7">
      <c s="4" r="A4" t="s">
        <v>383</v>
      </c>
      <c s="8" r="E4" t="n">
        <v>12797</v>
      </c>
      <c s="8" r="F4" t="n">
        <v>0</v>
      </c>
      <c s="8" r="G4" t="n">
        <v>42369</v>
      </c>
    </row>
    <row r="5" spans="1:7">
      <c s="4" r="A5" t="s">
        <v>41</v>
      </c>
      <c s="8" r="C5" t="n">
        <v>159342</v>
      </c>
      <c s="8" r="D5" t="n">
        <v>172087</v>
      </c>
      <c s="8" r="E5" t="n">
        <v>172087</v>
      </c>
      <c s="8" r="F5" t="n">
        <v>159342</v>
      </c>
      <c s="6" r="G5" t="n">
        <v>159342</v>
      </c>
    </row>
    <row r="6" spans="1:7">
      <c s="4" r="A6" t="s">
        <v>347</v>
      </c>
      <c s="4" r="E6" t="s">
        <v>348</v>
      </c>
    </row>
    <row r="7" spans="1:7">
      <c s="4" r="A7" t="s">
        <v>357</v>
      </c>
    </row>
    <row r="8" spans="1:7">
      <c s="3" r="A8" t="s">
        <v>380</v>
      </c>
    </row>
    <row r="9" spans="1:7">
      <c s="4" r="A9" t="s">
        <v>358</v>
      </c>
      <c s="4" r="E9" t="s">
        <v>359</v>
      </c>
    </row>
    <row r="10" spans="1:7">
      <c s="4" r="A10" t="s">
        <v>384</v>
      </c>
    </row>
    <row r="11" spans="1:7">
      <c s="3" r="A11" t="s">
        <v>380</v>
      </c>
    </row>
    <row r="12" spans="1:7">
      <c s="4" r="A12" t="s">
        <v>385</v>
      </c>
      <c s="8" r="B12" t="n">
        <v>12800</v>
      </c>
    </row>
    <row r="13" spans="1:7">
      <c s="4" r="A13" t="s">
        <v>360</v>
      </c>
    </row>
    <row r="14" spans="1:7">
      <c s="3" r="A14" t="s">
        <v>380</v>
      </c>
    </row>
    <row r="15" spans="1:7">
      <c s="4" r="A15" t="s">
        <v>385</v>
      </c>
      <c s="6" r="C15" t="n">
        <v>42400</v>
      </c>
    </row>
    <row r="16" spans="1:7">
      <c s="4" r="A16" t="s">
        <v>383</v>
      </c>
      <c s="6" r="C16" t="n">
        <v>3300</v>
      </c>
    </row>
    <row r="17" spans="1:7">
      <c s="4" r="A17" t="s">
        <v>41</v>
      </c>
      <c s="6" r="C17" t="n">
        <v>29900</v>
      </c>
      <c s="6" r="G17" t="n">
        <v>29900</v>
      </c>
    </row>
    <row r="18" spans="1:7">
      <c s="4" r="A18" t="s">
        <v>386</v>
      </c>
      <c s="6" r="C18" t="n">
        <v>3900</v>
      </c>
      <c s="6" r="G18" t="n">
        <v>3900</v>
      </c>
    </row>
    <row r="19" spans="1:7">
      <c s="4" r="A19" t="s">
        <v>387</v>
      </c>
      <c s="8" r="C19" t="n">
        <v>3200</v>
      </c>
      <c s="6" r="G19" t="n">
        <v>3200</v>
      </c>
    </row>
    <row r="20" spans="1:7">
      <c s="4" r="A20" t="s">
        <v>347</v>
      </c>
      <c s="4" r="C20" t="s">
        <v>361</v>
      </c>
    </row>
    <row r="21" spans="1:7">
      <c s="4" r="A21" t="s">
        <v>362</v>
      </c>
    </row>
    <row r="22" spans="1:7">
      <c s="3" r="A22" t="s">
        <v>380</v>
      </c>
    </row>
    <row r="23" spans="1:7">
      <c s="4" r="A23" t="s">
        <v>386</v>
      </c>
      <c s="8" r="C23" t="n">
        <v>3300</v>
      </c>
      <c s="6" r="G23" t="n">
        <v>3300</v>
      </c>
    </row>
    <row r="24" spans="1:7">
      <c s="4" r="A24" t="s">
        <v>358</v>
      </c>
      <c s="4" r="C24" t="s">
        <v>359</v>
      </c>
      <c s="4" r="E24" t="s">
        <v>359</v>
      </c>
    </row>
    <row r="25" spans="1:7">
      <c s="4" r="A25" t="s">
        <v>388</v>
      </c>
    </row>
    <row r="26" spans="1:7">
      <c s="3" r="A26" t="s">
        <v>380</v>
      </c>
    </row>
    <row r="27" spans="1:7">
      <c s="4" r="A27" t="s">
        <v>386</v>
      </c>
      <c s="8" r="C27" t="n">
        <v>500</v>
      </c>
      <c s="6" r="G27" t="n">
        <v>500</v>
      </c>
    </row>
    <row r="28" spans="1:7">
      <c s="4" r="A28" t="s">
        <v>389</v>
      </c>
    </row>
    <row r="29" spans="1:7">
      <c s="3" r="A29" t="s">
        <v>380</v>
      </c>
    </row>
    <row r="30" spans="1:7">
      <c s="4" r="A30" t="s">
        <v>386</v>
      </c>
      <c s="8" r="C30" t="n">
        <v>100</v>
      </c>
      <c s="8" r="G30" t="n">
        <v>100</v>
      </c>
    </row>
    <row r="31" spans="1:7">
      <c s="4" r="A31" t="s">
        <v>390</v>
      </c>
    </row>
    <row r="32" spans="1:7">
      <c s="3" r="A32" t="s">
        <v>380</v>
      </c>
    </row>
    <row r="33" spans="1:7">
      <c s="4" r="A33" t="s">
        <v>391</v>
      </c>
      <c s="8" r="E33" t="n">
        <v>3100</v>
      </c>
    </row>
    <row r="34" spans="1:7">
      <c s="4" r="A34" t="s">
        <v>363</v>
      </c>
    </row>
    <row r="35" spans="1:7">
      <c s="3" r="A35" t="s">
        <v>380</v>
      </c>
    </row>
    <row r="36" spans="1:7">
      <c s="4" r="A36" t="s">
        <v>347</v>
      </c>
      <c s="4" r="E36" t="s">
        <v>365</v>
      </c>
    </row>
    <row r="37" spans="1:7">
      <c s="4" r="A37" t="s">
        <v>358</v>
      </c>
      <c s="4" r="D37" t="s">
        <v>364</v>
      </c>
      <c s="4" r="E37" t="s">
        <v>3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2</v>
      </c>
      <c s="2" r="B1" t="s">
        <v>2</v>
      </c>
      <c s="2" r="C1" t="s">
        <v>32</v>
      </c>
    </row>
    <row r="2" spans="1:3">
      <c s="3" r="A2" t="s">
        <v>393</v>
      </c>
    </row>
    <row r="3" spans="1:3">
      <c s="4" r="A3" t="s">
        <v>394</v>
      </c>
      <c s="8" r="B3" t="n">
        <v>196817</v>
      </c>
      <c s="8" r="C3" t="n">
        <v>127432</v>
      </c>
    </row>
    <row r="4" spans="1:3">
      <c s="4" r="A4" t="s">
        <v>395</v>
      </c>
      <c s="6" r="B4" t="n">
        <v>4</v>
      </c>
      <c s="6" r="C4" t="n">
        <v>2</v>
      </c>
    </row>
    <row r="5" spans="1:3">
      <c s="4" r="A5" t="s">
        <v>396</v>
      </c>
      <c s="6" r="B5" t="n">
        <v>-347</v>
      </c>
      <c s="6" r="C5" t="n">
        <v>-129</v>
      </c>
    </row>
    <row r="6" spans="1:3">
      <c s="4" r="A6" t="s">
        <v>397</v>
      </c>
      <c s="6" r="B6" t="n">
        <v>196474</v>
      </c>
      <c s="6" r="C6" t="n">
        <v>127305</v>
      </c>
    </row>
    <row r="7" spans="1:3">
      <c s="4" r="A7" t="s">
        <v>398</v>
      </c>
    </row>
    <row r="8" spans="1:3">
      <c s="3" r="A8" t="s">
        <v>393</v>
      </c>
    </row>
    <row r="9" spans="1:3">
      <c s="4" r="A9" t="s">
        <v>394</v>
      </c>
      <c s="6" r="B9" t="n">
        <v>125132</v>
      </c>
      <c s="6" r="C9" t="n">
        <v>99592</v>
      </c>
    </row>
    <row r="10" spans="1:3">
      <c s="4" r="A10" t="s">
        <v>395</v>
      </c>
      <c s="6" r="B10" t="n">
        <v>1</v>
      </c>
      <c s="6" r="C10" t="n">
        <v>1</v>
      </c>
    </row>
    <row r="11" spans="1:3">
      <c s="4" r="A11" t="s">
        <v>396</v>
      </c>
      <c s="6" r="B11" t="n">
        <v>-304</v>
      </c>
      <c s="6" r="C11" t="n">
        <v>-119</v>
      </c>
    </row>
    <row r="12" spans="1:3">
      <c s="4" r="A12" t="s">
        <v>397</v>
      </c>
      <c s="6" r="B12" t="n">
        <v>124829</v>
      </c>
      <c s="6" r="C12" t="n">
        <v>99474</v>
      </c>
    </row>
    <row r="13" spans="1:3">
      <c s="4" r="A13" t="s">
        <v>399</v>
      </c>
    </row>
    <row r="14" spans="1:3">
      <c s="3" r="A14" t="s">
        <v>393</v>
      </c>
    </row>
    <row r="15" spans="1:3">
      <c s="4" r="A15" t="s">
        <v>394</v>
      </c>
      <c s="6" r="B15" t="n">
        <v>16228</v>
      </c>
      <c s="6" r="C15" t="n">
        <v>18146</v>
      </c>
    </row>
    <row r="16" spans="1:3">
      <c s="4" r="A16" t="s">
        <v>395</v>
      </c>
      <c s="6" r="B16" t="n">
        <v>2</v>
      </c>
      <c s="6" r="C16" t="n">
        <v>1</v>
      </c>
    </row>
    <row r="17" spans="1:3">
      <c s="4" r="A17" t="s">
        <v>396</v>
      </c>
      <c s="6" r="B17" t="n">
        <v>-6</v>
      </c>
      <c s="6" r="C17" t="n">
        <v>-10</v>
      </c>
    </row>
    <row r="18" spans="1:3">
      <c s="4" r="A18" t="s">
        <v>397</v>
      </c>
      <c s="6" r="B18" t="n">
        <v>16224</v>
      </c>
      <c s="6" r="C18" t="n">
        <v>18137</v>
      </c>
    </row>
    <row r="19" spans="1:3">
      <c s="4" r="A19" t="s">
        <v>400</v>
      </c>
    </row>
    <row r="20" spans="1:3">
      <c s="3" r="A20" t="s">
        <v>393</v>
      </c>
    </row>
    <row r="21" spans="1:3">
      <c s="4" r="A21" t="s">
        <v>394</v>
      </c>
      <c s="6" r="B21" t="n">
        <v>37236</v>
      </c>
      <c s="6" r="C21" t="n">
        <v>9196</v>
      </c>
    </row>
    <row r="22" spans="1:3">
      <c s="4" r="A22" t="s">
        <v>395</v>
      </c>
      <c s="6" r="B22" t="n">
        <v>0</v>
      </c>
      <c s="6" r="C22" t="n">
        <v>0</v>
      </c>
    </row>
    <row r="23" spans="1:3">
      <c s="4" r="A23" t="s">
        <v>396</v>
      </c>
      <c s="6" r="B23" t="n">
        <v>0</v>
      </c>
      <c s="6" r="C23" t="n">
        <v>0</v>
      </c>
    </row>
    <row r="24" spans="1:3">
      <c s="4" r="A24" t="s">
        <v>397</v>
      </c>
      <c s="6" r="B24" t="n">
        <v>37236</v>
      </c>
      <c s="6" r="C24" t="n">
        <v>9196</v>
      </c>
    </row>
    <row r="25" spans="1:3">
      <c s="4" r="A25" t="s">
        <v>401</v>
      </c>
    </row>
    <row r="26" spans="1:3">
      <c s="3" r="A26" t="s">
        <v>393</v>
      </c>
    </row>
    <row r="27" spans="1:3">
      <c s="4" r="A27" t="s">
        <v>394</v>
      </c>
      <c s="6" r="B27" t="n">
        <v>8704</v>
      </c>
    </row>
    <row r="28" spans="1:3">
      <c s="4" r="A28" t="s">
        <v>395</v>
      </c>
      <c s="6" r="B28" t="n">
        <v>1</v>
      </c>
    </row>
    <row r="29" spans="1:3">
      <c s="4" r="A29" t="s">
        <v>396</v>
      </c>
      <c s="6" r="B29" t="n">
        <v>-17</v>
      </c>
    </row>
    <row r="30" spans="1:3">
      <c s="4" r="A30" t="s">
        <v>397</v>
      </c>
      <c s="6" r="B30" t="n">
        <v>8688</v>
      </c>
    </row>
    <row r="31" spans="1:3">
      <c s="4" r="A31" t="s">
        <v>402</v>
      </c>
    </row>
    <row r="32" spans="1:3">
      <c s="3" r="A32" t="s">
        <v>393</v>
      </c>
    </row>
    <row r="33" spans="1:3">
      <c s="4" r="A33" t="s">
        <v>394</v>
      </c>
      <c s="6" r="B33" t="n">
        <v>7273</v>
      </c>
    </row>
    <row r="34" spans="1:3">
      <c s="4" r="A34" t="s">
        <v>395</v>
      </c>
      <c s="6" r="B34" t="n">
        <v>0</v>
      </c>
    </row>
    <row r="35" spans="1:3">
      <c s="4" r="A35" t="s">
        <v>396</v>
      </c>
      <c s="6" r="B35" t="n">
        <v>-20</v>
      </c>
    </row>
    <row r="36" spans="1:3">
      <c s="4" r="A36" t="s">
        <v>397</v>
      </c>
      <c s="6" r="B36" t="n">
        <v>7253</v>
      </c>
    </row>
    <row r="37" spans="1:3">
      <c s="4" r="A37" t="s">
        <v>403</v>
      </c>
    </row>
    <row r="38" spans="1:3">
      <c s="3" r="A38" t="s">
        <v>393</v>
      </c>
    </row>
    <row r="39" spans="1:3">
      <c s="4" r="A39" t="s">
        <v>394</v>
      </c>
      <c s="6" r="B39" t="n">
        <v>2244</v>
      </c>
      <c s="6" r="C39" t="n">
        <v>498</v>
      </c>
    </row>
    <row r="40" spans="1:3">
      <c s="4" r="A40" t="s">
        <v>395</v>
      </c>
      <c s="6" r="B40" t="n">
        <v>0</v>
      </c>
      <c s="6" r="C40" t="n">
        <v>0</v>
      </c>
    </row>
    <row r="41" spans="1:3">
      <c s="4" r="A41" t="s">
        <v>396</v>
      </c>
      <c s="6" r="B41" t="n">
        <v>0</v>
      </c>
      <c s="6" r="C41" t="n">
        <v>0</v>
      </c>
    </row>
    <row r="42" spans="1:3">
      <c s="4" r="A42" t="s">
        <v>397</v>
      </c>
      <c s="8" r="B42" t="n">
        <v>2244</v>
      </c>
      <c s="8" r="C42" t="n">
        <v>49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4</v>
      </c>
      <c s="2" r="B1" t="s">
        <v>2</v>
      </c>
      <c s="2" r="C1" t="s">
        <v>32</v>
      </c>
    </row>
    <row r="2" spans="1:3">
      <c s="3" r="A2" t="s">
        <v>393</v>
      </c>
    </row>
    <row r="3" spans="1:3">
      <c s="4" r="A3" t="s">
        <v>394</v>
      </c>
      <c s="8" r="B3" t="n">
        <v>196817</v>
      </c>
      <c s="8" r="C3" t="n">
        <v>127432</v>
      </c>
    </row>
    <row r="4" spans="1:3">
      <c s="4" r="A4" t="s">
        <v>395</v>
      </c>
      <c s="6" r="B4" t="n">
        <v>4</v>
      </c>
      <c s="6" r="C4" t="n">
        <v>2</v>
      </c>
    </row>
    <row r="5" spans="1:3">
      <c s="4" r="A5" t="s">
        <v>396</v>
      </c>
      <c s="6" r="B5" t="n">
        <v>-347</v>
      </c>
      <c s="6" r="C5" t="n">
        <v>-129</v>
      </c>
    </row>
    <row r="6" spans="1:3">
      <c s="4" r="A6" t="s">
        <v>397</v>
      </c>
      <c s="6" r="B6" t="n">
        <v>196474</v>
      </c>
      <c s="6" r="C6" t="n">
        <v>127305</v>
      </c>
    </row>
    <row r="7" spans="1:3">
      <c s="4" r="A7" t="s">
        <v>405</v>
      </c>
    </row>
    <row r="8" spans="1:3">
      <c s="3" r="A8" t="s">
        <v>393</v>
      </c>
    </row>
    <row r="9" spans="1:3">
      <c s="4" r="A9" t="s">
        <v>394</v>
      </c>
      <c s="6" r="B9" t="n">
        <v>164147</v>
      </c>
      <c s="6" r="C9" t="n">
        <v>127029</v>
      </c>
    </row>
    <row r="10" spans="1:3">
      <c s="4" r="A10" t="s">
        <v>395</v>
      </c>
      <c s="6" r="B10" t="n">
        <v>2</v>
      </c>
      <c s="6" r="C10" t="n">
        <v>2</v>
      </c>
    </row>
    <row r="11" spans="1:3">
      <c s="4" r="A11" t="s">
        <v>396</v>
      </c>
      <c s="6" r="B11" t="n">
        <v>-221</v>
      </c>
      <c s="6" r="C11" t="n">
        <v>-129</v>
      </c>
    </row>
    <row r="12" spans="1:3">
      <c s="4" r="A12" t="s">
        <v>397</v>
      </c>
      <c s="6" r="B12" t="n">
        <v>163928</v>
      </c>
      <c s="6" r="C12" t="n">
        <v>126902</v>
      </c>
    </row>
    <row r="13" spans="1:3">
      <c s="4" r="A13" t="s">
        <v>406</v>
      </c>
    </row>
    <row r="14" spans="1:3">
      <c s="3" r="A14" t="s">
        <v>393</v>
      </c>
    </row>
    <row r="15" spans="1:3">
      <c s="4" r="A15" t="s">
        <v>394</v>
      </c>
      <c s="6" r="B15" t="n">
        <v>32670</v>
      </c>
      <c s="6" r="C15" t="n">
        <v>403</v>
      </c>
    </row>
    <row r="16" spans="1:3">
      <c s="4" r="A16" t="s">
        <v>395</v>
      </c>
      <c s="6" r="B16" t="n">
        <v>2</v>
      </c>
      <c s="6" r="C16" t="n">
        <v>0</v>
      </c>
    </row>
    <row r="17" spans="1:3">
      <c s="4" r="A17" t="s">
        <v>396</v>
      </c>
      <c s="6" r="B17" t="n">
        <v>-126</v>
      </c>
      <c s="6" r="C17" t="n">
        <v>0</v>
      </c>
    </row>
    <row r="18" spans="1:3">
      <c s="4" r="A18" t="s">
        <v>397</v>
      </c>
      <c s="8" r="B18" t="n">
        <v>32546</v>
      </c>
      <c s="8" r="C18" t="n">
        <v>4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7</v>
      </c>
      <c s="2" r="B1" t="s">
        <v>2</v>
      </c>
      <c s="2" r="C1" t="s">
        <v>32</v>
      </c>
    </row>
    <row r="2" spans="1:3">
      <c s="3" r="A2" t="s">
        <v>182</v>
      </c>
    </row>
    <row r="3" spans="1:3">
      <c s="4" r="A3" t="s">
        <v>408</v>
      </c>
      <c s="8" r="B3" t="n">
        <v>9893</v>
      </c>
      <c s="8" r="C3" t="n">
        <v>7160</v>
      </c>
    </row>
    <row r="4" spans="1:3">
      <c s="4" r="A4" t="s">
        <v>409</v>
      </c>
      <c s="6" r="B4" t="n">
        <v>2714</v>
      </c>
      <c s="6" r="C4" t="n">
        <v>1560</v>
      </c>
    </row>
    <row r="5" spans="1:3">
      <c s="4" r="A5" t="s">
        <v>410</v>
      </c>
      <c s="6" r="B5" t="n">
        <v>1175</v>
      </c>
      <c s="6" r="C5" t="n">
        <v>869</v>
      </c>
    </row>
    <row r="6" spans="1:3">
      <c s="4" r="A6" t="s">
        <v>411</v>
      </c>
      <c s="6" r="B6" t="n">
        <v>406</v>
      </c>
      <c s="6" r="C6" t="n">
        <v>692</v>
      </c>
    </row>
    <row r="7" spans="1:3">
      <c s="4" r="A7" t="s">
        <v>412</v>
      </c>
      <c s="6" r="B7" t="n">
        <v>-214</v>
      </c>
      <c s="6" r="C7" t="n">
        <v>-61</v>
      </c>
    </row>
    <row r="8" spans="1:3">
      <c s="4" r="A8" t="s">
        <v>413</v>
      </c>
      <c s="8" r="B8" t="n">
        <v>13974</v>
      </c>
      <c s="8" r="C8" t="n">
        <v>102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4</v>
      </c>
      <c s="2" r="B1" t="s">
        <v>2</v>
      </c>
      <c s="2" r="C1" t="s">
        <v>32</v>
      </c>
    </row>
    <row r="2" spans="1:3">
      <c s="3" r="A2" t="s">
        <v>185</v>
      </c>
    </row>
    <row r="3" spans="1:3">
      <c s="4" r="A3" t="s">
        <v>415</v>
      </c>
      <c s="8" r="B3" t="n">
        <v>13883</v>
      </c>
      <c s="8" r="C3" t="n">
        <v>14688</v>
      </c>
    </row>
    <row r="4" spans="1:3">
      <c s="4" r="A4" t="s">
        <v>416</v>
      </c>
      <c s="6" r="B4" t="n">
        <v>22829</v>
      </c>
      <c s="6" r="C4" t="n">
        <v>16459</v>
      </c>
    </row>
    <row r="5" spans="1:3">
      <c s="4" r="A5" t="s">
        <v>417</v>
      </c>
      <c s="6" r="B5" t="n">
        <v>9832</v>
      </c>
      <c s="6" r="C5" t="n">
        <v>6687</v>
      </c>
    </row>
    <row r="6" spans="1:3">
      <c s="4" r="A6" t="s">
        <v>418</v>
      </c>
      <c s="6" r="B6" t="n">
        <v>4229</v>
      </c>
      <c s="6" r="C6" t="n">
        <v>3569</v>
      </c>
    </row>
    <row r="7" spans="1:3">
      <c s="4" r="A7" t="s">
        <v>419</v>
      </c>
      <c s="6" r="B7" t="n">
        <v>50773</v>
      </c>
      <c s="6" r="C7" t="n">
        <v>41403</v>
      </c>
    </row>
    <row r="8" spans="1:3">
      <c s="4" r="A8" t="s">
        <v>420</v>
      </c>
      <c s="6" r="B8" t="n">
        <v>-24202</v>
      </c>
      <c s="6" r="C8" t="n">
        <v>-18373</v>
      </c>
    </row>
    <row r="9" spans="1:3">
      <c s="4" r="A9" t="s">
        <v>421</v>
      </c>
      <c s="6" r="B9" t="n">
        <v>26571</v>
      </c>
      <c s="6" r="C9" t="n">
        <v>23030</v>
      </c>
    </row>
    <row r="10" spans="1:3">
      <c s="4" r="A10" t="s">
        <v>422</v>
      </c>
      <c s="6" r="B10" t="n">
        <v>3914</v>
      </c>
      <c s="6" r="C10" t="n">
        <v>1174</v>
      </c>
    </row>
    <row r="11" spans="1:3">
      <c s="4" r="A11" t="s">
        <v>40</v>
      </c>
      <c s="8" r="B11" t="n">
        <v>30485</v>
      </c>
      <c s="8" r="C11" t="n">
        <v>242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v>
      </c>
      <c s="2" r="B1" t="s">
        <v>1</v>
      </c>
    </row>
    <row r="2" spans="1:4">
      <c s="2" r="B2" t="s">
        <v>2</v>
      </c>
      <c s="2" r="C2" t="s">
        <v>32</v>
      </c>
      <c s="2" r="D2" t="s">
        <v>74</v>
      </c>
    </row>
    <row r="3" spans="1:4">
      <c s="3" r="A3" t="s">
        <v>103</v>
      </c>
    </row>
    <row r="4" spans="1:4">
      <c s="4" r="A4" t="s">
        <v>95</v>
      </c>
      <c s="8" r="B4" t="n">
        <v>-51003</v>
      </c>
      <c s="8" r="C4" t="n">
        <v>2495</v>
      </c>
      <c s="8" r="D4" t="n">
        <v>54455</v>
      </c>
    </row>
    <row r="5" spans="1:4">
      <c s="3" r="A5" t="s">
        <v>104</v>
      </c>
    </row>
    <row r="6" spans="1:4">
      <c s="4" r="A6" t="s">
        <v>105</v>
      </c>
      <c s="6" r="B6" t="n">
        <v>-245</v>
      </c>
      <c s="6" r="C6" t="n">
        <v>-98</v>
      </c>
      <c s="6" r="D6" t="n">
        <v>-18</v>
      </c>
    </row>
    <row r="7" spans="1:4">
      <c s="4" r="A7" t="s">
        <v>106</v>
      </c>
      <c s="8" r="B7" t="n">
        <v>-51248</v>
      </c>
      <c s="8" r="C7" t="n">
        <v>2397</v>
      </c>
      <c s="8" r="D7" t="n">
        <v>544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3</v>
      </c>
      <c s="2" r="B1" t="s">
        <v>1</v>
      </c>
    </row>
    <row r="2" spans="1:4">
      <c s="2" r="B2" t="s">
        <v>2</v>
      </c>
      <c s="2" r="C2" t="s">
        <v>32</v>
      </c>
      <c s="2" r="D2" t="s">
        <v>74</v>
      </c>
    </row>
    <row r="3" spans="1:4">
      <c s="3" r="A3" t="s">
        <v>368</v>
      </c>
    </row>
    <row r="4" spans="1:4">
      <c s="4" r="A4" t="s">
        <v>424</v>
      </c>
      <c s="8" r="B4" t="n">
        <v>9600</v>
      </c>
      <c s="8" r="C4" t="n">
        <v>7400</v>
      </c>
      <c s="8" r="D4" t="n">
        <v>4900</v>
      </c>
    </row>
    <row r="5" spans="1:4">
      <c s="4" r="A5" t="s">
        <v>422</v>
      </c>
      <c s="6" r="B5" t="n">
        <v>3914</v>
      </c>
      <c s="8" r="C5" t="n">
        <v>1174</v>
      </c>
    </row>
    <row r="6" spans="1:4">
      <c s="4" r="A6" t="s">
        <v>425</v>
      </c>
    </row>
    <row r="7" spans="1:4">
      <c s="3" r="A7" t="s">
        <v>368</v>
      </c>
    </row>
    <row r="8" spans="1:4">
      <c s="4" r="A8" t="s">
        <v>422</v>
      </c>
      <c s="8" r="B8" t="n">
        <v>17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6</v>
      </c>
      <c s="2" r="B1" t="s">
        <v>1</v>
      </c>
    </row>
    <row r="2" spans="1:3">
      <c s="2" r="B2" t="s">
        <v>2</v>
      </c>
      <c s="2" r="C2" t="s">
        <v>74</v>
      </c>
    </row>
    <row r="3" spans="1:3">
      <c s="3" r="A3" t="s">
        <v>427</v>
      </c>
    </row>
    <row r="4" spans="1:3">
      <c s="4" r="A4" t="s">
        <v>41</v>
      </c>
      <c s="8" r="B4" t="n">
        <v>159342</v>
      </c>
      <c s="8" r="C4" t="n">
        <v>159342</v>
      </c>
    </row>
    <row r="5" spans="1:3">
      <c s="4" r="A5" t="s">
        <v>428</v>
      </c>
      <c s="6" r="B5" t="n">
        <v>159342</v>
      </c>
    </row>
    <row r="6" spans="1:3">
      <c s="4" r="A6" t="s">
        <v>429</v>
      </c>
      <c s="6" r="B6" t="n">
        <v>12745</v>
      </c>
    </row>
    <row r="7" spans="1:3">
      <c s="4" r="A7" t="s">
        <v>430</v>
      </c>
      <c s="8" r="B7" t="n">
        <v>1720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1</v>
      </c>
      <c s="2" r="B1" t="s">
        <v>2</v>
      </c>
      <c s="2" r="C1" t="s">
        <v>32</v>
      </c>
    </row>
    <row r="2" spans="1:3">
      <c s="3" r="A2" t="s">
        <v>432</v>
      </c>
    </row>
    <row r="3" spans="1:3">
      <c s="4" r="A3" t="s">
        <v>433</v>
      </c>
      <c s="8" r="B3" t="n">
        <v>62342</v>
      </c>
      <c s="8" r="C3" t="n">
        <v>61380</v>
      </c>
    </row>
    <row r="4" spans="1:3">
      <c s="4" r="A4" t="s">
        <v>434</v>
      </c>
      <c s="6" r="B4" t="n">
        <v>-32168</v>
      </c>
      <c s="6" r="C4" t="n">
        <v>-23065</v>
      </c>
    </row>
    <row r="5" spans="1:3">
      <c s="4" r="A5" t="s">
        <v>435</v>
      </c>
      <c s="6" r="B5" t="n">
        <v>30174</v>
      </c>
      <c s="6" r="C5" t="n">
        <v>38315</v>
      </c>
    </row>
    <row r="6" spans="1:3">
      <c s="4" r="A6" t="s">
        <v>436</v>
      </c>
    </row>
    <row r="7" spans="1:3">
      <c s="3" r="A7" t="s">
        <v>432</v>
      </c>
    </row>
    <row r="8" spans="1:3">
      <c s="4" r="A8" t="s">
        <v>433</v>
      </c>
      <c s="6" r="B8" t="n">
        <v>4060</v>
      </c>
      <c s="6" r="C8" t="n">
        <v>4060</v>
      </c>
    </row>
    <row r="9" spans="1:3">
      <c s="4" r="A9" t="s">
        <v>434</v>
      </c>
      <c s="6" r="B9" t="n">
        <v>-3096</v>
      </c>
      <c s="6" r="C9" t="n">
        <v>-2296</v>
      </c>
    </row>
    <row r="10" spans="1:3">
      <c s="4" r="A10" t="s">
        <v>435</v>
      </c>
      <c s="6" r="B10" t="n">
        <v>964</v>
      </c>
      <c s="6" r="C10" t="n">
        <v>1764</v>
      </c>
    </row>
    <row r="11" spans="1:3">
      <c s="4" r="A11" t="s">
        <v>357</v>
      </c>
    </row>
    <row r="12" spans="1:3">
      <c s="3" r="A12" t="s">
        <v>432</v>
      </c>
    </row>
    <row r="13" spans="1:3">
      <c s="4" r="A13" t="s">
        <v>433</v>
      </c>
      <c s="6" r="B13" t="n">
        <v>36290</v>
      </c>
      <c s="6" r="C13" t="n">
        <v>36290</v>
      </c>
    </row>
    <row r="14" spans="1:3">
      <c s="4" r="A14" t="s">
        <v>434</v>
      </c>
      <c s="6" r="B14" t="n">
        <v>-19552</v>
      </c>
      <c s="6" r="C14" t="n">
        <v>-13669</v>
      </c>
    </row>
    <row r="15" spans="1:3">
      <c s="4" r="A15" t="s">
        <v>435</v>
      </c>
      <c s="6" r="B15" t="n">
        <v>16738</v>
      </c>
      <c s="6" r="C15" t="n">
        <v>22621</v>
      </c>
    </row>
    <row r="16" spans="1:3">
      <c s="4" r="A16" t="s">
        <v>437</v>
      </c>
    </row>
    <row r="17" spans="1:3">
      <c s="3" r="A17" t="s">
        <v>432</v>
      </c>
    </row>
    <row r="18" spans="1:3">
      <c s="4" r="A18" t="s">
        <v>433</v>
      </c>
      <c s="6" r="B18" t="n">
        <v>21030</v>
      </c>
      <c s="6" r="C18" t="n">
        <v>21030</v>
      </c>
    </row>
    <row r="19" spans="1:3">
      <c s="4" r="A19" t="s">
        <v>434</v>
      </c>
      <c s="6" r="B19" t="n">
        <v>-9450</v>
      </c>
      <c s="6" r="C19" t="n">
        <v>-7100</v>
      </c>
    </row>
    <row r="20" spans="1:3">
      <c s="4" r="A20" t="s">
        <v>435</v>
      </c>
      <c s="6" r="B20" t="n">
        <v>11580</v>
      </c>
      <c s="8" r="C20" t="n">
        <v>13930</v>
      </c>
    </row>
    <row r="21" spans="1:3">
      <c s="4" r="A21" t="s">
        <v>438</v>
      </c>
    </row>
    <row r="22" spans="1:3">
      <c s="3" r="A22" t="s">
        <v>432</v>
      </c>
    </row>
    <row r="23" spans="1:3">
      <c s="4" r="A23" t="s">
        <v>433</v>
      </c>
      <c s="6" r="B23" t="n">
        <v>962</v>
      </c>
    </row>
    <row r="24" spans="1:3">
      <c s="4" r="A24" t="s">
        <v>434</v>
      </c>
      <c s="6" r="B24" t="n">
        <v>-70</v>
      </c>
    </row>
    <row r="25" spans="1:3">
      <c s="4" r="A25" t="s">
        <v>435</v>
      </c>
      <c s="8" r="B25" t="n">
        <v>8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1"/>
    <col customWidth="1" max="5" min="5" width="21"/>
    <col customWidth="1" max="6" min="6" width="21"/>
  </cols>
  <sheetData>
    <row r="1" spans="1:6">
      <c s="1" r="A1" t="s">
        <v>439</v>
      </c>
      <c s="2" r="B1" t="s">
        <v>440</v>
      </c>
      <c s="2" r="C1" t="s">
        <v>440</v>
      </c>
      <c s="2" r="D1" t="s">
        <v>441</v>
      </c>
      <c s="2" r="E1" t="s">
        <v>340</v>
      </c>
      <c s="2" r="F1" t="s">
        <v>341</v>
      </c>
    </row>
    <row r="2" spans="1:6">
      <c s="3" r="A2" t="s">
        <v>442</v>
      </c>
    </row>
    <row r="3" spans="1:6">
      <c s="4" r="A3" t="s">
        <v>443</v>
      </c>
      <c s="8" r="D3" t="n">
        <v>925</v>
      </c>
      <c s="8" r="E3" t="n">
        <v>0</v>
      </c>
      <c s="8" r="F3" t="n">
        <v>0</v>
      </c>
    </row>
    <row r="4" spans="1:6">
      <c s="4" r="A4" t="s">
        <v>347</v>
      </c>
      <c s="4" r="D4" t="s">
        <v>348</v>
      </c>
    </row>
    <row r="5" spans="1:6">
      <c s="4" r="A5" t="s">
        <v>85</v>
      </c>
      <c s="8" r="D5" t="n">
        <v>9103</v>
      </c>
      <c s="8" r="E5" t="n">
        <v>8898</v>
      </c>
      <c s="8" r="F5" t="n">
        <v>7909</v>
      </c>
    </row>
    <row r="6" spans="1:6">
      <c s="4" r="A6" t="s">
        <v>444</v>
      </c>
      <c s="6" r="D6" t="n">
        <v>2</v>
      </c>
    </row>
    <row r="7" spans="1:6">
      <c s="4" r="A7" t="s">
        <v>445</v>
      </c>
      <c s="6" r="D7" t="n">
        <v>2</v>
      </c>
    </row>
    <row r="8" spans="1:6">
      <c s="4" r="A8" t="s">
        <v>446</v>
      </c>
    </row>
    <row r="9" spans="1:6">
      <c s="3" r="A9" t="s">
        <v>442</v>
      </c>
    </row>
    <row r="10" spans="1:6">
      <c s="4" r="A10" t="s">
        <v>358</v>
      </c>
      <c s="4" r="D10" t="s">
        <v>447</v>
      </c>
    </row>
    <row r="11" spans="1:6">
      <c s="4" r="A11" t="s">
        <v>448</v>
      </c>
    </row>
    <row r="12" spans="1:6">
      <c s="3" r="A12" t="s">
        <v>442</v>
      </c>
    </row>
    <row r="13" spans="1:6">
      <c s="4" r="A13" t="s">
        <v>358</v>
      </c>
      <c s="4" r="D13" t="s">
        <v>373</v>
      </c>
    </row>
    <row r="14" spans="1:6">
      <c s="4" r="A14" t="s">
        <v>449</v>
      </c>
    </row>
    <row r="15" spans="1:6">
      <c s="3" r="A15" t="s">
        <v>442</v>
      </c>
    </row>
    <row r="16" spans="1:6">
      <c s="4" r="A16" t="s">
        <v>358</v>
      </c>
      <c s="4" r="D16" t="s">
        <v>447</v>
      </c>
    </row>
    <row r="17" spans="1:6">
      <c s="4" r="A17" t="s">
        <v>450</v>
      </c>
    </row>
    <row r="18" spans="1:6">
      <c s="3" r="A18" t="s">
        <v>442</v>
      </c>
    </row>
    <row r="19" spans="1:6">
      <c s="4" r="A19" t="s">
        <v>358</v>
      </c>
      <c s="4" r="D19" t="s">
        <v>451</v>
      </c>
    </row>
    <row r="20" spans="1:6">
      <c s="4" r="A20" t="s">
        <v>357</v>
      </c>
    </row>
    <row r="21" spans="1:6">
      <c s="3" r="A21" t="s">
        <v>442</v>
      </c>
    </row>
    <row r="22" spans="1:6">
      <c s="4" r="A22" t="s">
        <v>358</v>
      </c>
      <c s="4" r="D22" t="s">
        <v>359</v>
      </c>
    </row>
    <row r="23" spans="1:6">
      <c s="4" r="A23" t="s">
        <v>438</v>
      </c>
    </row>
    <row r="24" spans="1:6">
      <c s="3" r="A24" t="s">
        <v>442</v>
      </c>
    </row>
    <row r="25" spans="1:6">
      <c s="4" r="A25" t="s">
        <v>358</v>
      </c>
      <c s="4" r="D25" t="s">
        <v>452</v>
      </c>
    </row>
    <row r="26" spans="1:6">
      <c s="4" r="A26" t="s">
        <v>443</v>
      </c>
      <c s="8" r="D26" t="n">
        <v>1000</v>
      </c>
    </row>
    <row r="27" spans="1:6">
      <c s="4" r="A27" t="s">
        <v>453</v>
      </c>
      <c s="4" r="D27" t="s">
        <v>452</v>
      </c>
    </row>
    <row r="28" spans="1:6">
      <c s="4" r="A28" t="s">
        <v>454</v>
      </c>
    </row>
    <row r="29" spans="1:6">
      <c s="3" r="A29" t="s">
        <v>442</v>
      </c>
    </row>
    <row r="30" spans="1:6">
      <c s="4" r="A30" t="s">
        <v>455</v>
      </c>
      <c s="8" r="B30" t="n">
        <v>100</v>
      </c>
      <c s="8" r="C30" t="n">
        <v>12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6</v>
      </c>
      <c s="2" r="B1" t="s">
        <v>2</v>
      </c>
      <c s="2" r="C1" t="s">
        <v>32</v>
      </c>
    </row>
    <row r="2" spans="1:3">
      <c s="3" r="A2" t="s">
        <v>188</v>
      </c>
    </row>
    <row r="3" spans="1:3">
      <c s="6" r="A3" t="n">
        <v>2016</v>
      </c>
      <c s="8" r="B3" t="n">
        <v>9977</v>
      </c>
    </row>
    <row r="4" spans="1:3">
      <c s="6" r="A4" t="n">
        <v>2017</v>
      </c>
      <c s="6" r="B4" t="n">
        <v>7639</v>
      </c>
    </row>
    <row r="5" spans="1:3">
      <c s="6" r="A5" t="n">
        <v>2018</v>
      </c>
      <c s="6" r="B5" t="n">
        <v>7064</v>
      </c>
    </row>
    <row r="6" spans="1:3">
      <c s="6" r="A6" t="n">
        <v>2019</v>
      </c>
      <c s="6" r="B6" t="n">
        <v>2518</v>
      </c>
    </row>
    <row r="7" spans="1:3">
      <c s="6" r="A7" t="n">
        <v>2020</v>
      </c>
      <c s="6" r="B7" t="n">
        <v>1350</v>
      </c>
    </row>
    <row r="8" spans="1:3">
      <c s="4" r="A8" t="s">
        <v>457</v>
      </c>
      <c s="6" r="B8" t="n">
        <v>1626</v>
      </c>
    </row>
    <row r="9" spans="1:3">
      <c s="4" r="A9" t="s">
        <v>435</v>
      </c>
      <c s="8" r="B9" t="n">
        <v>30174</v>
      </c>
      <c s="8" r="C9" t="n">
        <v>383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8</v>
      </c>
      <c s="2" r="B1" t="s">
        <v>2</v>
      </c>
      <c s="2" r="C1" t="s">
        <v>32</v>
      </c>
    </row>
    <row r="2" spans="1:3">
      <c s="3" r="A2" t="s">
        <v>191</v>
      </c>
    </row>
    <row r="3" spans="1:3">
      <c s="4" r="A3" t="s">
        <v>459</v>
      </c>
      <c s="8" r="B3" t="n">
        <v>18750</v>
      </c>
      <c s="8" r="C3" t="n">
        <v>20000</v>
      </c>
    </row>
    <row r="4" spans="1:3">
      <c s="4" r="A4" t="s">
        <v>460</v>
      </c>
      <c s="6" r="B4" t="n">
        <v>22553</v>
      </c>
      <c s="6" r="C4" t="n">
        <v>19425</v>
      </c>
    </row>
    <row r="5" spans="1:3">
      <c s="4" r="A5" t="s">
        <v>461</v>
      </c>
      <c s="6" r="B5" t="n">
        <v>15961</v>
      </c>
      <c s="6" r="C5" t="n">
        <v>18507</v>
      </c>
    </row>
    <row r="6" spans="1:3">
      <c s="4" r="A6" t="s">
        <v>462</v>
      </c>
      <c s="6" r="B6" t="n">
        <v>14446</v>
      </c>
      <c s="6" r="C6" t="n">
        <v>5317</v>
      </c>
    </row>
    <row r="7" spans="1:3">
      <c s="4" r="A7" t="s">
        <v>463</v>
      </c>
      <c s="6" r="B7" t="n">
        <v>1134</v>
      </c>
      <c s="6" r="C7" t="n">
        <v>874</v>
      </c>
    </row>
    <row r="8" spans="1:3">
      <c s="4" r="A8" t="s">
        <v>464</v>
      </c>
      <c s="6" r="B8" t="n">
        <v>568</v>
      </c>
      <c s="6" r="C8" t="n">
        <v>732</v>
      </c>
    </row>
    <row r="9" spans="1:3">
      <c s="4" r="A9" t="s">
        <v>142</v>
      </c>
      <c s="6" r="B9" t="n">
        <v>2814</v>
      </c>
      <c s="6" r="C9" t="n">
        <v>2170</v>
      </c>
    </row>
    <row r="10" spans="1:3">
      <c s="4" r="A10" t="s">
        <v>465</v>
      </c>
      <c s="8" r="B10" t="n">
        <v>76226</v>
      </c>
      <c s="8" r="C10" t="n">
        <v>670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s>
  <sheetData>
    <row r="1" spans="1:6">
      <c s="1" r="A1" t="s">
        <v>466</v>
      </c>
      <c s="2" r="B1" t="s">
        <v>467</v>
      </c>
      <c s="2" r="C1" t="s">
        <v>2</v>
      </c>
      <c s="2" r="D1" t="s">
        <v>32</v>
      </c>
      <c s="2" r="E1" t="s">
        <v>468</v>
      </c>
      <c s="2" r="F1" t="s">
        <v>469</v>
      </c>
    </row>
    <row r="2" spans="1:6">
      <c s="3" r="A2" t="s">
        <v>470</v>
      </c>
    </row>
    <row r="3" spans="1:6">
      <c s="4" r="A3" t="s">
        <v>471</v>
      </c>
      <c s="4" r="C3" t="s">
        <v>472</v>
      </c>
    </row>
    <row r="4" spans="1:6">
      <c s="4" r="A4" t="s">
        <v>473</v>
      </c>
      <c s="8" r="C4" t="n">
        <v>300000</v>
      </c>
    </row>
    <row r="5" spans="1:6">
      <c s="4" r="A5" t="s">
        <v>474</v>
      </c>
      <c s="4" r="C5" t="s">
        <v>475</v>
      </c>
    </row>
    <row r="6" spans="1:6">
      <c s="4" r="A6" t="s">
        <v>476</v>
      </c>
      <c s="8" r="B6" t="n">
        <v>130000000</v>
      </c>
    </row>
    <row r="7" spans="1:6">
      <c s="4" r="A7" t="s">
        <v>477</v>
      </c>
      <c s="8" r="B7" t="n">
        <v>25000000</v>
      </c>
    </row>
    <row r="8" spans="1:6">
      <c s="4" r="A8" t="s">
        <v>478</v>
      </c>
      <c s="4" r="B8" t="s">
        <v>479</v>
      </c>
    </row>
    <row r="9" spans="1:6">
      <c s="4" r="A9" t="s">
        <v>480</v>
      </c>
      <c s="8" r="C9" t="n">
        <v>0</v>
      </c>
    </row>
    <row r="10" spans="1:6">
      <c s="4" r="A10" t="s">
        <v>481</v>
      </c>
      <c s="8" r="E10" t="n">
        <v>1200000</v>
      </c>
    </row>
    <row r="11" spans="1:6">
      <c s="4" r="A11" t="s">
        <v>482</v>
      </c>
    </row>
    <row r="12" spans="1:6">
      <c s="3" r="A12" t="s">
        <v>470</v>
      </c>
    </row>
    <row r="13" spans="1:6">
      <c s="4" r="A13" t="s">
        <v>474</v>
      </c>
      <c s="4" r="C13" t="s">
        <v>483</v>
      </c>
    </row>
    <row r="14" spans="1:6">
      <c s="4" r="A14" t="s">
        <v>484</v>
      </c>
    </row>
    <row r="15" spans="1:6">
      <c s="3" r="A15" t="s">
        <v>470</v>
      </c>
    </row>
    <row r="16" spans="1:6">
      <c s="4" r="A16" t="s">
        <v>474</v>
      </c>
      <c s="4" r="C16" t="s">
        <v>485</v>
      </c>
    </row>
    <row r="17" spans="1:6">
      <c s="4" r="A17" t="s">
        <v>486</v>
      </c>
    </row>
    <row r="18" spans="1:6">
      <c s="3" r="A18" t="s">
        <v>470</v>
      </c>
    </row>
    <row r="19" spans="1:6">
      <c s="4" r="A19" t="s">
        <v>474</v>
      </c>
      <c s="4" r="C19" t="s">
        <v>485</v>
      </c>
    </row>
    <row r="20" spans="1:6">
      <c s="4" r="A20" t="s">
        <v>487</v>
      </c>
      <c s="8" r="D20" t="n">
        <v>300000</v>
      </c>
    </row>
    <row r="21" spans="1:6">
      <c s="4" r="A21" t="s">
        <v>488</v>
      </c>
    </row>
    <row r="22" spans="1:6">
      <c s="3" r="A22" t="s">
        <v>470</v>
      </c>
    </row>
    <row r="23" spans="1:6">
      <c s="4" r="A23" t="s">
        <v>489</v>
      </c>
      <c s="8" r="F23" t="n">
        <v>10000000</v>
      </c>
    </row>
    <row r="24" spans="1:6">
      <c s="4" r="A24" t="s">
        <v>490</v>
      </c>
    </row>
    <row r="25" spans="1:6">
      <c s="3" r="A25" t="s">
        <v>470</v>
      </c>
    </row>
    <row r="26" spans="1:6">
      <c s="4" r="A26" t="s">
        <v>489</v>
      </c>
      <c s="6" r="F26" t="n">
        <v>5000000</v>
      </c>
    </row>
    <row r="27" spans="1:6">
      <c s="4" r="A27" t="s">
        <v>491</v>
      </c>
    </row>
    <row r="28" spans="1:6">
      <c s="3" r="A28" t="s">
        <v>470</v>
      </c>
    </row>
    <row r="29" spans="1:6">
      <c s="4" r="A29" t="s">
        <v>492</v>
      </c>
      <c s="4" r="C29" t="s">
        <v>483</v>
      </c>
    </row>
    <row r="30" spans="1:6">
      <c s="4" r="A30" t="s">
        <v>493</v>
      </c>
    </row>
    <row r="31" spans="1:6">
      <c s="3" r="A31" t="s">
        <v>470</v>
      </c>
    </row>
    <row r="32" spans="1:6">
      <c s="4" r="A32" t="s">
        <v>492</v>
      </c>
      <c s="4" r="C32" t="s">
        <v>494</v>
      </c>
    </row>
    <row r="33" spans="1:6">
      <c s="4" r="A33" t="s">
        <v>486</v>
      </c>
    </row>
    <row r="34" spans="1:6">
      <c s="3" r="A34" t="s">
        <v>470</v>
      </c>
    </row>
    <row r="35" spans="1:6">
      <c s="4" r="A35" t="s">
        <v>495</v>
      </c>
      <c s="4" r="B35" t="s">
        <v>356</v>
      </c>
    </row>
    <row r="36" spans="1:6">
      <c s="4" r="A36" t="s">
        <v>477</v>
      </c>
      <c s="8" r="B36" t="n">
        <v>2000000</v>
      </c>
    </row>
    <row r="37" spans="1:6">
      <c s="4" r="A37" t="s">
        <v>480</v>
      </c>
      <c s="8" r="C37" t="n">
        <v>300000</v>
      </c>
    </row>
    <row r="38" spans="1:6">
      <c s="4" r="A38" t="s">
        <v>354</v>
      </c>
    </row>
    <row r="39" spans="1:6">
      <c s="3" r="A39" t="s">
        <v>470</v>
      </c>
    </row>
    <row r="40" spans="1:6">
      <c s="4" r="A40" t="s">
        <v>489</v>
      </c>
      <c s="6" r="F40" t="n">
        <v>85000000</v>
      </c>
    </row>
    <row r="41" spans="1:6">
      <c s="4" r="A41" t="s">
        <v>496</v>
      </c>
      <c s="4" r="C41" t="s">
        <v>475</v>
      </c>
    </row>
    <row r="42" spans="1:6">
      <c s="4" r="A42" t="s">
        <v>497</v>
      </c>
    </row>
    <row r="43" spans="1:6">
      <c s="3" r="A43" t="s">
        <v>470</v>
      </c>
    </row>
    <row r="44" spans="1:6">
      <c s="4" r="A44" t="s">
        <v>498</v>
      </c>
      <c s="4" r="C44" t="s">
        <v>483</v>
      </c>
    </row>
    <row r="45" spans="1:6">
      <c s="4" r="A45" t="s">
        <v>499</v>
      </c>
    </row>
    <row r="46" spans="1:6">
      <c s="3" r="A46" t="s">
        <v>470</v>
      </c>
    </row>
    <row r="47" spans="1:6">
      <c s="4" r="A47" t="s">
        <v>498</v>
      </c>
      <c s="4" r="C47" t="s">
        <v>485</v>
      </c>
    </row>
    <row r="48" spans="1:6">
      <c s="4" r="A48" t="s">
        <v>500</v>
      </c>
    </row>
    <row r="49" spans="1:6">
      <c s="3" r="A49" t="s">
        <v>470</v>
      </c>
    </row>
    <row r="50" spans="1:6">
      <c s="4" r="A50" t="s">
        <v>489</v>
      </c>
      <c s="8" r="F50" t="n">
        <v>110000000</v>
      </c>
    </row>
    <row r="51" spans="1:6">
      <c s="4" r="A51" t="s">
        <v>496</v>
      </c>
      <c s="4" r="C51" t="s">
        <v>483</v>
      </c>
    </row>
    <row r="52" spans="1:6">
      <c s="4" r="A52" t="s">
        <v>501</v>
      </c>
    </row>
    <row r="53" spans="1:6">
      <c s="3" r="A53" t="s">
        <v>470</v>
      </c>
    </row>
    <row r="54" spans="1:6">
      <c s="4" r="A54" t="s">
        <v>498</v>
      </c>
      <c s="4" r="C54" t="s">
        <v>502</v>
      </c>
    </row>
    <row r="55" spans="1:6">
      <c s="4" r="A55" t="s">
        <v>503</v>
      </c>
    </row>
    <row r="56" spans="1:6">
      <c s="3" r="A56" t="s">
        <v>470</v>
      </c>
    </row>
    <row r="57" spans="1:6">
      <c s="4" r="A57" t="s">
        <v>498</v>
      </c>
      <c s="4" r="C57" t="s">
        <v>50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505</v>
      </c>
      <c s="2" r="B1" t="s">
        <v>1</v>
      </c>
    </row>
    <row r="2" spans="1:4">
      <c s="2" r="B2" t="s">
        <v>2</v>
      </c>
      <c s="2" r="C2" t="s">
        <v>32</v>
      </c>
      <c s="2" r="D2" t="s">
        <v>74</v>
      </c>
    </row>
    <row r="3" spans="1:4">
      <c s="3" r="A3" t="s">
        <v>197</v>
      </c>
    </row>
    <row r="4" spans="1:4">
      <c s="4" r="A4" t="s">
        <v>506</v>
      </c>
      <c s="7" r="B4" t="n">
        <v>5.8</v>
      </c>
      <c s="7" r="C4" t="n">
        <v>5.1</v>
      </c>
      <c s="7" r="D4" t="n">
        <v>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07</v>
      </c>
      <c s="2" r="B1" t="s">
        <v>338</v>
      </c>
    </row>
    <row r="2" spans="1:2">
      <c s="3" r="A2" t="s">
        <v>197</v>
      </c>
    </row>
    <row r="3" spans="1:2">
      <c s="6" r="A3" t="n">
        <v>2016</v>
      </c>
      <c s="8" r="B3" t="n">
        <v>7620</v>
      </c>
    </row>
    <row r="4" spans="1:2">
      <c s="6" r="A4" t="n">
        <v>2017</v>
      </c>
      <c s="6" r="B4" t="n">
        <v>7462</v>
      </c>
    </row>
    <row r="5" spans="1:2">
      <c s="6" r="A5" t="n">
        <v>2018</v>
      </c>
      <c s="6" r="B5" t="n">
        <v>6786</v>
      </c>
    </row>
    <row r="6" spans="1:2">
      <c s="6" r="A6" t="n">
        <v>2019</v>
      </c>
      <c s="6" r="B6" t="n">
        <v>6390</v>
      </c>
    </row>
    <row r="7" spans="1:2">
      <c s="6" r="A7" t="n">
        <v>2020</v>
      </c>
      <c s="6" r="B7" t="n">
        <v>4809</v>
      </c>
    </row>
    <row r="8" spans="1:2">
      <c s="4" r="A8" t="s">
        <v>457</v>
      </c>
      <c s="6" r="B8" t="n">
        <v>14310</v>
      </c>
    </row>
    <row r="9" spans="1:2">
      <c s="4" r="A9" t="s">
        <v>508</v>
      </c>
      <c s="8" r="B9" t="n">
        <v>4737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509</v>
      </c>
      <c s="2" r="B1" t="s">
        <v>336</v>
      </c>
      <c s="2" r="C1" t="s">
        <v>1</v>
      </c>
    </row>
    <row r="2" spans="1:4">
      <c s="2" r="B2" t="s">
        <v>510</v>
      </c>
      <c s="2" r="C2" t="s">
        <v>2</v>
      </c>
      <c s="2" r="D2" t="s">
        <v>32</v>
      </c>
    </row>
    <row r="3" spans="1:4">
      <c s="3" r="A3" t="s">
        <v>511</v>
      </c>
    </row>
    <row r="4" spans="1:4">
      <c s="4" r="A4" t="s">
        <v>66</v>
      </c>
      <c s="6" r="C4" t="n">
        <v>300000000</v>
      </c>
      <c s="6" r="D4" t="n">
        <v>300000000</v>
      </c>
    </row>
    <row r="5" spans="1:4">
      <c s="4" r="A5" t="s">
        <v>65</v>
      </c>
      <c s="9" r="C5" t="n">
        <v>0.001</v>
      </c>
      <c s="9" r="D5" t="n">
        <v>0.001</v>
      </c>
    </row>
    <row r="6" spans="1:4">
      <c s="4" r="A6" t="s">
        <v>68</v>
      </c>
      <c s="6" r="C6" t="n">
        <v>95832238</v>
      </c>
      <c s="6" r="D6" t="n">
        <v>93899968</v>
      </c>
    </row>
    <row r="7" spans="1:4">
      <c s="4" r="A7" t="s">
        <v>70</v>
      </c>
      <c s="6" r="C7" t="n">
        <v>10000000</v>
      </c>
      <c s="6" r="D7" t="n">
        <v>10000000</v>
      </c>
    </row>
    <row r="8" spans="1:4">
      <c s="4" r="A8" t="s">
        <v>69</v>
      </c>
      <c s="9" r="C8" t="n">
        <v>0.001</v>
      </c>
      <c s="9" r="D8" t="n">
        <v>0.001</v>
      </c>
    </row>
    <row r="9" spans="1:4">
      <c s="4" r="A9" t="s">
        <v>512</v>
      </c>
      <c s="6" r="C9" t="n">
        <v>0</v>
      </c>
      <c s="6" r="D9" t="n">
        <v>0</v>
      </c>
    </row>
    <row r="10" spans="1:4">
      <c s="4" r="A10" t="s">
        <v>513</v>
      </c>
      <c s="7" r="C10" t="n">
        <v>0.4</v>
      </c>
    </row>
    <row r="11" spans="1:4">
      <c s="4" r="A11" t="s">
        <v>514</v>
      </c>
      <c s="6" r="C11" t="n">
        <v>58428</v>
      </c>
    </row>
    <row r="12" spans="1:4">
      <c s="4" r="A12" t="s">
        <v>515</v>
      </c>
    </row>
    <row r="13" spans="1:4">
      <c s="3" r="A13" t="s">
        <v>511</v>
      </c>
    </row>
    <row r="14" spans="1:4">
      <c s="4" r="A14" t="s">
        <v>516</v>
      </c>
      <c s="6" r="C14" t="n">
        <v>166666</v>
      </c>
    </row>
    <row r="15" spans="1:4">
      <c s="4" r="A15" t="s">
        <v>517</v>
      </c>
    </row>
    <row r="16" spans="1:4">
      <c s="3" r="A16" t="s">
        <v>511</v>
      </c>
    </row>
    <row r="17" spans="1:4">
      <c s="4" r="A17" t="s">
        <v>516</v>
      </c>
      <c s="6" r="C17" t="n">
        <v>83333</v>
      </c>
    </row>
    <row r="18" spans="1:4">
      <c s="4" r="A18" t="s">
        <v>518</v>
      </c>
    </row>
    <row r="19" spans="1:4">
      <c s="3" r="A19" t="s">
        <v>511</v>
      </c>
    </row>
    <row r="20" spans="1:4">
      <c s="4" r="A20" t="s">
        <v>516</v>
      </c>
      <c s="6" r="C20" t="n">
        <v>83333</v>
      </c>
    </row>
    <row r="21" spans="1:4">
      <c s="4" r="A21" t="s">
        <v>519</v>
      </c>
    </row>
    <row r="22" spans="1:4">
      <c s="3" r="A22" t="s">
        <v>511</v>
      </c>
    </row>
    <row r="23" spans="1:4">
      <c s="4" r="A23" t="s">
        <v>520</v>
      </c>
      <c s="6" r="C23" t="n">
        <v>2334044</v>
      </c>
    </row>
    <row r="24" spans="1:4">
      <c s="4" r="A24" t="s">
        <v>521</v>
      </c>
      <c s="10" r="C24" t="n">
        <v>0.68</v>
      </c>
    </row>
    <row r="25" spans="1:4">
      <c s="4" r="A25" t="s">
        <v>522</v>
      </c>
    </row>
    <row r="26" spans="1:4">
      <c s="3" r="A26" t="s">
        <v>511</v>
      </c>
    </row>
    <row r="27" spans="1:4">
      <c s="4" r="A27" t="s">
        <v>523</v>
      </c>
      <c s="6" r="B27" t="n">
        <v>22103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20"/>
  </cols>
  <sheetData>
    <row r="1" spans="1:6">
      <c s="1" r="A1" t="s">
        <v>107</v>
      </c>
      <c s="2" r="B1" t="s">
        <v>108</v>
      </c>
      <c s="2" r="C1" t="s">
        <v>109</v>
      </c>
      <c s="2" r="D1" t="s">
        <v>110</v>
      </c>
      <c s="2" r="E1" t="s">
        <v>111</v>
      </c>
      <c s="2" r="F1" t="s">
        <v>112</v>
      </c>
    </row>
    <row r="2" spans="1:6">
      <c s="4" r="A2" t="s">
        <v>113</v>
      </c>
      <c s="6" r="C2" t="n">
        <v>86561320</v>
      </c>
    </row>
    <row r="3" spans="1:6">
      <c s="4" r="A3" t="s">
        <v>114</v>
      </c>
      <c s="8" r="B3" t="n">
        <v>219966</v>
      </c>
      <c s="8" r="C3" t="n">
        <v>87</v>
      </c>
      <c s="8" r="D3" t="n">
        <v>439883</v>
      </c>
      <c s="8" r="E3" t="n">
        <v>0</v>
      </c>
      <c s="8" r="F3" t="n">
        <v>-220004</v>
      </c>
    </row>
    <row r="4" spans="1:6">
      <c s="3" r="A4" t="s">
        <v>115</v>
      </c>
    </row>
    <row r="5" spans="1:6">
      <c s="4" r="A5" t="s">
        <v>116</v>
      </c>
      <c s="6" r="C5" t="n">
        <v>4659232</v>
      </c>
    </row>
    <row r="6" spans="1:6">
      <c s="4" r="A6" t="s">
        <v>117</v>
      </c>
      <c s="6" r="B6" t="n">
        <v>14878</v>
      </c>
      <c s="8" r="C6" t="n">
        <v>5</v>
      </c>
      <c s="6" r="D6" t="n">
        <v>14873</v>
      </c>
    </row>
    <row r="7" spans="1:6">
      <c s="4" r="A7" t="s">
        <v>118</v>
      </c>
      <c s="6" r="C7" t="n">
        <v>-38141</v>
      </c>
    </row>
    <row r="8" spans="1:6">
      <c s="4" r="A8" t="s">
        <v>119</v>
      </c>
      <c s="6" r="B8" t="n">
        <v>-204</v>
      </c>
      <c s="8" r="C8" t="n">
        <v>-1</v>
      </c>
      <c s="6" r="D8" t="n">
        <v>-203</v>
      </c>
    </row>
    <row r="9" spans="1:6">
      <c s="4" r="A9" t="s">
        <v>120</v>
      </c>
      <c s="6" r="C9" t="n">
        <v>107074</v>
      </c>
    </row>
    <row r="10" spans="1:6">
      <c s="4" r="A10" t="s">
        <v>121</v>
      </c>
      <c s="6" r="B10" t="n">
        <v>819</v>
      </c>
      <c s="6" r="D10" t="n">
        <v>819</v>
      </c>
    </row>
    <row r="11" spans="1:6">
      <c s="4" r="A11" t="s">
        <v>122</v>
      </c>
      <c s="6" r="B11" t="n">
        <v>11111</v>
      </c>
      <c s="6" r="D11" t="n">
        <v>11111</v>
      </c>
    </row>
    <row r="12" spans="1:6">
      <c s="4" r="A12" t="s">
        <v>123</v>
      </c>
      <c s="6" r="C12" t="n">
        <v>136886</v>
      </c>
    </row>
    <row r="13" spans="1:6">
      <c s="4" r="A13" t="s">
        <v>124</v>
      </c>
      <c s="6" r="C13" t="n">
        <v>-29374</v>
      </c>
    </row>
    <row r="14" spans="1:6">
      <c s="4" r="A14" t="s">
        <v>125</v>
      </c>
      <c s="6" r="B14" t="n">
        <v>-436</v>
      </c>
      <c s="6" r="D14" t="n">
        <v>-436</v>
      </c>
    </row>
    <row r="15" spans="1:6">
      <c s="4" r="A15" t="s">
        <v>126</v>
      </c>
      <c s="6" r="C15" t="n">
        <v>-44774</v>
      </c>
    </row>
    <row r="16" spans="1:6">
      <c s="4" r="A16" t="s">
        <v>127</v>
      </c>
      <c s="6" r="B16" t="n">
        <v>-18</v>
      </c>
      <c s="6" r="E16" t="n">
        <v>-18</v>
      </c>
    </row>
    <row r="17" spans="1:6">
      <c s="4" r="A17" t="s">
        <v>95</v>
      </c>
      <c s="6" r="B17" t="n">
        <v>54455</v>
      </c>
      <c s="6" r="F17" t="n">
        <v>54455</v>
      </c>
    </row>
    <row r="18" spans="1:6">
      <c s="4" r="A18" t="s">
        <v>128</v>
      </c>
      <c s="6" r="B18" t="n">
        <v>300571</v>
      </c>
      <c s="8" r="C18" t="n">
        <v>91</v>
      </c>
      <c s="6" r="D18" t="n">
        <v>466047</v>
      </c>
      <c s="6" r="E18" t="n">
        <v>-18</v>
      </c>
      <c s="6" r="F18" t="n">
        <v>-165549</v>
      </c>
    </row>
    <row r="19" spans="1:6">
      <c s="4" r="A19" t="s">
        <v>129</v>
      </c>
      <c s="6" r="C19" t="n">
        <v>91441771</v>
      </c>
    </row>
    <row r="20" spans="1:6">
      <c s="3" r="A20" t="s">
        <v>115</v>
      </c>
    </row>
    <row r="21" spans="1:6">
      <c s="4" r="A21" t="s">
        <v>116</v>
      </c>
      <c s="6" r="C21" t="n">
        <v>2184126</v>
      </c>
    </row>
    <row r="22" spans="1:6">
      <c s="4" r="A22" t="s">
        <v>117</v>
      </c>
      <c s="6" r="B22" t="n">
        <v>10959</v>
      </c>
      <c s="8" r="C22" t="n">
        <v>2</v>
      </c>
      <c s="6" r="D22" t="n">
        <v>10957</v>
      </c>
    </row>
    <row r="23" spans="1:6">
      <c s="4" r="A23" t="s">
        <v>118</v>
      </c>
      <c s="6" r="C23" t="n">
        <v>-24905</v>
      </c>
    </row>
    <row r="24" spans="1:6">
      <c s="4" r="A24" t="s">
        <v>119</v>
      </c>
      <c s="6" r="B24" t="n">
        <v>-112</v>
      </c>
      <c s="6" r="D24" t="n">
        <v>-112</v>
      </c>
    </row>
    <row r="25" spans="1:6">
      <c s="4" r="A25" t="s">
        <v>120</v>
      </c>
      <c s="6" r="C25" t="n">
        <v>180572</v>
      </c>
    </row>
    <row r="26" spans="1:6">
      <c s="4" r="A26" t="s">
        <v>121</v>
      </c>
      <c s="6" r="B26" t="n">
        <v>1981</v>
      </c>
      <c s="6" r="D26" t="n">
        <v>1981</v>
      </c>
    </row>
    <row r="27" spans="1:6">
      <c s="4" r="A27" t="s">
        <v>122</v>
      </c>
      <c s="6" r="B27" t="n">
        <v>18147</v>
      </c>
      <c s="6" r="D27" t="n">
        <v>18147</v>
      </c>
    </row>
    <row r="28" spans="1:6">
      <c s="4" r="A28" t="s">
        <v>123</v>
      </c>
      <c s="6" r="C28" t="n">
        <v>235354</v>
      </c>
    </row>
    <row r="29" spans="1:6">
      <c s="4" r="A29" t="s">
        <v>130</v>
      </c>
      <c s="8" r="C29" t="n">
        <v>1</v>
      </c>
      <c s="6" r="D29" t="n">
        <v>-1</v>
      </c>
    </row>
    <row r="30" spans="1:6">
      <c s="4" r="A30" t="s">
        <v>124</v>
      </c>
      <c s="6" r="C30" t="n">
        <v>-72176</v>
      </c>
    </row>
    <row r="31" spans="1:6">
      <c s="4" r="A31" t="s">
        <v>125</v>
      </c>
      <c s="6" r="B31" t="n">
        <v>-1107</v>
      </c>
      <c s="6" r="D31" t="n">
        <v>-1107</v>
      </c>
    </row>
    <row r="32" spans="1:6">
      <c s="4" r="A32" t="s">
        <v>126</v>
      </c>
      <c s="6" r="C32" t="n">
        <v>-44774</v>
      </c>
    </row>
    <row r="33" spans="1:6">
      <c s="4" r="A33" t="s">
        <v>127</v>
      </c>
      <c s="6" r="B33" t="n">
        <v>-98</v>
      </c>
      <c s="6" r="E33" t="n">
        <v>-98</v>
      </c>
    </row>
    <row r="34" spans="1:6">
      <c s="4" r="A34" t="s">
        <v>95</v>
      </c>
      <c s="6" r="B34" t="n">
        <v>2495</v>
      </c>
      <c s="6" r="F34" t="n">
        <v>2495</v>
      </c>
    </row>
    <row r="35" spans="1:6">
      <c s="4" r="A35" t="s">
        <v>131</v>
      </c>
      <c s="6" r="B35" t="n">
        <v>332836</v>
      </c>
      <c s="8" r="C35" t="n">
        <v>94</v>
      </c>
      <c s="6" r="D35" t="n">
        <v>495912</v>
      </c>
      <c s="6" r="E35" t="n">
        <v>-116</v>
      </c>
      <c s="6" r="F35" t="n">
        <v>-163054</v>
      </c>
    </row>
    <row r="36" spans="1:6">
      <c s="4" r="A36" t="s">
        <v>132</v>
      </c>
      <c s="6" r="C36" t="n">
        <v>93899968</v>
      </c>
    </row>
    <row r="37" spans="1:6">
      <c s="3" r="A37" t="s">
        <v>115</v>
      </c>
    </row>
    <row r="38" spans="1:6">
      <c s="4" r="A38" t="s">
        <v>116</v>
      </c>
      <c s="6" r="C38" t="n">
        <v>1358761</v>
      </c>
    </row>
    <row r="39" spans="1:6">
      <c s="4" r="A39" t="s">
        <v>117</v>
      </c>
      <c s="6" r="B39" t="n">
        <v>9325</v>
      </c>
      <c s="8" r="C39" t="n">
        <v>1</v>
      </c>
      <c s="6" r="D39" t="n">
        <v>9324</v>
      </c>
    </row>
    <row r="40" spans="1:6">
      <c s="4" r="A40" t="s">
        <v>118</v>
      </c>
      <c s="6" r="C40" t="n">
        <v>-835</v>
      </c>
    </row>
    <row r="41" spans="1:6">
      <c s="4" r="A41" t="s">
        <v>120</v>
      </c>
      <c s="6" r="C41" t="n">
        <v>169763</v>
      </c>
    </row>
    <row r="42" spans="1:6">
      <c s="4" r="A42" t="s">
        <v>121</v>
      </c>
      <c s="6" r="B42" t="n">
        <v>2194</v>
      </c>
      <c s="6" r="D42" t="n">
        <v>2194</v>
      </c>
    </row>
    <row r="43" spans="1:6">
      <c s="4" r="A43" t="s">
        <v>122</v>
      </c>
      <c s="6" r="B43" t="n">
        <v>27920</v>
      </c>
      <c s="6" r="D43" t="n">
        <v>27920</v>
      </c>
    </row>
    <row r="44" spans="1:6">
      <c s="4" r="A44" t="s">
        <v>123</v>
      </c>
      <c s="6" r="C44" t="n">
        <v>629124</v>
      </c>
    </row>
    <row r="45" spans="1:6">
      <c s="4" r="A45" t="s">
        <v>130</v>
      </c>
      <c s="8" r="C45" t="n">
        <v>1</v>
      </c>
      <c s="6" r="D45" t="n">
        <v>-1</v>
      </c>
    </row>
    <row r="46" spans="1:6">
      <c s="4" r="A46" t="s">
        <v>124</v>
      </c>
      <c s="6" r="C46" t="n">
        <v>-224543</v>
      </c>
    </row>
    <row r="47" spans="1:6">
      <c s="4" r="A47" t="s">
        <v>125</v>
      </c>
      <c s="6" r="B47" t="n">
        <v>-2961</v>
      </c>
      <c s="6" r="D47" t="n">
        <v>-2961</v>
      </c>
    </row>
    <row r="48" spans="1:6">
      <c s="4" r="A48" t="s">
        <v>127</v>
      </c>
      <c s="6" r="B48" t="n">
        <v>-245</v>
      </c>
      <c s="6" r="E48" t="n">
        <v>-245</v>
      </c>
    </row>
    <row r="49" spans="1:6">
      <c s="4" r="A49" t="s">
        <v>95</v>
      </c>
      <c s="6" r="B49" t="n">
        <v>-51003</v>
      </c>
    </row>
    <row r="50" spans="1:6">
      <c s="4" r="A50" t="s">
        <v>133</v>
      </c>
      <c s="8" r="B50" t="n">
        <v>318066</v>
      </c>
      <c s="8" r="C50" t="n">
        <v>96</v>
      </c>
      <c s="8" r="D50" t="n">
        <v>532388</v>
      </c>
      <c s="8" r="E50" t="n">
        <v>-361</v>
      </c>
      <c s="8" r="F50" t="n">
        <v>-214057</v>
      </c>
    </row>
    <row r="51" spans="1:6">
      <c s="4" r="A51" t="s">
        <v>134</v>
      </c>
      <c s="6" r="C51" t="n">
        <v>958322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s="1" r="A1" t="s">
        <v>524</v>
      </c>
      <c s="2" r="B1" t="s">
        <v>336</v>
      </c>
      <c s="2" r="D1" t="s">
        <v>1</v>
      </c>
    </row>
    <row r="2" spans="1:6">
      <c s="2" r="B2" t="s">
        <v>525</v>
      </c>
      <c s="2" r="C2" t="s">
        <v>526</v>
      </c>
      <c s="2" r="D2" t="s">
        <v>2</v>
      </c>
      <c s="2" r="E2" t="s">
        <v>32</v>
      </c>
      <c s="2" r="F2" t="s">
        <v>74</v>
      </c>
    </row>
    <row r="3" spans="1:6">
      <c s="3" r="A3" t="s">
        <v>527</v>
      </c>
    </row>
    <row r="4" spans="1:6">
      <c s="4" r="A4" t="s">
        <v>528</v>
      </c>
      <c s="8" r="D4" t="n">
        <v>27204000</v>
      </c>
      <c s="8" r="E4" t="n">
        <v>18147000</v>
      </c>
      <c s="8" r="F4" t="n">
        <v>11111000</v>
      </c>
    </row>
    <row r="5" spans="1:6">
      <c s="4" r="A5" t="s">
        <v>529</v>
      </c>
      <c s="8" r="D5" t="n">
        <v>75200000</v>
      </c>
    </row>
    <row r="6" spans="1:6">
      <c s="4" r="A6" t="s">
        <v>530</v>
      </c>
      <c s="4" r="D6" t="s">
        <v>375</v>
      </c>
    </row>
    <row r="7" spans="1:6">
      <c s="4" r="A7" t="s">
        <v>531</v>
      </c>
      <c s="10" r="D7" t="n">
        <v>4.96</v>
      </c>
      <c s="10" r="E7" t="n">
        <v>5.1</v>
      </c>
      <c s="10" r="F7" t="n">
        <v>4.09</v>
      </c>
    </row>
    <row r="8" spans="1:6">
      <c s="4" r="A8" t="s">
        <v>532</v>
      </c>
      <c s="10" r="D8" t="n">
        <v>5.94</v>
      </c>
      <c s="10" r="E8" t="n">
        <v>8.119999999999999</v>
      </c>
      <c s="10" r="F8" t="n">
        <v>5.72</v>
      </c>
    </row>
    <row r="9" spans="1:6">
      <c s="4" r="A9" t="s">
        <v>533</v>
      </c>
      <c s="8" r="D9" t="n">
        <v>11100000</v>
      </c>
      <c s="8" r="E9" t="n">
        <v>24000000</v>
      </c>
      <c s="8" r="F9" t="n">
        <v>41800000</v>
      </c>
    </row>
    <row r="10" spans="1:6">
      <c s="4" r="A10" t="s">
        <v>534</v>
      </c>
      <c s="6" r="D10" t="n">
        <v>61600000</v>
      </c>
    </row>
    <row r="11" spans="1:6">
      <c s="4" r="A11" t="s">
        <v>535</v>
      </c>
      <c s="6" r="D11" t="n">
        <v>37100000</v>
      </c>
    </row>
    <row r="12" spans="1:6">
      <c s="4" r="A12" t="s">
        <v>536</v>
      </c>
    </row>
    <row r="13" spans="1:6">
      <c s="3" r="A13" t="s">
        <v>527</v>
      </c>
    </row>
    <row r="14" spans="1:6">
      <c s="4" r="A14" t="s">
        <v>537</v>
      </c>
      <c s="6" r="C14" t="n">
        <v>18426332</v>
      </c>
    </row>
    <row r="15" spans="1:6">
      <c s="4" r="A15" t="s">
        <v>538</v>
      </c>
      <c s="4" r="C15" t="s">
        <v>451</v>
      </c>
    </row>
    <row r="16" spans="1:6">
      <c s="4" r="A16" t="s">
        <v>539</v>
      </c>
      <c s="4" r="C16" t="s">
        <v>540</v>
      </c>
    </row>
    <row r="17" spans="1:6">
      <c s="4" r="A17" t="s">
        <v>541</v>
      </c>
      <c s="4" r="C17" t="s">
        <v>542</v>
      </c>
    </row>
    <row r="18" spans="1:6">
      <c s="4" r="A18" t="s">
        <v>543</v>
      </c>
    </row>
    <row r="19" spans="1:6">
      <c s="3" r="A19" t="s">
        <v>527</v>
      </c>
    </row>
    <row r="20" spans="1:6">
      <c s="4" r="A20" t="s">
        <v>539</v>
      </c>
      <c s="4" r="B20" t="s">
        <v>540</v>
      </c>
    </row>
    <row r="21" spans="1:6">
      <c s="4" r="A21" t="s">
        <v>541</v>
      </c>
      <c s="4" r="B21" t="s">
        <v>542</v>
      </c>
    </row>
    <row r="22" spans="1:6">
      <c s="4" r="A22" t="s">
        <v>544</v>
      </c>
      <c s="6" r="B22" t="n">
        <v>4902708</v>
      </c>
    </row>
    <row r="23" spans="1:6">
      <c s="4" r="A23" t="s">
        <v>545</v>
      </c>
      <c s="6" r="B23" t="n">
        <v>4200000</v>
      </c>
    </row>
    <row r="24" spans="1:6">
      <c s="4" r="A24" t="s">
        <v>538</v>
      </c>
      <c s="4" r="B24" t="s">
        <v>451</v>
      </c>
    </row>
    <row r="25" spans="1:6">
      <c s="4" r="A25" t="s">
        <v>546</v>
      </c>
    </row>
    <row r="26" spans="1:6">
      <c s="3" r="A26" t="s">
        <v>527</v>
      </c>
    </row>
    <row r="27" spans="1:6">
      <c s="4" r="A27" t="s">
        <v>545</v>
      </c>
      <c s="6" r="B27" t="n">
        <v>2000000</v>
      </c>
    </row>
    <row r="28" spans="1:6">
      <c s="4" r="A28" t="s">
        <v>528</v>
      </c>
      <c s="8" r="D28" t="n">
        <v>600000</v>
      </c>
      <c s="8" r="E28" t="n">
        <v>600000</v>
      </c>
    </row>
    <row r="29" spans="1:6">
      <c s="4" r="A29" t="s">
        <v>547</v>
      </c>
      <c s="4" r="D29" t="s">
        <v>548</v>
      </c>
    </row>
    <row r="30" spans="1:6">
      <c s="4" r="A30" t="s">
        <v>549</v>
      </c>
      <c s="4" r="B30" t="s">
        <v>550</v>
      </c>
    </row>
    <row r="31" spans="1:6">
      <c s="4" r="A31" t="s">
        <v>551</v>
      </c>
      <c s="8" r="B31" t="n">
        <v>25000</v>
      </c>
    </row>
    <row r="32" spans="1:6">
      <c s="4" r="A32" t="s">
        <v>552</v>
      </c>
      <c s="6" r="D32" t="n">
        <v>457409</v>
      </c>
    </row>
    <row r="33" spans="1:6">
      <c s="4" r="A33" t="s">
        <v>553</v>
      </c>
    </row>
    <row r="34" spans="1:6">
      <c s="3" r="A34" t="s">
        <v>527</v>
      </c>
    </row>
    <row r="35" spans="1:6">
      <c s="4" r="A35" t="s">
        <v>554</v>
      </c>
      <c s="4" r="B35" t="s">
        <v>555</v>
      </c>
    </row>
    <row r="36" spans="1:6">
      <c s="4" r="A36" t="s">
        <v>556</v>
      </c>
    </row>
    <row r="37" spans="1:6">
      <c s="3" r="A37" t="s">
        <v>527</v>
      </c>
    </row>
    <row r="38" spans="1:6">
      <c s="4" r="A38" t="s">
        <v>554</v>
      </c>
      <c s="4" r="B38" t="s">
        <v>555</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7</v>
      </c>
      <c s="2" r="B1" t="s">
        <v>1</v>
      </c>
    </row>
    <row r="2" spans="1:4">
      <c s="2" r="B2" t="s">
        <v>2</v>
      </c>
      <c s="2" r="C2" t="s">
        <v>32</v>
      </c>
      <c s="2" r="D2" t="s">
        <v>74</v>
      </c>
    </row>
    <row r="3" spans="1:4">
      <c s="3" r="A3" t="s">
        <v>558</v>
      </c>
    </row>
    <row r="4" spans="1:4">
      <c s="4" r="A4" t="s">
        <v>559</v>
      </c>
      <c s="6" r="B4" t="n">
        <v>11073326</v>
      </c>
      <c s="6" r="C4" t="n">
        <v>11384251</v>
      </c>
      <c s="6" r="D4" t="n">
        <v>12273815</v>
      </c>
    </row>
    <row r="5" spans="1:4">
      <c s="4" r="A5" t="s">
        <v>560</v>
      </c>
      <c s="6" r="B5" t="n">
        <v>6262501</v>
      </c>
      <c s="6" r="C5" t="n">
        <v>2947199</v>
      </c>
      <c s="6" r="D5" t="n">
        <v>5494969</v>
      </c>
    </row>
    <row r="6" spans="1:4">
      <c s="4" r="A6" t="s">
        <v>561</v>
      </c>
      <c s="6" r="B6" t="n">
        <v>-1358761</v>
      </c>
      <c s="6" r="C6" t="n">
        <v>-2017460</v>
      </c>
      <c s="6" r="D6" t="n">
        <v>-4489459</v>
      </c>
    </row>
    <row r="7" spans="1:4">
      <c s="4" r="A7" t="s">
        <v>562</v>
      </c>
      <c s="6" r="B7" t="n">
        <v>-193943</v>
      </c>
      <c s="6" r="C7" t="n">
        <v>-14087</v>
      </c>
      <c s="6" r="D7" t="n">
        <v>-33951</v>
      </c>
    </row>
    <row r="8" spans="1:4">
      <c s="4" r="A8" t="s">
        <v>563</v>
      </c>
      <c s="6" r="B8" t="n">
        <v>-1602627</v>
      </c>
      <c s="6" r="C8" t="n">
        <v>-1226577</v>
      </c>
      <c s="6" r="D8" t="n">
        <v>-1861123</v>
      </c>
    </row>
    <row r="9" spans="1:4">
      <c s="4" r="A9" t="s">
        <v>564</v>
      </c>
      <c s="6" r="B9" t="n">
        <v>14180496</v>
      </c>
      <c s="6" r="C9" t="n">
        <v>11073326</v>
      </c>
      <c s="6" r="D9" t="n">
        <v>11384251</v>
      </c>
    </row>
    <row r="10" spans="1:4">
      <c s="4" r="A10" t="s">
        <v>565</v>
      </c>
      <c s="6" r="B10" t="n">
        <v>6181833</v>
      </c>
      <c s="6" r="C10" t="n">
        <v>5025485</v>
      </c>
      <c s="6" r="D10" t="n">
        <v>4235609</v>
      </c>
    </row>
    <row r="11" spans="1:4">
      <c s="3" r="A11" t="s">
        <v>566</v>
      </c>
    </row>
    <row r="12" spans="1:4">
      <c s="4" r="A12" t="s">
        <v>567</v>
      </c>
      <c s="10" r="B12" t="n">
        <v>10.25</v>
      </c>
      <c s="10" r="C12" t="n">
        <v>7.62</v>
      </c>
      <c s="10" r="D12" t="n">
        <v>4.24</v>
      </c>
    </row>
    <row r="13" spans="1:4">
      <c s="4" r="A13" t="s">
        <v>568</v>
      </c>
      <c s="11" r="B13" t="n">
        <v>11.16</v>
      </c>
      <c s="11" r="C13" t="n">
        <v>17.42</v>
      </c>
      <c s="11" r="D13" t="n">
        <v>11.57</v>
      </c>
    </row>
    <row r="14" spans="1:4">
      <c s="4" r="A14" t="s">
        <v>569</v>
      </c>
      <c s="11" r="B14" t="n">
        <v>6.86</v>
      </c>
      <c s="11" r="C14" t="n">
        <v>5.19</v>
      </c>
      <c s="11" r="D14" t="n">
        <v>3.27</v>
      </c>
    </row>
    <row r="15" spans="1:4">
      <c s="4" r="A15" t="s">
        <v>570</v>
      </c>
      <c s="11" r="B15" t="n">
        <v>15.52</v>
      </c>
      <c s="11" r="C15" t="n">
        <v>13.91</v>
      </c>
      <c s="11" r="D15" t="n">
        <v>3.22</v>
      </c>
    </row>
    <row r="16" spans="1:4">
      <c s="4" r="A16" t="s">
        <v>571</v>
      </c>
      <c s="11" r="B16" t="n">
        <v>12.93</v>
      </c>
      <c s="11" r="C16" t="n">
        <v>10.86</v>
      </c>
      <c s="11" r="D16" t="n">
        <v>7.4</v>
      </c>
    </row>
    <row r="17" spans="1:4">
      <c s="4" r="A17" t="s">
        <v>572</v>
      </c>
      <c s="11" r="B17" t="n">
        <v>10.6</v>
      </c>
      <c s="11" r="C17" t="n">
        <v>10.25</v>
      </c>
      <c s="11" r="D17" t="n">
        <v>7.62</v>
      </c>
    </row>
    <row r="18" spans="1:4">
      <c s="4" r="A18" t="s">
        <v>573</v>
      </c>
      <c s="10" r="B18" t="n">
        <v>8.9</v>
      </c>
      <c s="10" r="C18" t="n">
        <v>7.13</v>
      </c>
      <c s="10" r="D18" t="n">
        <v>4.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30"/>
  </cols>
  <sheetData>
    <row r="1" spans="1:2">
      <c s="1" r="A1" t="s">
        <v>574</v>
      </c>
      <c s="2" r="B1" t="s">
        <v>1</v>
      </c>
    </row>
    <row r="2" spans="1:2">
      <c s="2" r="B2" t="s">
        <v>575</v>
      </c>
    </row>
    <row r="3" spans="1:2">
      <c s="3" r="A3" t="s">
        <v>576</v>
      </c>
    </row>
    <row r="4" spans="1:2">
      <c s="4" r="A4" t="s">
        <v>577</v>
      </c>
      <c s="6" r="B4" t="n">
        <v>14180496</v>
      </c>
    </row>
    <row r="5" spans="1:2">
      <c s="4" r="A5" t="s">
        <v>578</v>
      </c>
      <c s="6" r="B5" t="n">
        <v>6181833</v>
      </c>
    </row>
    <row r="6" spans="1:2">
      <c s="4" r="A6" t="s">
        <v>579</v>
      </c>
    </row>
    <row r="7" spans="1:2">
      <c s="3" r="A7" t="s">
        <v>576</v>
      </c>
    </row>
    <row r="8" spans="1:2">
      <c s="4" r="A8" t="s">
        <v>580</v>
      </c>
      <c s="10" r="B8" t="n">
        <v>0.01</v>
      </c>
    </row>
    <row r="9" spans="1:2">
      <c s="4" r="A9" t="s">
        <v>581</v>
      </c>
      <c s="10" r="B9" t="n">
        <v>3.5</v>
      </c>
    </row>
    <row r="10" spans="1:2">
      <c s="4" r="A10" t="s">
        <v>577</v>
      </c>
      <c s="6" r="B10" t="n">
        <v>1243295</v>
      </c>
    </row>
    <row r="11" spans="1:2">
      <c s="4" r="A11" t="s">
        <v>582</v>
      </c>
      <c s="4" r="B11" t="s">
        <v>583</v>
      </c>
    </row>
    <row r="12" spans="1:2">
      <c s="4" r="A12" t="s">
        <v>584</v>
      </c>
      <c s="10" r="B12" t="n">
        <v>2.22</v>
      </c>
    </row>
    <row r="13" spans="1:2">
      <c s="4" r="A13" t="s">
        <v>578</v>
      </c>
      <c s="6" r="B13" t="n">
        <v>1242922</v>
      </c>
    </row>
    <row r="14" spans="1:2">
      <c s="4" r="A14" t="s">
        <v>585</v>
      </c>
      <c s="10" r="B14" t="n">
        <v>2.22</v>
      </c>
    </row>
    <row r="15" spans="1:2">
      <c s="4" r="A15" t="s">
        <v>586</v>
      </c>
    </row>
    <row r="16" spans="1:2">
      <c s="3" r="A16" t="s">
        <v>576</v>
      </c>
    </row>
    <row r="17" spans="1:2">
      <c s="4" r="A17" t="s">
        <v>580</v>
      </c>
      <c s="11" r="B17" t="n">
        <v>3.51</v>
      </c>
    </row>
    <row r="18" spans="1:2">
      <c s="4" r="A18" t="s">
        <v>581</v>
      </c>
      <c s="8" r="B18" t="n">
        <v>7</v>
      </c>
    </row>
    <row r="19" spans="1:2">
      <c s="4" r="A19" t="s">
        <v>577</v>
      </c>
      <c s="6" r="B19" t="n">
        <v>1490494</v>
      </c>
    </row>
    <row r="20" spans="1:2">
      <c s="4" r="A20" t="s">
        <v>582</v>
      </c>
      <c s="4" r="B20" t="s">
        <v>587</v>
      </c>
    </row>
    <row r="21" spans="1:2">
      <c s="4" r="A21" t="s">
        <v>584</v>
      </c>
      <c s="10" r="B21" t="n">
        <v>4.96</v>
      </c>
    </row>
    <row r="22" spans="1:2">
      <c s="4" r="A22" t="s">
        <v>578</v>
      </c>
      <c s="6" r="B22" t="n">
        <v>1366102</v>
      </c>
    </row>
    <row r="23" spans="1:2">
      <c s="4" r="A23" t="s">
        <v>585</v>
      </c>
      <c s="10" r="B23" t="n">
        <v>4.93</v>
      </c>
    </row>
    <row r="24" spans="1:2">
      <c s="4" r="A24" t="s">
        <v>588</v>
      </c>
    </row>
    <row r="25" spans="1:2">
      <c s="3" r="A25" t="s">
        <v>576</v>
      </c>
    </row>
    <row r="26" spans="1:2">
      <c s="4" r="A26" t="s">
        <v>580</v>
      </c>
      <c s="11" r="B26" t="n">
        <v>7.01</v>
      </c>
    </row>
    <row r="27" spans="1:2">
      <c s="4" r="A27" t="s">
        <v>581</v>
      </c>
      <c s="10" r="B27" t="n">
        <v>10.5</v>
      </c>
    </row>
    <row r="28" spans="1:2">
      <c s="4" r="A28" t="s">
        <v>577</v>
      </c>
      <c s="6" r="B28" t="n">
        <v>4613292</v>
      </c>
    </row>
    <row r="29" spans="1:2">
      <c s="4" r="A29" t="s">
        <v>582</v>
      </c>
      <c s="4" r="B29" t="s">
        <v>589</v>
      </c>
    </row>
    <row r="30" spans="1:2">
      <c s="4" r="A30" t="s">
        <v>584</v>
      </c>
      <c s="10" r="B30" t="n">
        <v>8.74</v>
      </c>
    </row>
    <row r="31" spans="1:2">
      <c s="4" r="A31" t="s">
        <v>578</v>
      </c>
      <c s="6" r="B31" t="n">
        <v>913376</v>
      </c>
    </row>
    <row r="32" spans="1:2">
      <c s="4" r="A32" t="s">
        <v>585</v>
      </c>
      <c s="10" r="B32" t="n">
        <v>8.99</v>
      </c>
    </row>
    <row r="33" spans="1:2">
      <c s="4" r="A33" t="s">
        <v>590</v>
      </c>
    </row>
    <row r="34" spans="1:2">
      <c s="3" r="A34" t="s">
        <v>576</v>
      </c>
    </row>
    <row r="35" spans="1:2">
      <c s="4" r="A35" t="s">
        <v>580</v>
      </c>
      <c s="11" r="B35" t="n">
        <v>10.51</v>
      </c>
    </row>
    <row r="36" spans="1:2">
      <c s="4" r="A36" t="s">
        <v>581</v>
      </c>
      <c s="8" r="B36" t="n">
        <v>14</v>
      </c>
    </row>
    <row r="37" spans="1:2">
      <c s="4" r="A37" t="s">
        <v>577</v>
      </c>
      <c s="6" r="B37" t="n">
        <v>3371648</v>
      </c>
    </row>
    <row r="38" spans="1:2">
      <c s="4" r="A38" t="s">
        <v>582</v>
      </c>
      <c s="4" r="B38" t="s">
        <v>591</v>
      </c>
    </row>
    <row r="39" spans="1:2">
      <c s="4" r="A39" t="s">
        <v>584</v>
      </c>
      <c s="10" r="B39" t="n">
        <v>12.4</v>
      </c>
    </row>
    <row r="40" spans="1:2">
      <c s="4" r="A40" t="s">
        <v>578</v>
      </c>
      <c s="6" r="B40" t="n">
        <v>1669645</v>
      </c>
    </row>
    <row r="41" spans="1:2">
      <c s="4" r="A41" t="s">
        <v>585</v>
      </c>
      <c s="10" r="B41" t="n">
        <v>11.8</v>
      </c>
    </row>
    <row r="42" spans="1:2">
      <c s="4" r="A42" t="s">
        <v>592</v>
      </c>
    </row>
    <row r="43" spans="1:2">
      <c s="3" r="A43" t="s">
        <v>576</v>
      </c>
    </row>
    <row r="44" spans="1:2">
      <c s="4" r="A44" t="s">
        <v>580</v>
      </c>
      <c s="11" r="B44" t="n">
        <v>14.01</v>
      </c>
    </row>
    <row r="45" spans="1:2">
      <c s="4" r="A45" t="s">
        <v>581</v>
      </c>
      <c s="10" r="B45" t="n">
        <v>17.5</v>
      </c>
    </row>
    <row r="46" spans="1:2">
      <c s="4" r="A46" t="s">
        <v>577</v>
      </c>
      <c s="6" r="B46" t="n">
        <v>2099517</v>
      </c>
    </row>
    <row r="47" spans="1:2">
      <c s="4" r="A47" t="s">
        <v>582</v>
      </c>
      <c s="4" r="B47" t="s">
        <v>593</v>
      </c>
    </row>
    <row r="48" spans="1:2">
      <c s="4" r="A48" t="s">
        <v>584</v>
      </c>
      <c s="10" r="B48" t="n">
        <v>15.35</v>
      </c>
    </row>
    <row r="49" spans="1:2">
      <c s="4" r="A49" t="s">
        <v>578</v>
      </c>
      <c s="6" r="B49" t="n">
        <v>358076</v>
      </c>
    </row>
    <row r="50" spans="1:2">
      <c s="4" r="A50" t="s">
        <v>585</v>
      </c>
      <c s="10" r="B50" t="n">
        <v>15.81</v>
      </c>
    </row>
    <row r="51" spans="1:2">
      <c s="4" r="A51" t="s">
        <v>594</v>
      </c>
    </row>
    <row r="52" spans="1:2">
      <c s="3" r="A52" t="s">
        <v>576</v>
      </c>
    </row>
    <row r="53" spans="1:2">
      <c s="4" r="A53" t="s">
        <v>580</v>
      </c>
      <c s="11" r="B53" t="n">
        <v>17.51</v>
      </c>
    </row>
    <row r="54" spans="1:2">
      <c s="4" r="A54" t="s">
        <v>581</v>
      </c>
      <c s="8" r="B54" t="n">
        <v>21</v>
      </c>
    </row>
    <row r="55" spans="1:2">
      <c s="4" r="A55" t="s">
        <v>577</v>
      </c>
      <c s="6" r="B55" t="n">
        <v>1362250</v>
      </c>
    </row>
    <row r="56" spans="1:2">
      <c s="4" r="A56" t="s">
        <v>582</v>
      </c>
      <c s="4" r="B56" t="s">
        <v>595</v>
      </c>
    </row>
    <row r="57" spans="1:2">
      <c s="4" r="A57" t="s">
        <v>584</v>
      </c>
      <c s="10" r="B57" t="n">
        <v>18.93</v>
      </c>
    </row>
    <row r="58" spans="1:2">
      <c s="4" r="A58" t="s">
        <v>578</v>
      </c>
      <c s="6" r="B58" t="n">
        <v>631712</v>
      </c>
    </row>
    <row r="59" spans="1:2">
      <c s="4" r="A59" t="s">
        <v>585</v>
      </c>
      <c s="10" r="B59" t="n">
        <v>18.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s="1" r="A1" t="s">
        <v>596</v>
      </c>
      <c s="2" r="B1" t="s">
        <v>1</v>
      </c>
    </row>
    <row r="2" spans="1:4">
      <c s="2" r="B2" t="s">
        <v>2</v>
      </c>
      <c s="2" r="C2" t="s">
        <v>32</v>
      </c>
      <c s="2" r="D2" t="s">
        <v>74</v>
      </c>
    </row>
    <row r="3" spans="1:4">
      <c s="3" r="A3" t="s">
        <v>203</v>
      </c>
    </row>
    <row r="4" spans="1:4">
      <c s="4" r="A4" t="s">
        <v>597</v>
      </c>
      <c s="4" r="B4" t="s">
        <v>598</v>
      </c>
      <c s="4" r="C4" t="s">
        <v>599</v>
      </c>
      <c s="4" r="D4" t="s">
        <v>600</v>
      </c>
    </row>
    <row r="5" spans="1:4">
      <c s="4" r="A5" t="s">
        <v>601</v>
      </c>
      <c s="4" r="B5" t="s">
        <v>602</v>
      </c>
      <c s="4" r="C5" t="s">
        <v>602</v>
      </c>
      <c s="4" r="D5" t="s">
        <v>602</v>
      </c>
    </row>
    <row r="6" spans="1:4">
      <c s="4" r="A6" t="s">
        <v>603</v>
      </c>
      <c s="4" r="B6" t="s">
        <v>604</v>
      </c>
      <c s="4" r="C6" t="s">
        <v>605</v>
      </c>
      <c s="4" r="D6" t="s">
        <v>606</v>
      </c>
    </row>
    <row r="7" spans="1:4">
      <c s="4" r="A7" t="s">
        <v>607</v>
      </c>
      <c s="4" r="B7" t="s">
        <v>608</v>
      </c>
      <c s="4" r="C7" t="s">
        <v>609</v>
      </c>
      <c s="4" r="D7" t="s">
        <v>6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0</v>
      </c>
      <c s="2" r="B1" t="s">
        <v>1</v>
      </c>
    </row>
    <row r="2" spans="1:3">
      <c s="2" r="B2" t="s">
        <v>2</v>
      </c>
      <c s="2" r="C2" t="s">
        <v>32</v>
      </c>
    </row>
    <row r="3" spans="1:3">
      <c s="3" r="A3" t="s">
        <v>611</v>
      </c>
    </row>
    <row r="4" spans="1:3">
      <c s="4" r="A4" t="s">
        <v>612</v>
      </c>
      <c s="6" r="B4" t="n">
        <v>1022824</v>
      </c>
      <c s="6" r="C4" t="n">
        <v>578243</v>
      </c>
    </row>
    <row r="5" spans="1:3">
      <c s="4" r="A5" t="s">
        <v>560</v>
      </c>
      <c s="6" r="B5" t="n">
        <v>4032522</v>
      </c>
      <c s="6" r="C5" t="n">
        <v>1131419</v>
      </c>
    </row>
    <row r="6" spans="1:3">
      <c s="4" r="A6" t="s">
        <v>613</v>
      </c>
      <c s="6" r="B6" t="n">
        <v>-623835</v>
      </c>
      <c s="6" r="C6" t="n">
        <v>-235354</v>
      </c>
    </row>
    <row r="7" spans="1:3">
      <c s="4" r="A7" t="s">
        <v>563</v>
      </c>
      <c s="6" r="B7" t="n">
        <v>-393520</v>
      </c>
      <c s="6" r="C7" t="n">
        <v>-451484</v>
      </c>
    </row>
    <row r="8" spans="1:3">
      <c s="4" r="A8" t="s">
        <v>614</v>
      </c>
      <c s="6" r="B8" t="n">
        <v>4037991</v>
      </c>
      <c s="6" r="C8" t="n">
        <v>1022824</v>
      </c>
    </row>
    <row r="9" spans="1:3">
      <c s="3" r="A9" t="s">
        <v>615</v>
      </c>
    </row>
    <row r="10" spans="1:3">
      <c s="4" r="A10" t="s">
        <v>616</v>
      </c>
      <c s="10" r="B10" t="n">
        <v>15.61</v>
      </c>
      <c s="10" r="C10" t="n">
        <v>12.65</v>
      </c>
    </row>
    <row r="11" spans="1:3">
      <c s="4" r="A11" t="s">
        <v>568</v>
      </c>
      <c s="11" r="B11" t="n">
        <v>12.21</v>
      </c>
      <c s="11" r="C11" t="n">
        <v>16.41</v>
      </c>
    </row>
    <row r="12" spans="1:3">
      <c s="4" r="A12" t="s">
        <v>617</v>
      </c>
      <c s="11" r="B12" t="n">
        <v>13.2</v>
      </c>
      <c s="11" r="C12" t="n">
        <v>13.79</v>
      </c>
    </row>
    <row r="13" spans="1:3">
      <c s="4" r="A13" t="s">
        <v>571</v>
      </c>
      <c s="11" r="B13" t="n">
        <v>14.94</v>
      </c>
      <c s="11" r="C13" t="n">
        <v>14.77</v>
      </c>
    </row>
    <row r="14" spans="1:3">
      <c s="4" r="A14" t="s">
        <v>618</v>
      </c>
      <c s="10" r="B14" t="n">
        <v>12.46</v>
      </c>
      <c s="10" r="C14" t="n">
        <v>15.6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9</v>
      </c>
      <c s="2" r="B1" t="s">
        <v>1</v>
      </c>
    </row>
    <row r="2" spans="1:4">
      <c s="2" r="B2" t="s">
        <v>2</v>
      </c>
      <c s="2" r="C2" t="s">
        <v>32</v>
      </c>
      <c s="2" r="D2" t="s">
        <v>74</v>
      </c>
    </row>
    <row r="3" spans="1:4">
      <c s="3" r="A3" t="s">
        <v>620</v>
      </c>
    </row>
    <row r="4" spans="1:4">
      <c s="4" r="A4" t="s">
        <v>621</v>
      </c>
      <c s="4" r="B4" t="s">
        <v>622</v>
      </c>
    </row>
    <row r="5" spans="1:4">
      <c s="4" r="A5" t="s">
        <v>623</v>
      </c>
      <c s="4" r="B5" t="s">
        <v>624</v>
      </c>
    </row>
    <row r="6" spans="1:4">
      <c s="4" r="A6" t="s">
        <v>625</v>
      </c>
      <c s="7" r="B6" t="n">
        <v>3.3</v>
      </c>
      <c s="7" r="C6" t="n">
        <v>2.9</v>
      </c>
      <c s="7" r="D6" t="n">
        <v>2.5</v>
      </c>
    </row>
    <row r="7" spans="1:4">
      <c s="4" r="A7" t="s">
        <v>354</v>
      </c>
    </row>
    <row r="8" spans="1:4">
      <c s="3" r="A8" t="s">
        <v>620</v>
      </c>
    </row>
    <row r="9" spans="1:4">
      <c s="4" r="A9" t="s">
        <v>626</v>
      </c>
      <c s="4" r="B9" t="s">
        <v>494</v>
      </c>
    </row>
    <row r="10" spans="1:4">
      <c s="4" r="A10" t="s">
        <v>500</v>
      </c>
    </row>
    <row r="11" spans="1:4">
      <c s="3" r="A11" t="s">
        <v>620</v>
      </c>
    </row>
    <row r="12" spans="1:4">
      <c s="4" r="A12" t="s">
        <v>626</v>
      </c>
      <c s="4" r="B12" t="s">
        <v>6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627</v>
      </c>
      <c s="2" r="C1" t="s">
        <v>2</v>
      </c>
      <c s="2" r="E1" t="s">
        <v>32</v>
      </c>
    </row>
    <row r="2" spans="1:6">
      <c s="3" r="A2" t="s">
        <v>628</v>
      </c>
    </row>
    <row r="3" spans="1:6">
      <c s="4" r="A3" t="s">
        <v>629</v>
      </c>
      <c s="8" r="C3" t="n">
        <v>224645</v>
      </c>
      <c s="8" r="E3" t="n">
        <v>184411</v>
      </c>
    </row>
    <row r="4" spans="1:6">
      <c s="4" r="A4" t="s">
        <v>630</v>
      </c>
    </row>
    <row r="5" spans="1:6">
      <c s="3" r="A5" t="s">
        <v>628</v>
      </c>
    </row>
    <row r="6" spans="1:6">
      <c s="4" r="A6" t="s">
        <v>631</v>
      </c>
      <c s="4" r="B6" t="s">
        <v>632</v>
      </c>
      <c s="6" r="C6" t="n">
        <v>18114</v>
      </c>
      <c s="6" r="E6" t="n">
        <v>11903</v>
      </c>
    </row>
    <row r="7" spans="1:6">
      <c s="4" r="A7" t="s">
        <v>400</v>
      </c>
    </row>
    <row r="8" spans="1:6">
      <c s="3" r="A8" t="s">
        <v>628</v>
      </c>
    </row>
    <row r="9" spans="1:6">
      <c s="4" r="A9" t="s">
        <v>631</v>
      </c>
      <c s="6" r="C9" t="n">
        <v>10100</v>
      </c>
      <c s="6" r="E9" t="n">
        <v>9200</v>
      </c>
    </row>
    <row r="10" spans="1:6">
      <c s="4" r="A10" t="s">
        <v>631</v>
      </c>
      <c s="6" r="C10" t="n">
        <v>47294</v>
      </c>
      <c s="4" r="D10" t="s">
        <v>633</v>
      </c>
      <c s="6" r="E10" t="n">
        <v>54399</v>
      </c>
      <c s="4" r="F10" t="s">
        <v>634</v>
      </c>
    </row>
    <row r="11" spans="1:6">
      <c s="4" r="A11" t="s">
        <v>635</v>
      </c>
      <c s="6" r="C11" t="n">
        <v>37200</v>
      </c>
      <c s="6" r="E11" t="n">
        <v>45200</v>
      </c>
    </row>
    <row r="12" spans="1:6">
      <c s="4" r="A12" t="s">
        <v>398</v>
      </c>
    </row>
    <row r="13" spans="1:6">
      <c s="3" r="A13" t="s">
        <v>628</v>
      </c>
    </row>
    <row r="14" spans="1:6">
      <c s="4" r="A14" t="s">
        <v>631</v>
      </c>
      <c s="4" r="B14" t="s">
        <v>636</v>
      </c>
      <c s="6" r="C14" t="n">
        <v>124829</v>
      </c>
      <c s="6" r="E14" t="n">
        <v>99474</v>
      </c>
    </row>
    <row r="15" spans="1:6">
      <c s="4" r="A15" t="s">
        <v>399</v>
      </c>
    </row>
    <row r="16" spans="1:6">
      <c s="3" r="A16" t="s">
        <v>628</v>
      </c>
    </row>
    <row r="17" spans="1:6">
      <c s="4" r="A17" t="s">
        <v>631</v>
      </c>
      <c s="4" r="B17" t="s">
        <v>636</v>
      </c>
      <c s="6" r="C17" t="n">
        <v>16223</v>
      </c>
      <c s="6" r="E17" t="n">
        <v>18137</v>
      </c>
    </row>
    <row r="18" spans="1:6">
      <c s="4" r="A18" t="s">
        <v>401</v>
      </c>
    </row>
    <row r="19" spans="1:6">
      <c s="3" r="A19" t="s">
        <v>628</v>
      </c>
    </row>
    <row r="20" spans="1:6">
      <c s="4" r="A20" t="s">
        <v>631</v>
      </c>
      <c s="4" r="B20" t="s">
        <v>636</v>
      </c>
      <c s="6" r="C20" t="n">
        <v>8688</v>
      </c>
    </row>
    <row r="21" spans="1:6">
      <c s="4" r="A21" t="s">
        <v>402</v>
      </c>
    </row>
    <row r="22" spans="1:6">
      <c s="3" r="A22" t="s">
        <v>628</v>
      </c>
    </row>
    <row r="23" spans="1:6">
      <c s="4" r="A23" t="s">
        <v>631</v>
      </c>
      <c s="4" r="B23" t="s">
        <v>636</v>
      </c>
      <c s="6" r="C23" t="n">
        <v>7253</v>
      </c>
    </row>
    <row r="24" spans="1:6">
      <c s="4" r="A24" t="s">
        <v>403</v>
      </c>
    </row>
    <row r="25" spans="1:6">
      <c s="3" r="A25" t="s">
        <v>628</v>
      </c>
    </row>
    <row r="26" spans="1:6">
      <c s="4" r="A26" t="s">
        <v>631</v>
      </c>
      <c s="4" r="B26" t="s">
        <v>636</v>
      </c>
      <c s="6" r="C26" t="n">
        <v>2244</v>
      </c>
      <c s="6" r="E26" t="n">
        <v>498</v>
      </c>
    </row>
    <row r="27" spans="1:6">
      <c s="12" r="A27" t="n">
        <v>1</v>
      </c>
    </row>
    <row r="28" spans="1:6">
      <c s="3" r="A28" t="s">
        <v>628</v>
      </c>
    </row>
    <row r="29" spans="1:6">
      <c s="4" r="A29" t="s">
        <v>629</v>
      </c>
      <c s="6" r="C29" t="n">
        <v>18114</v>
      </c>
      <c s="6" r="E29" t="n">
        <v>11903</v>
      </c>
    </row>
    <row r="30" spans="1:6">
      <c s="4" r="A30" t="s">
        <v>637</v>
      </c>
    </row>
    <row r="31" spans="1:6">
      <c s="3" r="A31" t="s">
        <v>628</v>
      </c>
    </row>
    <row r="32" spans="1:6">
      <c s="4" r="A32" t="s">
        <v>631</v>
      </c>
      <c s="4" r="B32" t="s">
        <v>632</v>
      </c>
      <c s="6" r="C32" t="n">
        <v>18114</v>
      </c>
      <c s="6" r="E32" t="n">
        <v>11903</v>
      </c>
    </row>
    <row r="33" spans="1:6">
      <c s="4" r="A33" t="s">
        <v>638</v>
      </c>
    </row>
    <row r="34" spans="1:6">
      <c s="3" r="A34" t="s">
        <v>628</v>
      </c>
    </row>
    <row r="35" spans="1:6">
      <c s="4" r="A35" t="s">
        <v>631</v>
      </c>
      <c s="6" r="C35" t="n">
        <v>0</v>
      </c>
      <c s="4" r="D35" t="s">
        <v>633</v>
      </c>
      <c s="6" r="E35" t="n">
        <v>0</v>
      </c>
      <c s="4" r="F35" t="s">
        <v>634</v>
      </c>
    </row>
    <row r="36" spans="1:6">
      <c s="4" r="A36" t="s">
        <v>639</v>
      </c>
    </row>
    <row r="37" spans="1:6">
      <c s="3" r="A37" t="s">
        <v>628</v>
      </c>
    </row>
    <row r="38" spans="1:6">
      <c s="4" r="A38" t="s">
        <v>631</v>
      </c>
      <c s="4" r="B38" t="s">
        <v>636</v>
      </c>
      <c s="6" r="C38" t="n">
        <v>0</v>
      </c>
      <c s="6" r="E38" t="n">
        <v>0</v>
      </c>
    </row>
    <row r="39" spans="1:6">
      <c s="4" r="A39" t="s">
        <v>640</v>
      </c>
    </row>
    <row r="40" spans="1:6">
      <c s="3" r="A40" t="s">
        <v>628</v>
      </c>
    </row>
    <row r="41" spans="1:6">
      <c s="4" r="A41" t="s">
        <v>631</v>
      </c>
      <c s="4" r="B41" t="s">
        <v>636</v>
      </c>
      <c s="6" r="C41" t="n">
        <v>0</v>
      </c>
      <c s="6" r="E41" t="n">
        <v>0</v>
      </c>
    </row>
    <row r="42" spans="1:6">
      <c s="4" r="A42" t="s">
        <v>641</v>
      </c>
    </row>
    <row r="43" spans="1:6">
      <c s="3" r="A43" t="s">
        <v>628</v>
      </c>
    </row>
    <row r="44" spans="1:6">
      <c s="4" r="A44" t="s">
        <v>631</v>
      </c>
      <c s="4" r="B44" t="s">
        <v>636</v>
      </c>
      <c s="6" r="C44" t="n">
        <v>0</v>
      </c>
    </row>
    <row r="45" spans="1:6">
      <c s="4" r="A45" t="s">
        <v>642</v>
      </c>
    </row>
    <row r="46" spans="1:6">
      <c s="3" r="A46" t="s">
        <v>628</v>
      </c>
    </row>
    <row r="47" spans="1:6">
      <c s="4" r="A47" t="s">
        <v>631</v>
      </c>
      <c s="4" r="B47" t="s">
        <v>636</v>
      </c>
      <c s="6" r="C47" t="n">
        <v>0</v>
      </c>
    </row>
    <row r="48" spans="1:6">
      <c s="4" r="A48" t="s">
        <v>643</v>
      </c>
    </row>
    <row r="49" spans="1:6">
      <c s="3" r="A49" t="s">
        <v>628</v>
      </c>
    </row>
    <row r="50" spans="1:6">
      <c s="4" r="A50" t="s">
        <v>631</v>
      </c>
      <c s="4" r="B50" t="s">
        <v>636</v>
      </c>
      <c s="6" r="C50" t="n">
        <v>0</v>
      </c>
      <c s="6" r="E50" t="n">
        <v>0</v>
      </c>
    </row>
    <row r="51" spans="1:6">
      <c s="12" r="A51" t="n">
        <v>2</v>
      </c>
    </row>
    <row r="52" spans="1:6">
      <c s="3" r="A52" t="s">
        <v>628</v>
      </c>
    </row>
    <row r="53" spans="1:6">
      <c s="4" r="A53" t="s">
        <v>629</v>
      </c>
      <c s="6" r="C53" t="n">
        <v>206531</v>
      </c>
      <c s="6" r="E53" t="n">
        <v>172508</v>
      </c>
    </row>
    <row r="54" spans="1:6">
      <c s="4" r="A54" t="s">
        <v>644</v>
      </c>
    </row>
    <row r="55" spans="1:6">
      <c s="3" r="A55" t="s">
        <v>628</v>
      </c>
    </row>
    <row r="56" spans="1:6">
      <c s="4" r="A56" t="s">
        <v>631</v>
      </c>
      <c s="4" r="B56" t="s">
        <v>632</v>
      </c>
      <c s="6" r="C56" t="n">
        <v>0</v>
      </c>
      <c s="6" r="E56" t="n">
        <v>0</v>
      </c>
    </row>
    <row r="57" spans="1:6">
      <c s="4" r="A57" t="s">
        <v>645</v>
      </c>
    </row>
    <row r="58" spans="1:6">
      <c s="3" r="A58" t="s">
        <v>628</v>
      </c>
    </row>
    <row r="59" spans="1:6">
      <c s="4" r="A59" t="s">
        <v>631</v>
      </c>
      <c s="6" r="C59" t="n">
        <v>47294</v>
      </c>
      <c s="4" r="D59" t="s">
        <v>633</v>
      </c>
      <c s="6" r="E59" t="n">
        <v>54399</v>
      </c>
      <c s="4" r="F59" t="s">
        <v>634</v>
      </c>
    </row>
    <row r="60" spans="1:6">
      <c s="4" r="A60" t="s">
        <v>646</v>
      </c>
    </row>
    <row r="61" spans="1:6">
      <c s="3" r="A61" t="s">
        <v>628</v>
      </c>
    </row>
    <row r="62" spans="1:6">
      <c s="4" r="A62" t="s">
        <v>631</v>
      </c>
      <c s="4" r="B62" t="s">
        <v>636</v>
      </c>
      <c s="6" r="C62" t="n">
        <v>124829</v>
      </c>
      <c s="6" r="E62" t="n">
        <v>99474</v>
      </c>
    </row>
    <row r="63" spans="1:6">
      <c s="4" r="A63" t="s">
        <v>647</v>
      </c>
    </row>
    <row r="64" spans="1:6">
      <c s="3" r="A64" t="s">
        <v>628</v>
      </c>
    </row>
    <row r="65" spans="1:6">
      <c s="4" r="A65" t="s">
        <v>631</v>
      </c>
      <c s="4" r="B65" t="s">
        <v>636</v>
      </c>
      <c s="6" r="C65" t="n">
        <v>16223</v>
      </c>
      <c s="6" r="E65" t="n">
        <v>18137</v>
      </c>
    </row>
    <row r="66" spans="1:6">
      <c s="4" r="A66" t="s">
        <v>648</v>
      </c>
    </row>
    <row r="67" spans="1:6">
      <c s="3" r="A67" t="s">
        <v>628</v>
      </c>
    </row>
    <row r="68" spans="1:6">
      <c s="4" r="A68" t="s">
        <v>631</v>
      </c>
      <c s="4" r="B68" t="s">
        <v>636</v>
      </c>
      <c s="6" r="C68" t="n">
        <v>8688</v>
      </c>
    </row>
    <row r="69" spans="1:6">
      <c s="4" r="A69" t="s">
        <v>649</v>
      </c>
    </row>
    <row r="70" spans="1:6">
      <c s="3" r="A70" t="s">
        <v>628</v>
      </c>
    </row>
    <row r="71" spans="1:6">
      <c s="4" r="A71" t="s">
        <v>631</v>
      </c>
      <c s="4" r="B71" t="s">
        <v>636</v>
      </c>
      <c s="6" r="C71" t="n">
        <v>7253</v>
      </c>
    </row>
    <row r="72" spans="1:6">
      <c s="4" r="A72" t="s">
        <v>650</v>
      </c>
    </row>
    <row r="73" spans="1:6">
      <c s="3" r="A73" t="s">
        <v>628</v>
      </c>
    </row>
    <row r="74" spans="1:6">
      <c s="4" r="A74" t="s">
        <v>631</v>
      </c>
      <c s="4" r="B74" t="s">
        <v>636</v>
      </c>
      <c s="6" r="C74" t="n">
        <v>2244</v>
      </c>
      <c s="6" r="E74" t="n">
        <v>498</v>
      </c>
    </row>
    <row r="75" spans="1:6">
      <c s="12" r="A75" t="n">
        <v>3</v>
      </c>
    </row>
    <row r="76" spans="1:6">
      <c s="3" r="A76" t="s">
        <v>628</v>
      </c>
    </row>
    <row r="77" spans="1:6">
      <c s="4" r="A77" t="s">
        <v>629</v>
      </c>
      <c s="6" r="C77" t="n">
        <v>0</v>
      </c>
      <c s="6" r="E77" t="n">
        <v>0</v>
      </c>
    </row>
    <row r="78" spans="1:6">
      <c s="4" r="A78" t="s">
        <v>651</v>
      </c>
    </row>
    <row r="79" spans="1:6">
      <c s="3" r="A79" t="s">
        <v>628</v>
      </c>
    </row>
    <row r="80" spans="1:6">
      <c s="4" r="A80" t="s">
        <v>631</v>
      </c>
      <c s="4" r="B80" t="s">
        <v>632</v>
      </c>
      <c s="6" r="C80" t="n">
        <v>0</v>
      </c>
      <c s="6" r="E80" t="n">
        <v>0</v>
      </c>
    </row>
    <row r="81" spans="1:6">
      <c s="4" r="A81" t="s">
        <v>652</v>
      </c>
    </row>
    <row r="82" spans="1:6">
      <c s="3" r="A82" t="s">
        <v>628</v>
      </c>
    </row>
    <row r="83" spans="1:6">
      <c s="4" r="A83" t="s">
        <v>631</v>
      </c>
      <c s="6" r="C83" t="n">
        <v>0</v>
      </c>
      <c s="4" r="D83" t="s">
        <v>633</v>
      </c>
      <c s="6" r="E83" t="n">
        <v>0</v>
      </c>
      <c s="4" r="F83" t="s">
        <v>634</v>
      </c>
    </row>
    <row r="84" spans="1:6">
      <c s="4" r="A84" t="s">
        <v>653</v>
      </c>
    </row>
    <row r="85" spans="1:6">
      <c s="3" r="A85" t="s">
        <v>628</v>
      </c>
    </row>
    <row r="86" spans="1:6">
      <c s="4" r="A86" t="s">
        <v>631</v>
      </c>
      <c s="4" r="B86" t="s">
        <v>636</v>
      </c>
      <c s="6" r="C86" t="n">
        <v>0</v>
      </c>
      <c s="6" r="E86" t="n">
        <v>0</v>
      </c>
    </row>
    <row r="87" spans="1:6">
      <c s="4" r="A87" t="s">
        <v>654</v>
      </c>
    </row>
    <row r="88" spans="1:6">
      <c s="3" r="A88" t="s">
        <v>628</v>
      </c>
    </row>
    <row r="89" spans="1:6">
      <c s="4" r="A89" t="s">
        <v>631</v>
      </c>
      <c s="4" r="B89" t="s">
        <v>636</v>
      </c>
      <c s="6" r="C89" t="n">
        <v>0</v>
      </c>
      <c s="6" r="E89" t="n">
        <v>0</v>
      </c>
    </row>
    <row r="90" spans="1:6">
      <c s="4" r="A90" t="s">
        <v>655</v>
      </c>
    </row>
    <row r="91" spans="1:6">
      <c s="3" r="A91" t="s">
        <v>628</v>
      </c>
    </row>
    <row r="92" spans="1:6">
      <c s="4" r="A92" t="s">
        <v>631</v>
      </c>
      <c s="4" r="B92" t="s">
        <v>636</v>
      </c>
      <c s="6" r="C92" t="n">
        <v>0</v>
      </c>
    </row>
    <row r="93" spans="1:6">
      <c s="4" r="A93" t="s">
        <v>656</v>
      </c>
    </row>
    <row r="94" spans="1:6">
      <c s="3" r="A94" t="s">
        <v>628</v>
      </c>
    </row>
    <row r="95" spans="1:6">
      <c s="4" r="A95" t="s">
        <v>631</v>
      </c>
      <c s="4" r="B95" t="s">
        <v>636</v>
      </c>
      <c s="6" r="C95" t="n">
        <v>0</v>
      </c>
    </row>
    <row r="96" spans="1:6">
      <c s="4" r="A96" t="s">
        <v>657</v>
      </c>
    </row>
    <row r="97" spans="1:6">
      <c s="3" r="A97" t="s">
        <v>628</v>
      </c>
    </row>
    <row r="98" spans="1:6">
      <c s="4" r="A98" t="s">
        <v>631</v>
      </c>
      <c s="4" r="B98" t="s">
        <v>636</v>
      </c>
      <c s="8" r="C98" t="n">
        <v>0</v>
      </c>
      <c s="8" r="E98" t="n">
        <v>0</v>
      </c>
    </row>
    <row r="99" spans="1:6">
      <c r="A99" t="n"/>
    </row>
    <row r="100" spans="1:6">
      <c s="4" r="A100" t="s">
        <v>632</v>
      </c>
      <c s="4" r="B100" t="s">
        <v>658</v>
      </c>
    </row>
    <row r="101" spans="1:6">
      <c s="4" r="A101" t="s">
        <v>633</v>
      </c>
      <c s="4" r="B101" t="s">
        <v>659</v>
      </c>
    </row>
    <row r="102" spans="1:6">
      <c s="4" r="A102" t="s">
        <v>634</v>
      </c>
      <c s="4" r="B102" t="s">
        <v>660</v>
      </c>
    </row>
    <row r="103" spans="1:6">
      <c s="4" r="A103" t="s">
        <v>636</v>
      </c>
      <c s="4" r="B103" t="s">
        <v>661</v>
      </c>
    </row>
  </sheetData>
  <mergeCells count="8">
    <mergeCell ref="A1:B1"/>
    <mergeCell ref="C1:D1"/>
    <mergeCell ref="E1:F1"/>
    <mergeCell ref="A99:E99"/>
    <mergeCell ref="B100:E100"/>
    <mergeCell ref="B101:E101"/>
    <mergeCell ref="B102:E102"/>
    <mergeCell ref="B103:E10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62</v>
      </c>
      <c s="2" r="B1" t="s">
        <v>337</v>
      </c>
      <c s="2" r="J1" t="s">
        <v>1</v>
      </c>
    </row>
    <row r="2" spans="1:12">
      <c s="2" r="B2" t="s">
        <v>2</v>
      </c>
      <c s="2" r="C2" t="s">
        <v>663</v>
      </c>
      <c s="2" r="D2" t="s">
        <v>4</v>
      </c>
      <c s="2" r="E2" t="s">
        <v>664</v>
      </c>
      <c s="2" r="F2" t="s">
        <v>32</v>
      </c>
      <c s="2" r="G2" t="s">
        <v>665</v>
      </c>
      <c s="2" r="H2" t="s">
        <v>666</v>
      </c>
      <c s="2" r="I2" t="s">
        <v>667</v>
      </c>
      <c s="2" r="J2" t="s">
        <v>2</v>
      </c>
      <c s="2" r="K2" t="s">
        <v>32</v>
      </c>
      <c s="2" r="L2" t="s">
        <v>74</v>
      </c>
    </row>
    <row r="3" spans="1:12">
      <c s="3" r="A3" t="s">
        <v>212</v>
      </c>
    </row>
    <row r="4" spans="1:12">
      <c s="4" r="A4" t="s">
        <v>95</v>
      </c>
      <c s="8" r="B4" t="n">
        <v>22780</v>
      </c>
      <c s="8" r="C4" t="n">
        <v>-65145</v>
      </c>
      <c s="8" r="D4" t="n">
        <v>520</v>
      </c>
      <c s="8" r="E4" t="n">
        <v>-9158</v>
      </c>
      <c s="8" r="F4" t="n">
        <v>2838</v>
      </c>
      <c s="8" r="G4" t="n">
        <v>5450</v>
      </c>
      <c s="8" r="H4" t="n">
        <v>-1498</v>
      </c>
      <c s="8" r="I4" t="n">
        <v>-4295</v>
      </c>
      <c s="8" r="J4" t="n">
        <v>-51003</v>
      </c>
      <c s="8" r="K4" t="n">
        <v>2495</v>
      </c>
      <c s="8" r="L4" t="n">
        <v>54455</v>
      </c>
    </row>
    <row r="5" spans="1:12">
      <c s="3" r="A5" t="s">
        <v>668</v>
      </c>
    </row>
    <row r="6" spans="1:12">
      <c s="4" r="A6" t="s">
        <v>669</v>
      </c>
      <c s="6" r="J6" t="n">
        <v>94897450</v>
      </c>
      <c s="6" r="K6" t="n">
        <v>92733496</v>
      </c>
      <c s="6" r="L6" t="n">
        <v>88635832</v>
      </c>
    </row>
    <row r="7" spans="1:12">
      <c s="3" r="A7" t="s">
        <v>670</v>
      </c>
    </row>
    <row r="8" spans="1:12">
      <c s="4" r="A8" t="s">
        <v>669</v>
      </c>
      <c s="6" r="J8" t="n">
        <v>94897450</v>
      </c>
      <c s="6" r="K8" t="n">
        <v>92733496</v>
      </c>
      <c s="6" r="L8" t="n">
        <v>88635832</v>
      </c>
    </row>
    <row r="9" spans="1:12">
      <c s="4" r="A9" t="s">
        <v>671</v>
      </c>
      <c s="6" r="J9" t="n">
        <v>0</v>
      </c>
      <c s="6" r="K9" t="n">
        <v>3791148</v>
      </c>
      <c s="6" r="L9" t="n">
        <v>4984569</v>
      </c>
    </row>
    <row r="10" spans="1:12">
      <c s="4" r="A10" t="s">
        <v>672</v>
      </c>
      <c s="6" r="J10" t="n">
        <v>0</v>
      </c>
      <c s="6" r="K10" t="n">
        <v>252093</v>
      </c>
      <c s="6" r="L10" t="n">
        <v>105572</v>
      </c>
    </row>
    <row r="11" spans="1:12">
      <c s="4" r="A11" t="s">
        <v>673</v>
      </c>
      <c s="6" r="J11" t="n">
        <v>0</v>
      </c>
      <c s="6" r="K11" t="n">
        <v>16387</v>
      </c>
      <c s="6" r="L11" t="n">
        <v>2349</v>
      </c>
    </row>
    <row r="12" spans="1:12">
      <c s="4" r="A12" t="s">
        <v>674</v>
      </c>
      <c s="6" r="J12" t="n">
        <v>0</v>
      </c>
      <c s="6" r="K12" t="n">
        <v>2308808</v>
      </c>
      <c s="6" r="L12" t="n">
        <v>2318422</v>
      </c>
    </row>
    <row r="13" spans="1:12">
      <c s="4" r="A13" t="s">
        <v>675</v>
      </c>
      <c s="6" r="J13" t="n">
        <v>94897450</v>
      </c>
      <c s="6" r="K13" t="n">
        <v>99101932</v>
      </c>
      <c s="6" r="L13" t="n">
        <v>96046744</v>
      </c>
    </row>
    <row r="14" spans="1:12">
      <c s="3" r="A14" t="s">
        <v>676</v>
      </c>
    </row>
    <row r="15" spans="1:12">
      <c s="4" r="A15" t="s">
        <v>97</v>
      </c>
      <c s="10" r="B15" t="n">
        <v>0.24</v>
      </c>
      <c s="10" r="C15" t="n">
        <v>-0.68</v>
      </c>
      <c s="10" r="D15" t="n">
        <v>0.01</v>
      </c>
      <c s="10" r="E15" t="n">
        <v>-0.1</v>
      </c>
      <c s="10" r="F15" t="n">
        <v>0.03</v>
      </c>
      <c s="10" r="G15" t="n">
        <v>0.06</v>
      </c>
      <c s="10" r="H15" t="n">
        <v>-0.02</v>
      </c>
      <c s="10" r="I15" t="n">
        <v>-0.05</v>
      </c>
      <c s="10" r="J15" t="n">
        <v>-0.54</v>
      </c>
      <c s="10" r="K15" t="n">
        <v>0.03</v>
      </c>
      <c s="10" r="L15" t="n">
        <v>0.61</v>
      </c>
    </row>
    <row r="16" spans="1:12">
      <c s="4" r="A16" t="s">
        <v>98</v>
      </c>
      <c s="10" r="B16" t="n">
        <v>0.23</v>
      </c>
      <c s="10" r="C16" t="n">
        <v>-0.68</v>
      </c>
      <c s="10" r="D16" t="n">
        <v>0.01</v>
      </c>
      <c s="10" r="E16" t="n">
        <v>-0.1</v>
      </c>
      <c s="10" r="F16" t="n">
        <v>0.03</v>
      </c>
      <c s="10" r="G16" t="n">
        <v>0.06</v>
      </c>
      <c s="10" r="H16" t="n">
        <v>-0.02</v>
      </c>
      <c s="10" r="I16" t="n">
        <v>-0.05</v>
      </c>
      <c s="10" r="J16" t="n">
        <v>-0.54</v>
      </c>
      <c s="10" r="K16" t="n">
        <v>0.03</v>
      </c>
      <c s="10" r="L16" t="n">
        <v>0.5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7</v>
      </c>
      <c s="2" r="B1" t="s">
        <v>1</v>
      </c>
    </row>
    <row r="2" spans="1:4">
      <c s="2" r="B2" t="s">
        <v>2</v>
      </c>
      <c s="2" r="C2" t="s">
        <v>32</v>
      </c>
      <c s="2" r="D2" t="s">
        <v>74</v>
      </c>
    </row>
    <row r="3" spans="1:4">
      <c s="3" r="A3" t="s">
        <v>678</v>
      </c>
    </row>
    <row r="4" spans="1:4">
      <c s="4" r="A4" t="s">
        <v>679</v>
      </c>
      <c s="6" r="B4" t="n">
        <v>0</v>
      </c>
      <c s="6" r="C4" t="n">
        <v>2308808</v>
      </c>
      <c s="6" r="D4" t="n">
        <v>2318422</v>
      </c>
    </row>
    <row r="5" spans="1:4">
      <c s="4" r="A5" t="s">
        <v>680</v>
      </c>
    </row>
    <row r="6" spans="1:4">
      <c s="3" r="A6" t="s">
        <v>678</v>
      </c>
    </row>
    <row r="7" spans="1:4">
      <c s="4" r="A7" t="s">
        <v>681</v>
      </c>
      <c s="6" r="B7" t="n">
        <v>8796451</v>
      </c>
      <c s="6" r="C7" t="n">
        <v>3233152</v>
      </c>
      <c s="6" r="D7" t="n">
        <v>4183000</v>
      </c>
    </row>
    <row r="8" spans="1:4">
      <c s="4" r="A8" t="s">
        <v>682</v>
      </c>
      <c s="6" r="B8" t="n">
        <v>1875325</v>
      </c>
      <c s="6" r="C8" t="n">
        <v>310185</v>
      </c>
      <c s="6" r="D8" t="n">
        <v>45673</v>
      </c>
    </row>
    <row r="9" spans="1:4">
      <c s="4" r="A9" t="s">
        <v>679</v>
      </c>
      <c s="6" r="B9" t="n">
        <v>2209214</v>
      </c>
      <c s="6" r="C9" t="n">
        <v>0</v>
      </c>
      <c s="6" r="D9" t="n">
        <v>0</v>
      </c>
    </row>
    <row r="10" spans="1:4">
      <c s="4" r="A10" t="s">
        <v>121</v>
      </c>
      <c s="6" r="B10" t="n">
        <v>4594</v>
      </c>
      <c s="6" r="C10" t="n">
        <v>0</v>
      </c>
      <c s="6" r="D10" t="n">
        <v>0</v>
      </c>
    </row>
    <row r="11" spans="1:4">
      <c s="4" r="A11" t="s">
        <v>683</v>
      </c>
      <c s="6" r="B11" t="n">
        <v>12885584</v>
      </c>
      <c s="6" r="C11" t="n">
        <v>3543337</v>
      </c>
      <c s="6" r="D11" t="n">
        <v>42286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8"/>
    <col customWidth="1" max="5" min="5" width="14"/>
    <col customWidth="1" max="6" min="6" width="14"/>
    <col customWidth="1" max="7" min="7" width="14"/>
  </cols>
  <sheetData>
    <row r="1" spans="1:7">
      <c s="1" r="A1" t="s">
        <v>684</v>
      </c>
      <c s="2" r="B1" t="s">
        <v>685</v>
      </c>
      <c s="2" r="C1" t="s">
        <v>2</v>
      </c>
      <c s="2" r="D1" t="s">
        <v>2</v>
      </c>
      <c s="2" r="E1" t="s">
        <v>32</v>
      </c>
      <c s="2" r="F1" t="s">
        <v>74</v>
      </c>
      <c s="2" r="G1" t="s">
        <v>686</v>
      </c>
    </row>
    <row r="2" spans="1:7">
      <c s="3" r="A2" t="s">
        <v>687</v>
      </c>
    </row>
    <row r="3" spans="1:7">
      <c s="4" r="A3" t="s">
        <v>688</v>
      </c>
      <c s="8" r="D3" t="n">
        <v>400000</v>
      </c>
      <c s="8" r="E3" t="n">
        <v>700000</v>
      </c>
      <c s="8" r="F3" t="n">
        <v>47900000</v>
      </c>
    </row>
    <row r="4" spans="1:7">
      <c s="4" r="A4" t="s">
        <v>689</v>
      </c>
      <c s="4" r="D4" t="s">
        <v>690</v>
      </c>
      <c s="4" r="E4" t="s">
        <v>691</v>
      </c>
      <c s="4" r="F4" t="s">
        <v>692</v>
      </c>
    </row>
    <row r="5" spans="1:7">
      <c s="4" r="A5" t="s">
        <v>693</v>
      </c>
      <c s="8" r="C5" t="n">
        <v>21700000</v>
      </c>
      <c s="8" r="D5" t="n">
        <v>21700000</v>
      </c>
      <c s="8" r="E5" t="n">
        <v>21500000</v>
      </c>
    </row>
    <row r="6" spans="1:7">
      <c s="4" r="A6" t="s">
        <v>694</v>
      </c>
      <c s="6" r="C6" t="n">
        <v>463000</v>
      </c>
      <c s="6" r="D6" t="n">
        <v>463000</v>
      </c>
      <c s="6" r="E6" t="n">
        <v>393000</v>
      </c>
      <c s="8" r="F6" t="n">
        <v>393000</v>
      </c>
      <c s="8" r="G6" t="n">
        <v>393000</v>
      </c>
    </row>
    <row r="7" spans="1:7">
      <c s="4" r="A7" t="s">
        <v>695</v>
      </c>
      <c s="6" r="C7" t="n">
        <v>0</v>
      </c>
      <c s="6" r="D7" t="n">
        <v>0</v>
      </c>
    </row>
    <row r="8" spans="1:7">
      <c s="4" r="A8" t="s">
        <v>696</v>
      </c>
      <c s="6" r="C8" t="n">
        <v>0</v>
      </c>
      <c s="8" r="D8" t="n">
        <v>0</v>
      </c>
    </row>
    <row r="9" spans="1:7">
      <c s="4" r="A9" t="s">
        <v>697</v>
      </c>
      <c s="4" r="D9" t="s">
        <v>375</v>
      </c>
    </row>
    <row r="10" spans="1:7">
      <c s="4" r="A10" t="s">
        <v>698</v>
      </c>
      <c s="4" r="D10" t="s">
        <v>373</v>
      </c>
    </row>
    <row r="11" spans="1:7">
      <c s="4" r="A11" t="s">
        <v>360</v>
      </c>
    </row>
    <row r="12" spans="1:7">
      <c s="3" r="A12" t="s">
        <v>687</v>
      </c>
    </row>
    <row r="13" spans="1:7">
      <c s="4" r="A13" t="s">
        <v>699</v>
      </c>
      <c s="8" r="F13" t="n">
        <v>5000000</v>
      </c>
    </row>
    <row r="14" spans="1:7">
      <c s="4" r="A14" t="s">
        <v>700</v>
      </c>
    </row>
    <row r="15" spans="1:7">
      <c s="3" r="A15" t="s">
        <v>687</v>
      </c>
    </row>
    <row r="16" spans="1:7">
      <c s="4" r="A16" t="s">
        <v>701</v>
      </c>
      <c s="6" r="C16" t="n">
        <v>231300000</v>
      </c>
      <c s="8" r="D16" t="n">
        <v>231300000</v>
      </c>
    </row>
    <row r="17" spans="1:7">
      <c s="4" r="A17" t="s">
        <v>702</v>
      </c>
      <c s="4" r="D17" t="s">
        <v>703</v>
      </c>
    </row>
    <row r="18" spans="1:7">
      <c s="4" r="A18" t="s">
        <v>704</v>
      </c>
    </row>
    <row r="19" spans="1:7">
      <c s="3" r="A19" t="s">
        <v>687</v>
      </c>
    </row>
    <row r="20" spans="1:7">
      <c s="4" r="A20" t="s">
        <v>705</v>
      </c>
      <c s="6" r="D20" t="n">
        <v>2027</v>
      </c>
    </row>
    <row r="21" spans="1:7">
      <c s="4" r="A21" t="s">
        <v>706</v>
      </c>
      <c s="6" r="C21" t="n">
        <v>1000000</v>
      </c>
      <c s="8" r="D21" t="n">
        <v>1000000</v>
      </c>
    </row>
    <row r="22" spans="1:7">
      <c s="4" r="A22" t="s">
        <v>707</v>
      </c>
    </row>
    <row r="23" spans="1:7">
      <c s="3" r="A23" t="s">
        <v>687</v>
      </c>
    </row>
    <row r="24" spans="1:7">
      <c s="4" r="A24" t="s">
        <v>705</v>
      </c>
      <c s="6" r="D24" t="n">
        <v>2035</v>
      </c>
    </row>
    <row r="25" spans="1:7">
      <c s="4" r="A25" t="s">
        <v>708</v>
      </c>
    </row>
    <row r="26" spans="1:7">
      <c s="3" r="A26" t="s">
        <v>687</v>
      </c>
    </row>
    <row r="27" spans="1:7">
      <c s="4" r="A27" t="s">
        <v>701</v>
      </c>
      <c s="6" r="C27" t="n">
        <v>99900000</v>
      </c>
      <c s="8" r="D27" t="n">
        <v>99900000</v>
      </c>
    </row>
    <row r="28" spans="1:7">
      <c s="4" r="A28" t="s">
        <v>702</v>
      </c>
      <c s="4" r="D28" t="s">
        <v>709</v>
      </c>
    </row>
    <row r="29" spans="1:7">
      <c s="4" r="A29" t="s">
        <v>710</v>
      </c>
    </row>
    <row r="30" spans="1:7">
      <c s="3" r="A30" t="s">
        <v>687</v>
      </c>
    </row>
    <row r="31" spans="1:7">
      <c s="4" r="A31" t="s">
        <v>705</v>
      </c>
      <c s="6" r="D31" t="n">
        <v>2016</v>
      </c>
    </row>
    <row r="32" spans="1:7">
      <c s="4" r="A32" t="s">
        <v>711</v>
      </c>
    </row>
    <row r="33" spans="1:7">
      <c s="3" r="A33" t="s">
        <v>687</v>
      </c>
    </row>
    <row r="34" spans="1:7">
      <c s="4" r="A34" t="s">
        <v>705</v>
      </c>
      <c s="6" r="D34" t="n">
        <v>2035</v>
      </c>
    </row>
    <row r="35" spans="1:7">
      <c s="4" r="A35" t="s">
        <v>712</v>
      </c>
    </row>
    <row r="36" spans="1:7">
      <c s="3" r="A36" t="s">
        <v>687</v>
      </c>
    </row>
    <row r="37" spans="1:7">
      <c s="4" r="A37" t="s">
        <v>706</v>
      </c>
      <c s="6" r="C37" t="n">
        <v>1100000</v>
      </c>
      <c s="8" r="D37" t="n">
        <v>1100000</v>
      </c>
    </row>
    <row r="38" spans="1:7">
      <c s="4" r="A38" t="s">
        <v>713</v>
      </c>
    </row>
    <row r="39" spans="1:7">
      <c s="3" r="A39" t="s">
        <v>687</v>
      </c>
    </row>
    <row r="40" spans="1:7">
      <c s="4" r="A40" t="s">
        <v>706</v>
      </c>
      <c s="6" r="C40" t="n">
        <v>900000</v>
      </c>
      <c s="6" r="D40" t="n">
        <v>900000</v>
      </c>
    </row>
    <row r="41" spans="1:7">
      <c s="4" r="A41" t="s">
        <v>714</v>
      </c>
    </row>
    <row r="42" spans="1:7">
      <c s="3" r="A42" t="s">
        <v>687</v>
      </c>
    </row>
    <row r="43" spans="1:7">
      <c s="4" r="A43" t="s">
        <v>715</v>
      </c>
      <c s="8" r="B43" t="n">
        <v>100000000</v>
      </c>
      <c s="6" r="C43" t="n">
        <v>100000000</v>
      </c>
    </row>
    <row r="44" spans="1:7">
      <c s="4" r="A44" t="s">
        <v>716</v>
      </c>
      <c s="6" r="C44" t="n">
        <v>16000000</v>
      </c>
    </row>
    <row r="45" spans="1:7">
      <c s="4" r="A45" t="s">
        <v>717</v>
      </c>
      <c s="8" r="B45" t="n">
        <v>-100000000</v>
      </c>
      <c s="8" r="C45" t="n">
        <v>116000000</v>
      </c>
    </row>
    <row r="46" spans="1:7">
      <c s="4" r="A46" t="s">
        <v>718</v>
      </c>
    </row>
    <row r="47" spans="1:7">
      <c s="3" r="A47" t="s">
        <v>687</v>
      </c>
    </row>
    <row r="48" spans="1:7">
      <c s="4" r="A48" t="s">
        <v>719</v>
      </c>
      <c s="8" r="D48" t="n">
        <v>96000000</v>
      </c>
      <c s="8" r="E48" t="n">
        <v>2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v>
      </c>
      <c s="2" r="B1" t="s">
        <v>1</v>
      </c>
    </row>
    <row r="2" spans="1:4">
      <c s="2" r="B2" t="s">
        <v>2</v>
      </c>
      <c s="2" r="C2" t="s">
        <v>32</v>
      </c>
      <c s="2" r="D2" t="s">
        <v>74</v>
      </c>
    </row>
    <row r="3" spans="1:4">
      <c s="3" r="A3" t="s">
        <v>136</v>
      </c>
    </row>
    <row r="4" spans="1:4">
      <c s="4" r="A4" t="s">
        <v>95</v>
      </c>
      <c s="8" r="B4" t="n">
        <v>-51003</v>
      </c>
      <c s="8" r="C4" t="n">
        <v>2495</v>
      </c>
      <c s="8" r="D4" t="n">
        <v>54455</v>
      </c>
    </row>
    <row r="5" spans="1:4">
      <c s="3" r="A5" t="s">
        <v>137</v>
      </c>
    </row>
    <row r="6" spans="1:4">
      <c s="4" r="A6" t="s">
        <v>138</v>
      </c>
      <c s="6" r="B6" t="n">
        <v>18674</v>
      </c>
      <c s="6" r="C6" t="n">
        <v>16266</v>
      </c>
      <c s="6" r="D6" t="n">
        <v>12796</v>
      </c>
    </row>
    <row r="7" spans="1:4">
      <c s="4" r="A7" t="s">
        <v>122</v>
      </c>
      <c s="6" r="B7" t="n">
        <v>27204</v>
      </c>
      <c s="6" r="C7" t="n">
        <v>18147</v>
      </c>
      <c s="6" r="D7" t="n">
        <v>11111</v>
      </c>
    </row>
    <row r="8" spans="1:4">
      <c s="4" r="A8" t="s">
        <v>139</v>
      </c>
      <c s="6" r="B8" t="n">
        <v>209</v>
      </c>
      <c s="6" r="C8" t="n">
        <v>346</v>
      </c>
      <c s="6" r="D8" t="n">
        <v>231</v>
      </c>
    </row>
    <row r="9" spans="1:4">
      <c s="4" r="A9" t="s">
        <v>140</v>
      </c>
      <c s="6" r="B9" t="n">
        <v>3035</v>
      </c>
      <c s="6" r="C9" t="n">
        <v>1889</v>
      </c>
      <c s="6" r="D9" t="n">
        <v>323</v>
      </c>
    </row>
    <row r="10" spans="1:4">
      <c s="4" r="A10" t="s">
        <v>141</v>
      </c>
      <c s="6" r="B10" t="n">
        <v>-33700</v>
      </c>
      <c s="6" r="C10" t="n">
        <v>2592</v>
      </c>
      <c s="6" r="D10" t="n">
        <v>-37612</v>
      </c>
    </row>
    <row r="11" spans="1:4">
      <c s="4" r="A11" t="s">
        <v>142</v>
      </c>
      <c s="6" r="B11" t="n">
        <v>288</v>
      </c>
      <c s="6" r="C11" t="n">
        <v>126</v>
      </c>
      <c s="6" r="D11" t="n">
        <v>21</v>
      </c>
    </row>
    <row r="12" spans="1:4">
      <c s="3" r="A12" t="s">
        <v>143</v>
      </c>
    </row>
    <row r="13" spans="1:4">
      <c s="4" r="A13" t="s">
        <v>144</v>
      </c>
      <c s="6" r="B13" t="n">
        <v>-7648</v>
      </c>
      <c s="6" r="C13" t="n">
        <v>-933</v>
      </c>
      <c s="6" r="D13" t="n">
        <v>-3127</v>
      </c>
    </row>
    <row r="14" spans="1:4">
      <c s="4" r="A14" t="s">
        <v>38</v>
      </c>
      <c s="6" r="B14" t="n">
        <v>-4463</v>
      </c>
      <c s="6" r="C14" t="n">
        <v>-880</v>
      </c>
      <c s="6" r="D14" t="n">
        <v>-1080</v>
      </c>
    </row>
    <row r="15" spans="1:4">
      <c s="4" r="A15" t="s">
        <v>44</v>
      </c>
      <c s="6" r="B15" t="n">
        <v>389</v>
      </c>
      <c s="6" r="C15" t="n">
        <v>280</v>
      </c>
      <c s="6" r="D15" t="n">
        <v>328</v>
      </c>
    </row>
    <row r="16" spans="1:4">
      <c s="4" r="A16" t="s">
        <v>47</v>
      </c>
      <c s="6" r="B16" t="n">
        <v>12471</v>
      </c>
      <c s="6" r="C16" t="n">
        <v>9029</v>
      </c>
      <c s="6" r="D16" t="n">
        <v>518</v>
      </c>
    </row>
    <row r="17" spans="1:4">
      <c s="4" r="A17" t="s">
        <v>48</v>
      </c>
      <c s="6" r="B17" t="n">
        <v>8755</v>
      </c>
      <c s="6" r="C17" t="n">
        <v>31655</v>
      </c>
      <c s="6" r="D17" t="n">
        <v>6920</v>
      </c>
    </row>
    <row r="18" spans="1:4">
      <c s="4" r="A18" t="s">
        <v>49</v>
      </c>
      <c s="6" r="B18" t="n">
        <v>21197</v>
      </c>
      <c s="6" r="C18" t="n">
        <v>26100</v>
      </c>
      <c s="6" r="D18" t="n">
        <v>28115</v>
      </c>
    </row>
    <row r="19" spans="1:4">
      <c s="4" r="A19" t="s">
        <v>51</v>
      </c>
      <c s="6" r="B19" t="n">
        <v>782</v>
      </c>
      <c s="6" r="C19" t="n">
        <v>2066</v>
      </c>
      <c s="6" r="D19" t="n">
        <v>4374</v>
      </c>
    </row>
    <row r="20" spans="1:4">
      <c s="4" r="A20" t="s">
        <v>145</v>
      </c>
      <c s="6" r="B20" t="n">
        <v>-3810</v>
      </c>
      <c s="6" r="C20" t="n">
        <v>109178</v>
      </c>
      <c s="6" r="D20" t="n">
        <v>77373</v>
      </c>
    </row>
    <row r="21" spans="1:4">
      <c s="3" r="A21" t="s">
        <v>146</v>
      </c>
    </row>
    <row r="22" spans="1:4">
      <c s="4" r="A22" t="s">
        <v>147</v>
      </c>
      <c s="6" r="B22" t="n">
        <v>-12797</v>
      </c>
      <c s="6" r="C22" t="n">
        <v>0</v>
      </c>
      <c s="6" r="D22" t="n">
        <v>-42369</v>
      </c>
    </row>
    <row r="23" spans="1:4">
      <c s="4" r="A23" t="s">
        <v>148</v>
      </c>
      <c s="6" r="B23" t="n">
        <v>-14156</v>
      </c>
      <c s="6" r="C23" t="n">
        <v>-14574</v>
      </c>
      <c s="6" r="D23" t="n">
        <v>-10417</v>
      </c>
    </row>
    <row r="24" spans="1:4">
      <c s="4" r="A24" t="s">
        <v>149</v>
      </c>
      <c s="6" r="B24" t="n">
        <v>-925</v>
      </c>
      <c s="6" r="C24" t="n">
        <v>0</v>
      </c>
      <c s="6" r="D24" t="n">
        <v>0</v>
      </c>
    </row>
    <row r="25" spans="1:4">
      <c s="4" r="A25" t="s">
        <v>150</v>
      </c>
      <c s="6" r="B25" t="n">
        <v>-225232</v>
      </c>
      <c s="6" r="C25" t="n">
        <v>-135178</v>
      </c>
      <c s="6" r="D25" t="n">
        <v>-50775</v>
      </c>
    </row>
    <row r="26" spans="1:4">
      <c s="4" r="A26" t="s">
        <v>151</v>
      </c>
      <c s="6" r="B26" t="n">
        <v>156230</v>
      </c>
      <c s="6" r="C26" t="n">
        <v>56060</v>
      </c>
      <c s="6" r="D26" t="n">
        <v>1353</v>
      </c>
    </row>
    <row r="27" spans="1:4">
      <c s="4" r="A27" t="s">
        <v>152</v>
      </c>
      <c s="6" r="B27" t="n">
        <v>-4337</v>
      </c>
      <c s="6" r="C27" t="n">
        <v>-4337</v>
      </c>
      <c s="6" r="D27" t="n">
        <v>0</v>
      </c>
    </row>
    <row r="28" spans="1:4">
      <c s="4" r="A28" t="s">
        <v>153</v>
      </c>
      <c s="6" r="B28" t="n">
        <v>-101217</v>
      </c>
      <c s="6" r="C28" t="n">
        <v>-98029</v>
      </c>
      <c s="6" r="D28" t="n">
        <v>-102208</v>
      </c>
    </row>
    <row r="29" spans="1:4">
      <c s="3" r="A29" t="s">
        <v>154</v>
      </c>
    </row>
    <row r="30" spans="1:4">
      <c s="4" r="A30" t="s">
        <v>155</v>
      </c>
      <c s="6" r="B30" t="n">
        <v>11787</v>
      </c>
      <c s="6" r="C30" t="n">
        <v>12241</v>
      </c>
      <c s="6" r="D30" t="n">
        <v>15425</v>
      </c>
    </row>
    <row r="31" spans="1:4">
      <c s="4" r="A31" t="s">
        <v>156</v>
      </c>
      <c s="6" r="B31" t="n">
        <v>0</v>
      </c>
      <c s="6" r="C31" t="n">
        <v>375</v>
      </c>
      <c s="6" r="D31" t="n">
        <v>0</v>
      </c>
    </row>
    <row r="32" spans="1:4">
      <c s="4" r="A32" t="s">
        <v>157</v>
      </c>
      <c s="6" r="B32" t="n">
        <v>-2905</v>
      </c>
      <c s="6" r="C32" t="n">
        <v>-1107</v>
      </c>
      <c s="6" r="D32" t="n">
        <v>-436</v>
      </c>
    </row>
    <row r="33" spans="1:4">
      <c s="4" r="A33" t="s">
        <v>158</v>
      </c>
      <c s="6" r="B33" t="n">
        <v>-185</v>
      </c>
      <c s="6" r="C33" t="n">
        <v>0</v>
      </c>
      <c s="6" r="D33" t="n">
        <v>-440</v>
      </c>
    </row>
    <row r="34" spans="1:4">
      <c s="4" r="A34" t="s">
        <v>159</v>
      </c>
      <c s="6" r="B34" t="n">
        <v>8697</v>
      </c>
      <c s="6" r="C34" t="n">
        <v>11509</v>
      </c>
      <c s="6" r="D34" t="n">
        <v>14549</v>
      </c>
    </row>
    <row r="35" spans="1:4">
      <c s="4" r="A35" t="s">
        <v>160</v>
      </c>
      <c s="6" r="B35" t="n">
        <v>-96330</v>
      </c>
      <c s="6" r="C35" t="n">
        <v>22658</v>
      </c>
      <c s="6" r="D35" t="n">
        <v>-10286</v>
      </c>
    </row>
    <row r="36" spans="1:4">
      <c s="4" r="A36" t="s">
        <v>161</v>
      </c>
      <c s="6" r="B36" t="n">
        <v>146569</v>
      </c>
      <c s="6" r="C36" t="n">
        <v>123911</v>
      </c>
      <c s="6" r="D36" t="n">
        <v>134197</v>
      </c>
    </row>
    <row r="37" spans="1:4">
      <c s="4" r="A37" t="s">
        <v>162</v>
      </c>
      <c s="6" r="B37" t="n">
        <v>50239</v>
      </c>
      <c s="6" r="C37" t="n">
        <v>146569</v>
      </c>
      <c s="6" r="D37" t="n">
        <v>123911</v>
      </c>
    </row>
    <row r="38" spans="1:4">
      <c s="3" r="A38" t="s">
        <v>163</v>
      </c>
    </row>
    <row r="39" spans="1:4">
      <c s="4" r="A39" t="s">
        <v>164</v>
      </c>
      <c s="6" r="B39" t="n">
        <v>323</v>
      </c>
      <c s="6" r="C39" t="n">
        <v>161</v>
      </c>
      <c s="6" r="D39" t="n">
        <v>267</v>
      </c>
    </row>
    <row r="40" spans="1:4">
      <c s="4" r="A40" t="s">
        <v>165</v>
      </c>
      <c s="6" r="B40" t="n">
        <v>910</v>
      </c>
      <c s="6" r="C40" t="n">
        <v>-235</v>
      </c>
      <c s="6" r="D40" t="n">
        <v>1121</v>
      </c>
    </row>
    <row r="41" spans="1:4">
      <c s="3" r="A41" t="s">
        <v>166</v>
      </c>
    </row>
    <row r="42" spans="1:4">
      <c s="4" r="A42" t="s">
        <v>167</v>
      </c>
      <c s="6" r="B42" t="n">
        <v>2676</v>
      </c>
      <c s="6" r="C42" t="n">
        <v>1835</v>
      </c>
      <c s="6" r="D42" t="n">
        <v>1300</v>
      </c>
    </row>
    <row r="43" spans="1:4">
      <c s="4" r="A43" t="s">
        <v>168</v>
      </c>
      <c s="8" r="B43" t="n">
        <v>822</v>
      </c>
      <c s="8" r="C43" t="n">
        <v>284</v>
      </c>
      <c s="8" r="D43"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0</v>
      </c>
      <c s="2" r="B1" t="s">
        <v>1</v>
      </c>
    </row>
    <row r="2" spans="1:4">
      <c s="2" r="B2" t="s">
        <v>2</v>
      </c>
      <c s="2" r="C2" t="s">
        <v>32</v>
      </c>
      <c s="2" r="D2" t="s">
        <v>74</v>
      </c>
    </row>
    <row r="3" spans="1:4">
      <c s="3" r="A3" t="s">
        <v>721</v>
      </c>
    </row>
    <row r="4" spans="1:4">
      <c s="4" r="A4" t="s">
        <v>722</v>
      </c>
      <c s="8" r="B4" t="n">
        <v>-12</v>
      </c>
      <c s="8" r="C4" t="n">
        <v>546</v>
      </c>
      <c s="8" r="D4" t="n">
        <v>30</v>
      </c>
    </row>
    <row r="5" spans="1:4">
      <c s="4" r="A5" t="s">
        <v>723</v>
      </c>
      <c s="6" r="B5" t="n">
        <v>172</v>
      </c>
      <c s="6" r="C5" t="n">
        <v>224</v>
      </c>
      <c s="6" r="D5" t="n">
        <v>58</v>
      </c>
    </row>
    <row r="6" spans="1:4">
      <c s="4" r="A6" t="s">
        <v>724</v>
      </c>
      <c s="6" r="B6" t="n">
        <v>160</v>
      </c>
      <c s="6" r="C6" t="n">
        <v>770</v>
      </c>
      <c s="6" r="D6" t="n">
        <v>88</v>
      </c>
    </row>
    <row r="7" spans="1:4">
      <c s="3" r="A7" t="s">
        <v>725</v>
      </c>
    </row>
    <row r="8" spans="1:4">
      <c s="4" r="A8" t="s">
        <v>722</v>
      </c>
      <c s="6" r="B8" t="n">
        <v>-28378</v>
      </c>
      <c s="6" r="C8" t="n">
        <v>1512</v>
      </c>
      <c s="6" r="D8" t="n">
        <v>-35672</v>
      </c>
    </row>
    <row r="9" spans="1:4">
      <c s="4" r="A9" t="s">
        <v>723</v>
      </c>
      <c s="6" r="B9" t="n">
        <v>-5322</v>
      </c>
      <c s="6" r="C9" t="n">
        <v>1017</v>
      </c>
      <c s="6" r="D9" t="n">
        <v>-1877</v>
      </c>
    </row>
    <row r="10" spans="1:4">
      <c s="4" r="A10" t="s">
        <v>726</v>
      </c>
      <c s="6" r="B10" t="n">
        <v>0</v>
      </c>
      <c s="6" r="C10" t="n">
        <v>63</v>
      </c>
      <c s="6" r="D10" t="n">
        <v>-63</v>
      </c>
    </row>
    <row r="11" spans="1:4">
      <c s="4" r="A11" t="s">
        <v>727</v>
      </c>
      <c s="6" r="B11" t="n">
        <v>-33700</v>
      </c>
      <c s="6" r="C11" t="n">
        <v>2592</v>
      </c>
      <c s="6" r="D11" t="n">
        <v>-37612</v>
      </c>
    </row>
    <row r="12" spans="1:4">
      <c s="4" r="A12" t="s">
        <v>728</v>
      </c>
      <c s="8" r="B12" t="n">
        <v>-33540</v>
      </c>
      <c s="8" r="C12" t="n">
        <v>3362</v>
      </c>
      <c s="8" r="D12" t="n">
        <v>-375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9</v>
      </c>
      <c s="2" r="B1" t="s">
        <v>1</v>
      </c>
    </row>
    <row r="2" spans="1:4">
      <c s="2" r="B2" t="s">
        <v>2</v>
      </c>
      <c s="2" r="C2" t="s">
        <v>32</v>
      </c>
      <c s="2" r="D2" t="s">
        <v>74</v>
      </c>
    </row>
    <row r="3" spans="1:4">
      <c s="3" r="A3" t="s">
        <v>215</v>
      </c>
    </row>
    <row r="4" spans="1:4">
      <c s="4" r="A4" t="s">
        <v>730</v>
      </c>
      <c s="4" r="B4" t="s">
        <v>731</v>
      </c>
      <c s="4" r="C4" t="s">
        <v>731</v>
      </c>
      <c s="4" r="D4" t="s">
        <v>731</v>
      </c>
    </row>
    <row r="5" spans="1:4">
      <c s="4" r="A5" t="s">
        <v>732</v>
      </c>
      <c s="4" r="B5" t="s">
        <v>733</v>
      </c>
      <c s="4" r="C5" t="s">
        <v>734</v>
      </c>
      <c s="4" r="D5" t="s">
        <v>735</v>
      </c>
    </row>
    <row r="6" spans="1:4">
      <c s="4" r="A6" t="s">
        <v>736</v>
      </c>
      <c s="4" r="B6" t="s">
        <v>737</v>
      </c>
      <c s="4" r="C6" t="s">
        <v>738</v>
      </c>
      <c s="4" r="D6" t="s">
        <v>738</v>
      </c>
    </row>
    <row r="7" spans="1:4">
      <c s="4" r="A7" t="s">
        <v>739</v>
      </c>
      <c s="4" r="B7" t="s">
        <v>740</v>
      </c>
      <c s="4" r="C7" t="s">
        <v>741</v>
      </c>
      <c s="4" r="D7" t="s">
        <v>742</v>
      </c>
    </row>
    <row r="8" spans="1:4">
      <c s="4" r="A8" t="s">
        <v>743</v>
      </c>
      <c s="4" r="B8" t="s">
        <v>382</v>
      </c>
      <c s="4" r="C8" t="s">
        <v>744</v>
      </c>
      <c s="4" r="D8" t="s">
        <v>745</v>
      </c>
    </row>
    <row r="9" spans="1:4">
      <c s="4" r="A9" t="s">
        <v>746</v>
      </c>
      <c s="4" r="B9" t="s">
        <v>602</v>
      </c>
      <c s="4" r="C9" t="s">
        <v>747</v>
      </c>
      <c s="4" r="D9" t="s">
        <v>748</v>
      </c>
    </row>
    <row r="10" spans="1:4">
      <c s="4" r="A10" t="s">
        <v>749</v>
      </c>
      <c s="4" r="B10" t="s">
        <v>740</v>
      </c>
      <c s="4" r="C10" t="s">
        <v>602</v>
      </c>
      <c s="4" r="D10" t="s">
        <v>382</v>
      </c>
    </row>
    <row r="11" spans="1:4">
      <c s="4" r="A11" t="s">
        <v>142</v>
      </c>
      <c s="4" r="B11" t="s">
        <v>485</v>
      </c>
      <c s="4" r="C11" t="s">
        <v>745</v>
      </c>
      <c s="4" r="D11" t="s">
        <v>602</v>
      </c>
    </row>
    <row r="12" spans="1:4">
      <c s="4" r="A12" t="s">
        <v>750</v>
      </c>
      <c s="4" r="B12" t="s">
        <v>751</v>
      </c>
      <c s="4" r="C12" t="s">
        <v>602</v>
      </c>
      <c s="4" r="D12" t="s">
        <v>752</v>
      </c>
    </row>
    <row r="13" spans="1:4">
      <c s="4" r="A13" t="s">
        <v>753</v>
      </c>
      <c s="4" r="B13" t="s">
        <v>483</v>
      </c>
      <c s="4" r="C13" t="s">
        <v>754</v>
      </c>
      <c s="4" r="D13" t="s">
        <v>755</v>
      </c>
    </row>
    <row r="14" spans="1:4">
      <c s="4" r="A14" t="s">
        <v>756</v>
      </c>
      <c s="4" r="B14" t="s">
        <v>690</v>
      </c>
      <c s="4" r="C14" t="s">
        <v>691</v>
      </c>
      <c s="4" r="D14" t="s">
        <v>6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7</v>
      </c>
      <c s="2" r="B1" t="s">
        <v>2</v>
      </c>
      <c s="2" r="C1" t="s">
        <v>32</v>
      </c>
    </row>
    <row r="2" spans="1:3">
      <c s="3" r="A2" t="s">
        <v>758</v>
      </c>
    </row>
    <row r="3" spans="1:3">
      <c s="4" r="A3" t="s">
        <v>759</v>
      </c>
      <c s="8" r="B3" t="n">
        <v>64881</v>
      </c>
      <c s="8" r="C3" t="n">
        <v>41447</v>
      </c>
    </row>
    <row r="4" spans="1:3">
      <c s="4" r="A4" t="s">
        <v>749</v>
      </c>
      <c s="6" r="B4" t="n">
        <v>12394</v>
      </c>
      <c s="6" r="C4" t="n">
        <v>8133</v>
      </c>
    </row>
    <row r="5" spans="1:3">
      <c s="4" r="A5" t="s">
        <v>760</v>
      </c>
      <c s="6" r="B5" t="n">
        <v>2887</v>
      </c>
      <c s="6" r="C5" t="n">
        <v>2536</v>
      </c>
    </row>
    <row r="6" spans="1:3">
      <c s="4" r="A6" t="s">
        <v>49</v>
      </c>
      <c s="6" r="B6" t="n">
        <v>0</v>
      </c>
      <c s="6" r="C6" t="n">
        <v>1</v>
      </c>
    </row>
    <row r="7" spans="1:3">
      <c s="4" r="A7" t="s">
        <v>761</v>
      </c>
      <c s="6" r="B7" t="n">
        <v>8486</v>
      </c>
      <c s="6" r="C7" t="n">
        <v>9362</v>
      </c>
    </row>
    <row r="8" spans="1:3">
      <c s="4" r="A8" t="s">
        <v>736</v>
      </c>
      <c s="6" r="B8" t="n">
        <v>2338</v>
      </c>
      <c s="6" r="C8" t="n">
        <v>0</v>
      </c>
    </row>
    <row r="9" spans="1:3">
      <c s="4" r="A9" t="s">
        <v>142</v>
      </c>
      <c s="6" r="B9" t="n">
        <v>7</v>
      </c>
      <c s="6" r="C9" t="n">
        <v>0</v>
      </c>
    </row>
    <row r="10" spans="1:3">
      <c s="4" r="A10" t="s">
        <v>762</v>
      </c>
      <c s="6" r="B10" t="n">
        <v>90993</v>
      </c>
      <c s="6" r="C10" t="n">
        <v>61479</v>
      </c>
    </row>
    <row r="11" spans="1:3">
      <c s="4" r="A11" t="s">
        <v>763</v>
      </c>
      <c s="6" r="B11" t="n">
        <v>-127</v>
      </c>
      <c s="6" r="C11" t="n">
        <v>-512</v>
      </c>
    </row>
    <row r="12" spans="1:3">
      <c s="4" r="A12" t="s">
        <v>764</v>
      </c>
      <c s="6" r="B12" t="n">
        <v>90866</v>
      </c>
      <c s="6" r="C12" t="n">
        <v>60967</v>
      </c>
    </row>
    <row r="13" spans="1:3">
      <c s="3" r="A13" t="s">
        <v>765</v>
      </c>
    </row>
    <row r="14" spans="1:3">
      <c s="4" r="A14" t="s">
        <v>766</v>
      </c>
      <c s="6" r="B14" t="n">
        <v>-12826</v>
      </c>
      <c s="6" r="C14" t="n">
        <v>-16620</v>
      </c>
    </row>
    <row r="15" spans="1:3">
      <c s="4" r="A15" t="s">
        <v>142</v>
      </c>
      <c s="6" r="B15" t="n">
        <v>-677</v>
      </c>
      <c s="6" r="C15" t="n">
        <v>-610</v>
      </c>
    </row>
    <row r="16" spans="1:3">
      <c s="4" r="A16" t="s">
        <v>767</v>
      </c>
      <c s="6" r="B16" t="n">
        <v>-13503</v>
      </c>
      <c s="6" r="C16" t="n">
        <v>-17230</v>
      </c>
    </row>
    <row r="17" spans="1:3">
      <c s="4" r="A17" t="s">
        <v>764</v>
      </c>
      <c s="8" r="B17" t="n">
        <v>77363</v>
      </c>
      <c s="8" r="C17" t="n">
        <v>4373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8</v>
      </c>
      <c s="2" r="B1" t="s">
        <v>1</v>
      </c>
    </row>
    <row r="2" spans="1:4">
      <c s="2" r="B2" t="s">
        <v>2</v>
      </c>
      <c s="2" r="C2" t="s">
        <v>32</v>
      </c>
      <c s="2" r="D2" t="s">
        <v>74</v>
      </c>
    </row>
    <row r="3" spans="1:4">
      <c s="3" r="A3" t="s">
        <v>769</v>
      </c>
    </row>
    <row r="4" spans="1:4">
      <c s="4" r="A4" t="s">
        <v>770</v>
      </c>
      <c s="8" r="B4" t="n">
        <v>393</v>
      </c>
      <c s="8" r="C4" t="n">
        <v>393</v>
      </c>
      <c s="8" r="D4" t="n">
        <v>393</v>
      </c>
    </row>
    <row r="5" spans="1:4">
      <c s="4" r="A5" t="s">
        <v>771</v>
      </c>
      <c s="6" r="B5" t="n">
        <v>178</v>
      </c>
      <c s="6" r="C5" t="n">
        <v>0</v>
      </c>
      <c s="6" r="D5" t="n">
        <v>0</v>
      </c>
    </row>
    <row r="6" spans="1:4">
      <c s="4" r="A6" t="s">
        <v>772</v>
      </c>
      <c s="6" r="B6" t="n">
        <v>-108</v>
      </c>
      <c s="6" r="C6" t="n">
        <v>0</v>
      </c>
      <c s="6" r="D6" t="n">
        <v>0</v>
      </c>
    </row>
    <row r="7" spans="1:4">
      <c s="4" r="A7" t="s">
        <v>773</v>
      </c>
      <c s="8" r="B7" t="n">
        <v>463</v>
      </c>
      <c s="8" r="C7" t="n">
        <v>393</v>
      </c>
      <c s="8" r="D7" t="n">
        <v>39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774</v>
      </c>
      <c s="2" r="B1" t="s">
        <v>1</v>
      </c>
    </row>
    <row r="2" spans="1:2">
      <c s="2" r="B2" t="s">
        <v>775</v>
      </c>
    </row>
    <row r="3" spans="1:2">
      <c s="3" r="A3" t="s">
        <v>218</v>
      </c>
    </row>
    <row r="4" spans="1:2">
      <c s="4" r="A4" t="s">
        <v>776</v>
      </c>
      <c s="6" r="B4"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77</v>
      </c>
      <c s="2" r="B1" t="s">
        <v>337</v>
      </c>
      <c s="2" r="J1" t="s">
        <v>1</v>
      </c>
    </row>
    <row r="2" spans="1:12">
      <c s="2" r="B2" t="s">
        <v>2</v>
      </c>
      <c s="2" r="C2" t="s">
        <v>663</v>
      </c>
      <c s="2" r="D2" t="s">
        <v>4</v>
      </c>
      <c s="2" r="E2" t="s">
        <v>664</v>
      </c>
      <c s="2" r="F2" t="s">
        <v>32</v>
      </c>
      <c s="2" r="G2" t="s">
        <v>665</v>
      </c>
      <c s="2" r="H2" t="s">
        <v>666</v>
      </c>
      <c s="2" r="I2" t="s">
        <v>667</v>
      </c>
      <c s="2" r="J2" t="s">
        <v>2</v>
      </c>
      <c s="2" r="K2" t="s">
        <v>32</v>
      </c>
      <c s="2" r="L2" t="s">
        <v>74</v>
      </c>
    </row>
    <row r="3" spans="1:12">
      <c s="3" r="A3" t="s">
        <v>778</v>
      </c>
    </row>
    <row r="4" spans="1:12">
      <c s="4" r="A4" t="s">
        <v>779</v>
      </c>
      <c s="8" r="J4" t="n">
        <v>587469</v>
      </c>
      <c s="8" r="K4" t="n">
        <v>476016</v>
      </c>
      <c s="8" r="L4" t="n">
        <v>369658</v>
      </c>
    </row>
    <row r="5" spans="1:12">
      <c s="4" r="A5" t="s">
        <v>780</v>
      </c>
      <c s="8" r="B5" t="n">
        <v>16864</v>
      </c>
      <c s="8" r="C5" t="n">
        <v>-87350</v>
      </c>
      <c s="8" r="D5" t="n">
        <v>865</v>
      </c>
      <c s="8" r="E5" t="n">
        <v>-15132</v>
      </c>
      <c s="8" r="F5" t="n">
        <v>6299</v>
      </c>
      <c s="8" r="G5" t="n">
        <v>9533</v>
      </c>
      <c s="8" r="H5" t="n">
        <v>-2561</v>
      </c>
      <c s="8" r="I5" t="n">
        <v>-7205</v>
      </c>
      <c s="6" r="J5" t="n">
        <v>-84753</v>
      </c>
      <c s="6" r="K5" t="n">
        <v>6066</v>
      </c>
      <c s="6" r="L5" t="n">
        <v>17181</v>
      </c>
    </row>
    <row r="6" spans="1:12">
      <c s="4" r="A6" t="s">
        <v>41</v>
      </c>
      <c s="6" r="B6" t="n">
        <v>172087</v>
      </c>
      <c s="6" r="F6" t="n">
        <v>159342</v>
      </c>
      <c s="6" r="J6" t="n">
        <v>172087</v>
      </c>
      <c s="6" r="K6" t="n">
        <v>159342</v>
      </c>
      <c s="6" r="L6" t="n">
        <v>159342</v>
      </c>
    </row>
    <row r="7" spans="1:12">
      <c s="4" r="A7" t="s">
        <v>45</v>
      </c>
      <c s="6" r="B7" t="n">
        <v>592809</v>
      </c>
      <c s="6" r="F7" t="n">
        <v>563316</v>
      </c>
      <c s="6" r="J7" t="n">
        <v>592809</v>
      </c>
      <c s="6" r="K7" t="n">
        <v>563316</v>
      </c>
    </row>
    <row r="8" spans="1:12">
      <c s="4" r="A8" t="s">
        <v>781</v>
      </c>
    </row>
    <row r="9" spans="1:12">
      <c s="3" r="A9" t="s">
        <v>778</v>
      </c>
    </row>
    <row r="10" spans="1:12">
      <c s="4" r="A10" t="s">
        <v>779</v>
      </c>
      <c s="6" r="J10" t="n">
        <v>559467</v>
      </c>
      <c s="6" r="K10" t="n">
        <v>449193</v>
      </c>
      <c s="6" r="L10" t="n">
        <v>340121</v>
      </c>
    </row>
    <row r="11" spans="1:12">
      <c s="4" r="A11" t="s">
        <v>782</v>
      </c>
      <c s="6" r="J11" t="n">
        <v>0</v>
      </c>
      <c s="6" r="K11" t="n">
        <v>0</v>
      </c>
      <c s="6" r="L11" t="n">
        <v>0</v>
      </c>
    </row>
    <row r="12" spans="1:12">
      <c s="4" r="A12" t="s">
        <v>780</v>
      </c>
      <c s="6" r="J12" t="n">
        <v>-70109</v>
      </c>
      <c s="6" r="K12" t="n">
        <v>20160</v>
      </c>
      <c s="6" r="L12" t="n">
        <v>27086</v>
      </c>
    </row>
    <row r="13" spans="1:12">
      <c s="4" r="A13" t="s">
        <v>41</v>
      </c>
      <c s="6" r="B13" t="n">
        <v>112550</v>
      </c>
      <c s="6" r="F13" t="n">
        <v>99805</v>
      </c>
      <c s="6" r="J13" t="n">
        <v>112550</v>
      </c>
      <c s="6" r="K13" t="n">
        <v>99805</v>
      </c>
    </row>
    <row r="14" spans="1:12">
      <c s="4" r="A14" t="s">
        <v>45</v>
      </c>
      <c s="6" r="B14" t="n">
        <v>492796</v>
      </c>
      <c s="6" r="F14" t="n">
        <v>455035</v>
      </c>
      <c s="6" r="J14" t="n">
        <v>492796</v>
      </c>
      <c s="6" r="K14" t="n">
        <v>455035</v>
      </c>
    </row>
    <row r="15" spans="1:12">
      <c s="4" r="A15" t="s">
        <v>783</v>
      </c>
    </row>
    <row r="16" spans="1:12">
      <c s="3" r="A16" t="s">
        <v>778</v>
      </c>
    </row>
    <row r="17" spans="1:12">
      <c s="4" r="A17" t="s">
        <v>779</v>
      </c>
      <c s="6" r="J17" t="n">
        <v>28002</v>
      </c>
      <c s="6" r="K17" t="n">
        <v>26823</v>
      </c>
      <c s="6" r="L17" t="n">
        <v>29537</v>
      </c>
    </row>
    <row r="18" spans="1:12">
      <c s="4" r="A18" t="s">
        <v>782</v>
      </c>
      <c s="6" r="J18" t="n">
        <v>8405</v>
      </c>
      <c s="6" r="K18" t="n">
        <v>6710</v>
      </c>
      <c s="6" r="L18" t="n">
        <v>5316</v>
      </c>
    </row>
    <row r="19" spans="1:12">
      <c s="4" r="A19" t="s">
        <v>780</v>
      </c>
      <c s="6" r="J19" t="n">
        <v>-14644</v>
      </c>
      <c s="6" r="K19" t="n">
        <v>-14094</v>
      </c>
      <c s="6" r="L19" t="n">
        <v>-9905</v>
      </c>
    </row>
    <row r="20" spans="1:12">
      <c s="4" r="A20" t="s">
        <v>41</v>
      </c>
      <c s="6" r="B20" t="n">
        <v>59537</v>
      </c>
      <c s="6" r="F20" t="n">
        <v>59537</v>
      </c>
      <c s="6" r="J20" t="n">
        <v>59537</v>
      </c>
      <c s="6" r="K20" t="n">
        <v>59537</v>
      </c>
    </row>
    <row r="21" spans="1:12">
      <c s="4" r="A21" t="s">
        <v>45</v>
      </c>
      <c s="6" r="B21" t="n">
        <v>100753</v>
      </c>
      <c s="6" r="F21" t="n">
        <v>108905</v>
      </c>
      <c s="6" r="J21" t="n">
        <v>100753</v>
      </c>
      <c s="6" r="K21" t="n">
        <v>108905</v>
      </c>
    </row>
    <row r="22" spans="1:12">
      <c s="4" r="A22" t="s">
        <v>784</v>
      </c>
    </row>
    <row r="23" spans="1:12">
      <c s="3" r="A23" t="s">
        <v>778</v>
      </c>
    </row>
    <row r="24" spans="1:12">
      <c s="4" r="A24" t="s">
        <v>782</v>
      </c>
      <c s="6" r="J24" t="n">
        <v>-8405</v>
      </c>
      <c s="6" r="K24" t="n">
        <v>-6710</v>
      </c>
      <c s="8" r="L24" t="n">
        <v>-5316</v>
      </c>
    </row>
    <row r="25" spans="1:12">
      <c s="4" r="A25" t="s">
        <v>45</v>
      </c>
      <c s="8" r="B25" t="n">
        <v>-740</v>
      </c>
      <c s="8" r="F25" t="n">
        <v>-624</v>
      </c>
      <c s="8" r="J25" t="n">
        <v>-740</v>
      </c>
      <c s="8" r="K25" t="n">
        <v>-62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51"/>
    <col customWidth="1" max="8" min="8" width="21"/>
    <col customWidth="1" max="9" min="9" width="21"/>
  </cols>
  <sheetData>
    <row r="1" spans="1:9">
      <c s="1" r="A1" t="s">
        <v>785</v>
      </c>
      <c s="2" r="B1" t="s">
        <v>440</v>
      </c>
      <c s="2" r="C1" t="s">
        <v>786</v>
      </c>
      <c s="2" r="D1" t="s">
        <v>787</v>
      </c>
      <c s="2" r="E1" t="s">
        <v>338</v>
      </c>
      <c s="2" r="F1" t="s">
        <v>440</v>
      </c>
      <c s="2" r="G1" t="s">
        <v>441</v>
      </c>
      <c s="2" r="H1" t="s">
        <v>340</v>
      </c>
      <c s="2" r="I1" t="s">
        <v>341</v>
      </c>
    </row>
    <row r="2" spans="1:9">
      <c s="3" r="A2" t="s">
        <v>788</v>
      </c>
    </row>
    <row r="3" spans="1:9">
      <c s="4" r="A3" t="s">
        <v>789</v>
      </c>
      <c s="8" r="E3" t="n">
        <v>1000</v>
      </c>
      <c s="8" r="G3" t="n">
        <v>1000</v>
      </c>
    </row>
    <row r="4" spans="1:9">
      <c s="4" r="A4" t="s">
        <v>790</v>
      </c>
      <c s="6" r="E4" t="n">
        <v>18750</v>
      </c>
      <c s="8" r="G4" t="n">
        <v>18750</v>
      </c>
      <c s="8" r="H4" t="n">
        <v>20000</v>
      </c>
    </row>
    <row r="5" spans="1:9">
      <c s="4" r="A5" t="s">
        <v>444</v>
      </c>
      <c s="6" r="G5" t="n">
        <v>2</v>
      </c>
    </row>
    <row r="6" spans="1:9">
      <c s="4" r="A6" t="s">
        <v>445</v>
      </c>
      <c s="6" r="G6" t="n">
        <v>2</v>
      </c>
    </row>
    <row r="7" spans="1:9">
      <c s="4" r="A7" t="s">
        <v>443</v>
      </c>
      <c s="8" r="G7" t="n">
        <v>925</v>
      </c>
      <c s="8" r="H7" t="n">
        <v>0</v>
      </c>
      <c s="8" r="I7" t="n">
        <v>0</v>
      </c>
    </row>
    <row r="8" spans="1:9">
      <c s="4" r="A8" t="s">
        <v>714</v>
      </c>
    </row>
    <row r="9" spans="1:9">
      <c s="3" r="A9" t="s">
        <v>788</v>
      </c>
    </row>
    <row r="10" spans="1:9">
      <c s="4" r="A10" t="s">
        <v>715</v>
      </c>
      <c s="8" r="D10" t="n">
        <v>100000</v>
      </c>
      <c s="6" r="E10" t="n">
        <v>100000</v>
      </c>
    </row>
    <row r="11" spans="1:9">
      <c s="4" r="A11" t="s">
        <v>717</v>
      </c>
      <c s="6" r="D11" t="n">
        <v>100000</v>
      </c>
      <c s="6" r="E11" t="n">
        <v>-116000</v>
      </c>
    </row>
    <row r="12" spans="1:9">
      <c s="4" r="A12" t="s">
        <v>791</v>
      </c>
      <c s="6" r="D12" t="n">
        <v>68000</v>
      </c>
    </row>
    <row r="13" spans="1:9">
      <c s="4" r="A13" t="s">
        <v>792</v>
      </c>
      <c s="8" r="D13" t="n">
        <v>32000</v>
      </c>
    </row>
    <row r="14" spans="1:9">
      <c s="4" r="A14" t="s">
        <v>793</v>
      </c>
    </row>
    <row r="15" spans="1:9">
      <c s="3" r="A15" t="s">
        <v>788</v>
      </c>
    </row>
    <row r="16" spans="1:9">
      <c s="4" r="A16" t="s">
        <v>794</v>
      </c>
      <c s="6" r="E16" t="n">
        <v>3000</v>
      </c>
      <c s="6" r="G16" t="n">
        <v>3000</v>
      </c>
    </row>
    <row r="17" spans="1:9">
      <c s="4" r="A17" t="s">
        <v>795</v>
      </c>
    </row>
    <row r="18" spans="1:9">
      <c s="3" r="A18" t="s">
        <v>788</v>
      </c>
    </row>
    <row r="19" spans="1:9">
      <c s="4" r="A19" t="s">
        <v>794</v>
      </c>
      <c s="6" r="E19" t="n">
        <v>13000</v>
      </c>
      <c s="6" r="G19" t="n">
        <v>13000</v>
      </c>
    </row>
    <row r="20" spans="1:9">
      <c s="4" r="A20" t="s">
        <v>796</v>
      </c>
    </row>
    <row r="21" spans="1:9">
      <c s="3" r="A21" t="s">
        <v>788</v>
      </c>
    </row>
    <row r="22" spans="1:9">
      <c s="4" r="A22" t="s">
        <v>790</v>
      </c>
      <c s="8" r="E22" t="n">
        <v>2500</v>
      </c>
      <c s="6" r="G22" t="n">
        <v>2500</v>
      </c>
    </row>
    <row r="23" spans="1:9">
      <c s="4" r="A23" t="s">
        <v>797</v>
      </c>
    </row>
    <row r="24" spans="1:9">
      <c s="3" r="A24" t="s">
        <v>788</v>
      </c>
    </row>
    <row r="25" spans="1:9">
      <c s="4" r="A25" t="s">
        <v>443</v>
      </c>
      <c s="8" r="G25" t="n">
        <v>1000</v>
      </c>
    </row>
    <row r="26" spans="1:9">
      <c s="4" r="A26" t="s">
        <v>453</v>
      </c>
      <c s="4" r="G26" t="s">
        <v>452</v>
      </c>
    </row>
    <row r="27" spans="1:9">
      <c s="4" r="A27" t="s">
        <v>798</v>
      </c>
    </row>
    <row r="28" spans="1:9">
      <c s="3" r="A28" t="s">
        <v>788</v>
      </c>
    </row>
    <row r="29" spans="1:9">
      <c s="4" r="A29" t="s">
        <v>791</v>
      </c>
      <c s="8" r="C29" t="n">
        <v>68000</v>
      </c>
    </row>
    <row r="30" spans="1:9">
      <c s="4" r="A30" t="s">
        <v>799</v>
      </c>
    </row>
    <row r="31" spans="1:9">
      <c s="3" r="A31" t="s">
        <v>788</v>
      </c>
    </row>
    <row r="32" spans="1:9">
      <c s="4" r="A32" t="s">
        <v>455</v>
      </c>
      <c s="8" r="B32" t="n">
        <v>100</v>
      </c>
      <c s="8" r="F32" t="n">
        <v>12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800</v>
      </c>
      <c s="2" r="B1" t="s">
        <v>3</v>
      </c>
      <c s="2" r="C1" t="s">
        <v>801</v>
      </c>
    </row>
    <row r="2" spans="1:3">
      <c s="3" r="A2" t="s">
        <v>802</v>
      </c>
    </row>
    <row r="3" spans="1:3">
      <c s="4" r="A3" t="s">
        <v>803</v>
      </c>
      <c s="8" r="C3" t="n">
        <v>50</v>
      </c>
    </row>
    <row r="4" spans="1:3">
      <c s="4" r="A4" t="s">
        <v>804</v>
      </c>
      <c s="6" r="B4" t="n">
        <v>42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05</v>
      </c>
      <c s="2" r="B1" t="s">
        <v>337</v>
      </c>
      <c s="2" r="J1" t="s">
        <v>1</v>
      </c>
    </row>
    <row r="2" spans="1:12">
      <c s="2" r="B2" t="s">
        <v>2</v>
      </c>
      <c s="2" r="C2" t="s">
        <v>663</v>
      </c>
      <c s="2" r="D2" t="s">
        <v>4</v>
      </c>
      <c s="2" r="E2" t="s">
        <v>664</v>
      </c>
      <c s="2" r="F2" t="s">
        <v>32</v>
      </c>
      <c s="2" r="G2" t="s">
        <v>665</v>
      </c>
      <c s="2" r="H2" t="s">
        <v>666</v>
      </c>
      <c s="2" r="I2" t="s">
        <v>667</v>
      </c>
      <c s="2" r="J2" t="s">
        <v>2</v>
      </c>
      <c s="2" r="K2" t="s">
        <v>32</v>
      </c>
      <c s="2" r="L2" t="s">
        <v>74</v>
      </c>
    </row>
    <row r="3" spans="1:12">
      <c s="3" r="A3" t="s">
        <v>75</v>
      </c>
    </row>
    <row r="4" spans="1:12">
      <c s="4" r="A4" t="s">
        <v>76</v>
      </c>
      <c s="8" r="B4" t="n">
        <v>148289</v>
      </c>
      <c s="8" r="C4" t="n">
        <v>144648</v>
      </c>
      <c s="8" r="D4" t="n">
        <v>138329</v>
      </c>
      <c s="8" r="E4" t="n">
        <v>128201</v>
      </c>
      <c s="8" r="F4" t="n">
        <v>122745</v>
      </c>
      <c s="8" r="G4" t="n">
        <v>116115</v>
      </c>
      <c s="8" r="H4" t="n">
        <v>109338</v>
      </c>
      <c s="8" r="I4" t="n">
        <v>100995</v>
      </c>
      <c s="8" r="J4" t="n">
        <v>559467</v>
      </c>
      <c s="8" r="K4" t="n">
        <v>449193</v>
      </c>
      <c s="8" r="L4" t="n">
        <v>340121</v>
      </c>
    </row>
    <row r="5" spans="1:12">
      <c s="4" r="A5" t="s">
        <v>77</v>
      </c>
      <c s="6" r="B5" t="n">
        <v>7863</v>
      </c>
      <c s="6" r="C5" t="n">
        <v>7304</v>
      </c>
      <c s="6" r="D5" t="n">
        <v>6628</v>
      </c>
      <c s="6" r="E5" t="n">
        <v>6207</v>
      </c>
      <c s="6" r="F5" t="n">
        <v>6941</v>
      </c>
      <c s="6" r="G5" t="n">
        <v>6916</v>
      </c>
      <c s="6" r="H5" t="n">
        <v>6375</v>
      </c>
      <c s="6" r="I5" t="n">
        <v>6591</v>
      </c>
      <c s="6" r="J5" t="n">
        <v>28002</v>
      </c>
      <c s="6" r="K5" t="n">
        <v>26823</v>
      </c>
      <c s="6" r="L5" t="n">
        <v>29537</v>
      </c>
    </row>
    <row r="6" spans="1:12">
      <c s="4" r="A6" t="s">
        <v>78</v>
      </c>
      <c s="6" r="B6" t="n">
        <v>156152</v>
      </c>
      <c s="6" r="C6" t="n">
        <v>151952</v>
      </c>
      <c s="6" r="D6" t="n">
        <v>144957</v>
      </c>
      <c s="6" r="E6" t="n">
        <v>134408</v>
      </c>
      <c s="6" r="F6" t="n">
        <v>129686</v>
      </c>
      <c s="6" r="G6" t="n">
        <v>123031</v>
      </c>
      <c s="6" r="H6" t="n">
        <v>115713</v>
      </c>
      <c s="6" r="I6" t="n">
        <v>107586</v>
      </c>
      <c s="6" r="J6" t="n">
        <v>587469</v>
      </c>
      <c s="6" r="K6" t="n">
        <v>476016</v>
      </c>
      <c s="6" r="L6" t="n">
        <v>369658</v>
      </c>
    </row>
    <row r="7" spans="1:12">
      <c s="4" r="A7" t="s">
        <v>80</v>
      </c>
      <c s="6" r="B7" t="n">
        <v>122266</v>
      </c>
      <c s="6" r="C7" t="n">
        <v>117964</v>
      </c>
      <c s="6" r="D7" t="n">
        <v>110031</v>
      </c>
      <c s="6" r="E7" t="n">
        <v>99852</v>
      </c>
      <c s="6" r="F7" t="n">
        <v>98939</v>
      </c>
      <c s="6" r="G7" t="n">
        <v>92704</v>
      </c>
      <c s="6" r="H7" t="n">
        <v>86322</v>
      </c>
      <c s="6" r="I7" t="n">
        <v>77629</v>
      </c>
      <c s="6" r="J7" t="n">
        <v>450113</v>
      </c>
      <c s="6" r="K7" t="n">
        <v>355594</v>
      </c>
      <c s="6" r="L7" t="n">
        <v>269593</v>
      </c>
    </row>
    <row r="8" spans="1:12">
      <c s="4" r="A8" t="s">
        <v>87</v>
      </c>
      <c s="6" r="B8" t="n">
        <v>16864</v>
      </c>
      <c s="6" r="C8" t="n">
        <v>-87350</v>
      </c>
      <c s="6" r="D8" t="n">
        <v>865</v>
      </c>
      <c s="6" r="E8" t="n">
        <v>-15132</v>
      </c>
      <c s="6" r="F8" t="n">
        <v>6299</v>
      </c>
      <c s="6" r="G8" t="n">
        <v>9533</v>
      </c>
      <c s="6" r="H8" t="n">
        <v>-2561</v>
      </c>
      <c s="6" r="I8" t="n">
        <v>-7205</v>
      </c>
      <c s="6" r="J8" t="n">
        <v>-84753</v>
      </c>
      <c s="6" r="K8" t="n">
        <v>6066</v>
      </c>
      <c s="6" r="L8" t="n">
        <v>17181</v>
      </c>
    </row>
    <row r="9" spans="1:12">
      <c s="4" r="A9" t="s">
        <v>95</v>
      </c>
      <c s="8" r="B9" t="n">
        <v>22780</v>
      </c>
      <c s="8" r="C9" t="n">
        <v>-65145</v>
      </c>
      <c s="8" r="D9" t="n">
        <v>520</v>
      </c>
      <c s="8" r="E9" t="n">
        <v>-9158</v>
      </c>
      <c s="8" r="F9" t="n">
        <v>2838</v>
      </c>
      <c s="8" r="G9" t="n">
        <v>5450</v>
      </c>
      <c s="8" r="H9" t="n">
        <v>-1498</v>
      </c>
      <c s="8" r="I9" t="n">
        <v>-4295</v>
      </c>
      <c s="8" r="J9" t="n">
        <v>-51003</v>
      </c>
      <c s="8" r="K9" t="n">
        <v>2495</v>
      </c>
      <c s="8" r="L9" t="n">
        <v>54455</v>
      </c>
    </row>
    <row r="10" spans="1:12">
      <c s="4" r="A10" t="s">
        <v>806</v>
      </c>
      <c s="10" r="B10" t="n">
        <v>0.24</v>
      </c>
      <c s="10" r="C10" t="n">
        <v>-0.68</v>
      </c>
      <c s="10" r="D10" t="n">
        <v>0.01</v>
      </c>
      <c s="10" r="E10" t="n">
        <v>-0.1</v>
      </c>
      <c s="10" r="F10" t="n">
        <v>0.03</v>
      </c>
      <c s="10" r="G10" t="n">
        <v>0.06</v>
      </c>
      <c s="10" r="H10" t="n">
        <v>-0.02</v>
      </c>
      <c s="10" r="I10" t="n">
        <v>-0.05</v>
      </c>
      <c s="10" r="J10" t="n">
        <v>-0.54</v>
      </c>
      <c s="10" r="K10" t="n">
        <v>0.03</v>
      </c>
      <c s="10" r="L10" t="n">
        <v>0.61</v>
      </c>
    </row>
    <row r="11" spans="1:12">
      <c s="4" r="A11" t="s">
        <v>807</v>
      </c>
      <c s="10" r="B11" t="n">
        <v>0.23</v>
      </c>
      <c s="10" r="C11" t="n">
        <v>-0.68</v>
      </c>
      <c s="10" r="D11" t="n">
        <v>0.01</v>
      </c>
      <c s="10" r="E11" t="n">
        <v>-0.1</v>
      </c>
      <c s="10" r="F11" t="n">
        <v>0.03</v>
      </c>
      <c s="10" r="G11" t="n">
        <v>0.06</v>
      </c>
      <c s="10" r="H11" t="n">
        <v>-0.02</v>
      </c>
      <c s="10" r="I11" t="n">
        <v>-0.05</v>
      </c>
      <c s="10" r="J11" t="n">
        <v>-0.54</v>
      </c>
      <c s="10" r="K11" t="n">
        <v>0.03</v>
      </c>
      <c s="10" r="L11" t="n">
        <v>0.5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r="1" spans="1:5">
      <c s="1" r="A1" t="s">
        <v>808</v>
      </c>
      <c s="2" r="C1" t="s">
        <v>1</v>
      </c>
    </row>
    <row r="2" spans="1:5">
      <c s="2" r="C2" t="s">
        <v>2</v>
      </c>
      <c s="2" r="D2" t="s">
        <v>32</v>
      </c>
      <c s="2" r="E2" t="s">
        <v>74</v>
      </c>
    </row>
    <row r="3" spans="1:5">
      <c s="4" r="A3" t="s">
        <v>352</v>
      </c>
    </row>
    <row r="4" spans="1:5">
      <c s="3" r="A4" t="s">
        <v>809</v>
      </c>
    </row>
    <row r="5" spans="1:5">
      <c s="4" r="A5" t="s">
        <v>612</v>
      </c>
      <c s="4" r="B5" t="s">
        <v>632</v>
      </c>
      <c s="8" r="C5" t="n">
        <v>61</v>
      </c>
      <c s="8" r="D5" t="n">
        <v>104</v>
      </c>
      <c s="8" r="E5" t="n">
        <v>134</v>
      </c>
    </row>
    <row r="6" spans="1:5">
      <c s="4" r="A6" t="s">
        <v>810</v>
      </c>
      <c s="4" r="B6" t="s">
        <v>632</v>
      </c>
      <c s="6" r="C6" t="n">
        <v>153</v>
      </c>
      <c s="6" r="D6" t="n">
        <v>233</v>
      </c>
      <c s="6" r="E6" t="n">
        <v>114</v>
      </c>
    </row>
    <row r="7" spans="1:5">
      <c s="4" r="A7" t="s">
        <v>811</v>
      </c>
      <c s="4" r="B7" t="s">
        <v>632</v>
      </c>
      <c s="6" r="C7" t="n">
        <v>0</v>
      </c>
      <c s="6" r="D7" t="n">
        <v>-276</v>
      </c>
      <c s="6" r="E7" t="n">
        <v>-144</v>
      </c>
    </row>
    <row r="8" spans="1:5">
      <c s="4" r="A8" t="s">
        <v>614</v>
      </c>
      <c s="4" r="B8" t="s">
        <v>632</v>
      </c>
      <c s="6" r="C8" t="n">
        <v>214</v>
      </c>
      <c s="6" r="D8" t="n">
        <v>61</v>
      </c>
      <c s="6" r="E8" t="n">
        <v>104</v>
      </c>
    </row>
    <row r="9" spans="1:5">
      <c s="4" r="A9" t="s">
        <v>812</v>
      </c>
    </row>
    <row r="10" spans="1:5">
      <c s="3" r="A10" t="s">
        <v>809</v>
      </c>
    </row>
    <row r="11" spans="1:5">
      <c s="4" r="A11" t="s">
        <v>612</v>
      </c>
      <c s="4" r="B11" t="s">
        <v>633</v>
      </c>
      <c s="6" r="C11" t="n">
        <v>512</v>
      </c>
      <c s="6" r="D11" t="n">
        <v>1229</v>
      </c>
      <c s="6" r="E11" t="n">
        <v>49146</v>
      </c>
    </row>
    <row r="12" spans="1:5">
      <c s="4" r="A12" t="s">
        <v>810</v>
      </c>
      <c s="4" r="B12" t="s">
        <v>633</v>
      </c>
      <c s="6" r="C12" t="n">
        <v>0</v>
      </c>
      <c s="6" r="D12" t="n">
        <v>0</v>
      </c>
      <c s="6" r="E12" t="n">
        <v>0</v>
      </c>
    </row>
    <row r="13" spans="1:5">
      <c s="4" r="A13" t="s">
        <v>811</v>
      </c>
      <c s="4" r="B13" t="s">
        <v>633</v>
      </c>
      <c s="6" r="C13" t="n">
        <v>-385</v>
      </c>
      <c s="6" r="D13" t="n">
        <v>-717</v>
      </c>
      <c s="6" r="E13" t="n">
        <v>-47917</v>
      </c>
    </row>
    <row r="14" spans="1:5">
      <c s="4" r="A14" t="s">
        <v>614</v>
      </c>
      <c s="4" r="B14" t="s">
        <v>633</v>
      </c>
      <c s="8" r="C14" t="n">
        <v>127</v>
      </c>
      <c s="8" r="D14" t="n">
        <v>512</v>
      </c>
      <c s="8" r="E14" t="n">
        <v>1229</v>
      </c>
    </row>
    <row r="15" spans="1:5">
      <c r="A15" t="n"/>
    </row>
    <row r="16" spans="1:5">
      <c s="4" r="A16" t="s">
        <v>632</v>
      </c>
      <c s="4" r="B16" t="s">
        <v>813</v>
      </c>
    </row>
    <row r="17" spans="1:5">
      <c s="4" r="A17" t="s">
        <v>633</v>
      </c>
      <c s="4" r="B17" t="s">
        <v>814</v>
      </c>
    </row>
  </sheetData>
  <mergeCells count="5">
    <mergeCell ref="A1:B2"/>
    <mergeCell ref="C1:E1"/>
    <mergeCell ref="A15:D15"/>
    <mergeCell ref="B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omp</vt:lpstr>
      <vt:lpstr>Consolidated Statements Stockho</vt:lpstr>
      <vt:lpstr>Consolidated Statements of Cash</vt:lpstr>
      <vt:lpstr>Corporation Information</vt:lpstr>
      <vt:lpstr>Summary of Significant Accounti</vt:lpstr>
      <vt:lpstr>Business Combinations</vt:lpstr>
      <vt:lpstr>Marketable Securities</vt:lpstr>
      <vt:lpstr>Trade and Other Receivables</vt:lpstr>
      <vt:lpstr>Property and Equipment, Net</vt:lpstr>
      <vt:lpstr>Goodwill and Other Intangible A</vt:lpstr>
      <vt:lpstr>Accrued Expenses and Other Liab</vt:lpstr>
      <vt:lpstr>Financing Arrangements</vt:lpstr>
      <vt:lpstr>Operating Leases</vt:lpstr>
      <vt:lpstr>Stockholders' Equity</vt:lpstr>
      <vt:lpstr>Share-Based Compensation</vt:lpstr>
      <vt:lpstr>Employee Benefits</vt:lpstr>
      <vt:lpstr>Fair Value Measurements</vt:lpstr>
      <vt:lpstr>Net Income Per Share</vt:lpstr>
      <vt:lpstr>Income Taxes</vt:lpstr>
      <vt:lpstr>Segment Reporting</vt:lpstr>
      <vt:lpstr>Contingencies</vt:lpstr>
      <vt:lpstr>Subsequent Events</vt:lpstr>
      <vt:lpstr>Selected Quarterly Financial Da</vt:lpstr>
      <vt:lpstr>Valuation And Qualifying Accoun</vt:lpstr>
      <vt:lpstr>Summary of Significant Accoun29</vt:lpstr>
      <vt:lpstr>Summary of Significant Accoun30</vt:lpstr>
      <vt:lpstr>Marketable Securities (Tables)</vt:lpstr>
      <vt:lpstr>Trade and Other Receivables (Ta</vt:lpstr>
      <vt:lpstr>Property and Equipment, Net (Ta</vt:lpstr>
      <vt:lpstr>Goodwill and Other Intangible34</vt:lpstr>
      <vt:lpstr>Accrued Expenses and Other Li35</vt:lpstr>
      <vt:lpstr>Operating Leases (Tables)</vt:lpstr>
      <vt:lpstr>Share-Based Compensation (Table</vt:lpstr>
      <vt:lpstr>Fair Value Measurements (Tables</vt:lpstr>
      <vt:lpstr>Net Income Per Share (Tables)</vt:lpstr>
      <vt:lpstr>Income Taxes (Tables)</vt:lpstr>
      <vt:lpstr>Segment Reporting (Tables)</vt:lpstr>
      <vt:lpstr>Selected Quarterly Financial 42</vt:lpstr>
      <vt:lpstr>Summary of Significant Accoun43</vt:lpstr>
      <vt:lpstr>Summary of Significant Accoun44</vt:lpstr>
      <vt:lpstr>Business Combinations - Additio</vt:lpstr>
      <vt:lpstr>Marketable Securities - Summary</vt:lpstr>
      <vt:lpstr>Marketable Securities - Summa47</vt:lpstr>
      <vt:lpstr>Trade and Other Receivables - S</vt:lpstr>
      <vt:lpstr>Property and Equipment, Net - S</vt:lpstr>
      <vt:lpstr>Property and Equipment, Net - A</vt:lpstr>
      <vt:lpstr>Goodwill and Other Intangible51</vt:lpstr>
      <vt:lpstr>Goodwill and Other Intangible52</vt:lpstr>
      <vt:lpstr>Goodwill and Other Intangible53</vt:lpstr>
      <vt:lpstr>Goodwill and Other Intangible54</vt:lpstr>
      <vt:lpstr>Accrued Expenses and Other Li55</vt:lpstr>
      <vt:lpstr>Financing Arrangements - Additi</vt:lpstr>
      <vt:lpstr>Operating Leases - Additional I</vt:lpstr>
      <vt:lpstr>Operating Leases - Summary of F</vt:lpstr>
      <vt:lpstr>Stockholders' Equity - Addition</vt:lpstr>
      <vt:lpstr>Share-Based Compensation - Addi</vt:lpstr>
      <vt:lpstr>Share-Based Compensation - Acti</vt:lpstr>
      <vt:lpstr>Share-Based Compensation - Ad62</vt:lpstr>
      <vt:lpstr>Share-Based Compensation - Weig</vt:lpstr>
      <vt:lpstr>Share-Based Compensation - Unve</vt:lpstr>
      <vt:lpstr>Employee Benefits - Additional </vt:lpstr>
      <vt:lpstr>Fair Value Measurements - Fair </vt:lpstr>
      <vt:lpstr>Net Income Per Share - Computat</vt:lpstr>
      <vt:lpstr>Net Income Per Share - Number o</vt:lpstr>
      <vt:lpstr>Income Taxes - Additional Infor</vt:lpstr>
      <vt:lpstr>Income Taxes - Components of In</vt:lpstr>
      <vt:lpstr>Income Taxes - Reconciliation o</vt:lpstr>
      <vt:lpstr>Income Taxes - Summary of Compo</vt:lpstr>
      <vt:lpstr>Income Taxes - Reconciliation A</vt:lpstr>
      <vt:lpstr>Segment Reporting - Additional </vt:lpstr>
      <vt:lpstr>Segment Reporting - Financial I</vt:lpstr>
      <vt:lpstr>Contingencies - Additional Info</vt:lpstr>
      <vt:lpstr>Subsequent Events (Details)</vt:lpstr>
      <vt:lpstr>Selected Quarterly Financial 78</vt:lpstr>
      <vt:lpstr>Valuation And Qualifying Acco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7:23:00Z</dcterms:created>
  <dcterms:modified xmlns:dcterms="http://purl.org/dc/terms/" xmlns:xsi="http://www.w3.org/2001/XMLSchema-instance" xsi:type="dcterms:W3CDTF">2016-02-23T17:23:00Z</dcterms:modified>
  <dc:title xmlns:dc="http://purl.org/dc/elements/1.1/">Untitled</dc:title>
  <dc:description xmlns:dc="http://purl.org/dc/elements/1.1/"/>
  <dc:subject xmlns:dc="http://purl.org/dc/elements/1.1/"/>
  <cp:keywords/>
  <cp:category/>
</cp:coreProperties>
</file>